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Organization, Nature o"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Other Assets" sheetId="16" state="visible" r:id="rId16"/>
    <sheet xmlns:r="http://schemas.openxmlformats.org/officeDocument/2006/relationships" name="Accrued Expenses" sheetId="17" state="visible" r:id="rId17"/>
    <sheet xmlns:r="http://schemas.openxmlformats.org/officeDocument/2006/relationships" name="Accrued Issuable Equity" sheetId="18" state="visible" r:id="rId18"/>
    <sheet xmlns:r="http://schemas.openxmlformats.org/officeDocument/2006/relationships" name="Notes Payable" sheetId="19" state="visible" r:id="rId19"/>
    <sheet xmlns:r="http://schemas.openxmlformats.org/officeDocument/2006/relationships" name="Deferred Revenue" sheetId="20" state="visible" r:id="rId20"/>
    <sheet xmlns:r="http://schemas.openxmlformats.org/officeDocument/2006/relationships" name="Fair Value Measurement"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Related Partie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Accrued Expenses (Tables)" sheetId="33" state="visible" r:id="rId33"/>
    <sheet xmlns:r="http://schemas.openxmlformats.org/officeDocument/2006/relationships" name="Accrued Issuable Equity (Tables" sheetId="34" state="visible" r:id="rId34"/>
    <sheet xmlns:r="http://schemas.openxmlformats.org/officeDocument/2006/relationships" name="Deferred Revenue (Tables)" sheetId="35" state="visible" r:id="rId35"/>
    <sheet xmlns:r="http://schemas.openxmlformats.org/officeDocument/2006/relationships" name="Fair Value Measurement (Tables)" sheetId="36" state="visible" r:id="rId36"/>
    <sheet xmlns:r="http://schemas.openxmlformats.org/officeDocument/2006/relationships" name="Stockholders' Equity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Business Combination (Details N" sheetId="46" state="visible" r:id="rId46"/>
    <sheet xmlns:r="http://schemas.openxmlformats.org/officeDocument/2006/relationships" name="Business Combination - Schedule" sheetId="47" state="visible" r:id="rId47"/>
    <sheet xmlns:r="http://schemas.openxmlformats.org/officeDocument/2006/relationships" name="Business Combination - Schedu_2" sheetId="48" state="visible" r:id="rId48"/>
    <sheet xmlns:r="http://schemas.openxmlformats.org/officeDocument/2006/relationships" name="Prepaid Expenses and Other Cu_2" sheetId="49" state="visible" r:id="rId49"/>
    <sheet xmlns:r="http://schemas.openxmlformats.org/officeDocument/2006/relationships" name="Property and Equipment (Details" sheetId="50" state="visible" r:id="rId50"/>
    <sheet xmlns:r="http://schemas.openxmlformats.org/officeDocument/2006/relationships" name="Property and Equipment - Schedu" sheetId="51" state="visible" r:id="rId51"/>
    <sheet xmlns:r="http://schemas.openxmlformats.org/officeDocument/2006/relationships" name="Intangible Assets (Details Narr" sheetId="52" state="visible" r:id="rId52"/>
    <sheet xmlns:r="http://schemas.openxmlformats.org/officeDocument/2006/relationships" name="Intangible Assets - Schedule of" sheetId="53" state="visible" r:id="rId53"/>
    <sheet xmlns:r="http://schemas.openxmlformats.org/officeDocument/2006/relationships" name="Intangible Assets - Schedule _2" sheetId="54" state="visible" r:id="rId54"/>
    <sheet xmlns:r="http://schemas.openxmlformats.org/officeDocument/2006/relationships" name="Accrued Expenses (Details Narra" sheetId="55" state="visible" r:id="rId55"/>
    <sheet xmlns:r="http://schemas.openxmlformats.org/officeDocument/2006/relationships" name="Accrued Expenses - Schedule of " sheetId="56" state="visible" r:id="rId56"/>
    <sheet xmlns:r="http://schemas.openxmlformats.org/officeDocument/2006/relationships" name="Accrued Issuable Equity - Sched" sheetId="57" state="visible" r:id="rId57"/>
    <sheet xmlns:r="http://schemas.openxmlformats.org/officeDocument/2006/relationships" name="Notes Payable (Details Narrativ" sheetId="58" state="visible" r:id="rId58"/>
    <sheet xmlns:r="http://schemas.openxmlformats.org/officeDocument/2006/relationships" name="Deferred Revenue (Details Narra" sheetId="59" state="visible" r:id="rId59"/>
    <sheet xmlns:r="http://schemas.openxmlformats.org/officeDocument/2006/relationships" name="Deferred Revenue - Schedule Def" sheetId="60" state="visible" r:id="rId60"/>
    <sheet xmlns:r="http://schemas.openxmlformats.org/officeDocument/2006/relationships" name="Deferred Revenue - Schedule of " sheetId="61" state="visible" r:id="rId61"/>
    <sheet xmlns:r="http://schemas.openxmlformats.org/officeDocument/2006/relationships" name="Fair Value Measurement - Summar" sheetId="62" state="visible" r:id="rId62"/>
    <sheet xmlns:r="http://schemas.openxmlformats.org/officeDocument/2006/relationships" name="Fair Value Measurement - Summ_2" sheetId="63" state="visible" r:id="rId63"/>
    <sheet xmlns:r="http://schemas.openxmlformats.org/officeDocument/2006/relationships" name="Fair Value Measurement - Summ_3" sheetId="64" state="visible" r:id="rId64"/>
    <sheet xmlns:r="http://schemas.openxmlformats.org/officeDocument/2006/relationships" name="Stockholders' Equity (Details N" sheetId="65" state="visible" r:id="rId65"/>
    <sheet xmlns:r="http://schemas.openxmlformats.org/officeDocument/2006/relationships" name="Stockholders' Equity - Summary " sheetId="66" state="visible" r:id="rId66"/>
    <sheet xmlns:r="http://schemas.openxmlformats.org/officeDocument/2006/relationships" name="Stockholders' Equity - Summar_2" sheetId="67" state="visible" r:id="rId67"/>
    <sheet xmlns:r="http://schemas.openxmlformats.org/officeDocument/2006/relationships" name="Stockholders' Equity - Schedule" sheetId="68" state="visible" r:id="rId68"/>
    <sheet xmlns:r="http://schemas.openxmlformats.org/officeDocument/2006/relationships" name="Stockholders' Equity - Schedu_2" sheetId="69" state="visible" r:id="rId69"/>
    <sheet xmlns:r="http://schemas.openxmlformats.org/officeDocument/2006/relationships" name="Stockholders' Equity - Schedu_3" sheetId="70" state="visible" r:id="rId70"/>
    <sheet xmlns:r="http://schemas.openxmlformats.org/officeDocument/2006/relationships" name="Income Taxes (Details Narrative" sheetId="71" state="visible" r:id="rId71"/>
    <sheet xmlns:r="http://schemas.openxmlformats.org/officeDocument/2006/relationships" name="Income Taxes - Schedule of Inco" sheetId="72" state="visible" r:id="rId72"/>
    <sheet xmlns:r="http://schemas.openxmlformats.org/officeDocument/2006/relationships" name="Income Taxes - Summary of Recon" sheetId="73" state="visible" r:id="rId73"/>
    <sheet xmlns:r="http://schemas.openxmlformats.org/officeDocument/2006/relationships" name="Income Taxes - Schedule of Disa" sheetId="74" state="visible" r:id="rId74"/>
    <sheet xmlns:r="http://schemas.openxmlformats.org/officeDocument/2006/relationships" name="Income Taxes - Schedule of Defe" sheetId="75" state="visible" r:id="rId75"/>
    <sheet xmlns:r="http://schemas.openxmlformats.org/officeDocument/2006/relationships" name="Related Parties (Details Narrat" sheetId="76" state="visible" r:id="rId76"/>
    <sheet xmlns:r="http://schemas.openxmlformats.org/officeDocument/2006/relationships" name="Leases (Details Narrative)" sheetId="77" state="visible" r:id="rId77"/>
    <sheet xmlns:r="http://schemas.openxmlformats.org/officeDocument/2006/relationships" name="Leases - Schedule of Supplement" sheetId="78" state="visible" r:id="rId78"/>
    <sheet xmlns:r="http://schemas.openxmlformats.org/officeDocument/2006/relationships" name="Leases - Schedule of Future Min" sheetId="79" state="visible" r:id="rId79"/>
    <sheet xmlns:r="http://schemas.openxmlformats.org/officeDocument/2006/relationships" name="Commitments and Contingencies ("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9, 2021</t>
        </is>
      </c>
      <c r="D2" s="2" t="inlineStr">
        <is>
          <t>Jun. 30, 2020</t>
        </is>
      </c>
    </row>
    <row r="3">
      <c r="A3" s="3" t="inlineStr">
        <is>
          <t>Cover [Abstract]</t>
        </is>
      </c>
    </row>
    <row r="4">
      <c r="A4" s="4" t="inlineStr">
        <is>
          <t>Entity Registrant Name</t>
        </is>
      </c>
      <c r="B4" s="4" t="inlineStr">
        <is>
          <t>Blink Charging Co.</t>
        </is>
      </c>
    </row>
    <row r="5">
      <c r="A5" s="4" t="inlineStr">
        <is>
          <t>Entity Central Index Key</t>
        </is>
      </c>
      <c r="B5" s="4" t="inlineStr">
        <is>
          <t>0001429764</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131081944</v>
      </c>
    </row>
    <row r="20">
      <c r="A20" s="4" t="inlineStr">
        <is>
          <t>Entity Common Stock, Shares Outstanding</t>
        </is>
      </c>
      <c r="C20" s="6" t="n">
        <v>41939156</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Risks and Uncertainties</t>
        </is>
      </c>
      <c r="B1" s="2" t="inlineStr">
        <is>
          <t>12 Months Ended</t>
        </is>
      </c>
    </row>
    <row r="2">
      <c r="B2" s="2" t="inlineStr">
        <is>
          <t>Dec. 31, 2020</t>
        </is>
      </c>
    </row>
    <row r="3">
      <c r="A3" s="3" t="inlineStr">
        <is>
          <t>Organization, Consolidation and Presentation of Financial Statements [Abstract]</t>
        </is>
      </c>
    </row>
    <row r="4">
      <c r="A4" s="4" t="inlineStr">
        <is>
          <t>Business Organization, Nature of Operations and Risks and Uncertainties</t>
        </is>
      </c>
      <c r="B4" s="4" t="inlineStr">
        <is>
          <t>1. BUSINESS ORGANIZATION, NATURE OF OPERATIONS AND RISKS AND
UNCERTAINTIES Organization and Operations Blink Charging Co.,
through its wholly-owned subsidiaries (collectively, the “Company” or “Blink”), is a leading owner, operator,
and provider of electric vehicle (“EV”) charging equipment and networked EV charging services. Blink offers residential
and commercial EV charging equipment, enabling EV drivers to recharge at various location types. Blink’s principal line of
products and services is its Blink EV charging network (the “Blink Network”) and Blink EV charging equipment, also
known as electric vehicle supply equipment (“EVSE”) and other EV-related services. The Blink Network provides property
owners, managers, parking companies, and state and municipal entities (“Property Partners”) with cloud-based services
that enable the remote monitoring and management of EV charging stations. The Blink Network also provides EV drivers with vital
station information, including station location, availability, and any fees (if applicable). Risks and Uncertainties The Covid-19 pandemic has impacted global stock
markets and economies. The Company continues to closely monitor the impact the impact of the outbreak of the coronavirus (“Covid-19”).
The Company has taken precautions to ensure the safety of our employees, customers and business partners, while assuring business
continuity and reliable service and support to its customers. The Company continue to receive orders for our products, although
some shipments of equipment have been temporarily delayed. The Company has experienced what it expects is a temporary reduction
in the usage of our charging stations, which has resulted in a decrease in charging service revenue. As federal, state and local
economies begin to reopen and with a vaccine underway the Company expects demand for charging station usage to return, but the
Company is unable to predict the ultimate impact that it may have on the business, future results of operations, financial position,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The consolidated financial statements include the
accounts of Blink Charging Co. and its wholly-owned subsidiaries. All intercompany transactions and balances have been eliminated in consolidation.
The results of operations for the year ended December 31, 2020 include the results of operations of BlueLA Carsharing LLC and U-Go Stations
Inc as of their respective dates of acquisition. USE OF ESTIMATES Preparation of financial statements in conformity
with accounting principles generally accepted in the United States of America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accounts receivable reserves, warranty reserves, accrued property taxes, inventory valuations,
goodwill, the valuation allowance related to the Company’s deferred tax assets, the carrying amount of intangible assets, right
of use assets and related leases payable estimates of future EV sales and the effects thereon, derivative liabilitie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LIQUIDITY As of December 31, 2020, the Company had cash and
working capital of $22,341,433 and $19,579,775, respectively. During the year ended December 31, 2020 and 2019, the Company incurred a
net loss of $17,846,467 and $9,648,500, respectively. During the year ended December 31, 2020, the Company used cash in operating activities
of $18,069,954. Since April 17, 2020 and through December 31, 2020,
the Company has sold 3,597,833 shares of common stock under an “at-the-market” equity offering program for aggregate gross
proceeds of approximately $20.0 million. See Note 13 – Stockholders’ Equity. The Company expects that its cash on hand will fund
its operations for a least 12 months after the issuance date of these financial statements. In January 2021, the Company completed an underwritten
registered public offering of 5,660,000 shares of our common stock at a public offering price of $41.00 per share. The Company received
approximately $232.1 million in gross proceeds from the public offering, and approximately $221.5 million in net proceeds after deducting
the underwriting discount and offering expenses paid by the Company. Our Chief Executive Officer and one other officer participated in
the offering by selling a total of 550,000 shares of our common stock from the exercise of the underwriter’s option to purchase
additional shares. The public offering was made pursuant to our automatic shelf registration statement on Form S-3 filed with the SEC
on January 6, 2021 and prospectus supplement dated January 7, 2021. Since inception, the Company’s operations have
primarily been funded through proceeds received in equity and debt financings.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CASH The Company considers all highly liquid investments
purchased with an original maturity of three months or less to be cash equivalents in the consolidated financial statem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During the year ended December 31, 2020 the remaining marketable securities were
redeemed. The following summarizes our investments as of December
31, 2019:
December 31,
2019
Short-term investments:
Available- for-sale investments $ 2,956,989 The following is a summary of the unrealized gains,
and fair value by investment type as of December 31, 2019:
December 31, 2019
Amortized Cost Gross Unrealized Gains Gross Unrealized Losses Fair Value
Fixed income $ 2,773,816 $ 183,173 $ - $ 2,956,989
ACCOUNTS RECEIVABLE Accounts receivable are carried at their contractual
amounts, less an estimate for uncollectible amounts. As of December 31, 2020 and 2019, there was an allowance for uncollectible amounts
of $356,292 and $71,935, respectively. Management estimates the allowance for uncollectible accoun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INVENTORY Inventory is comprised of electric charging stations
and related parts, which are available for sale or for warranty requirements. Inventory is stated at the lower of cost and net realizable
value. Cost is determined by the first-in, first-out method. Inventory that is sold to third parties is included within cost of sales
and inventory that is installed on the premises of participating owner/operator properties, where the Company retains ownership, is transferred
to property and equipment at the carrying value of the inventory. The Company periodically reviews for slow-moving, excess or obsolete
inventories. Products that are determined to be obsolete, if any, are written down to net realizable value. Based on the aforementioned
periodic reviews, the Company recorded an inventory reserve for slow-moving or excess inventory of $217,000 and $892,000 as of December
31, 2020 and 2019, respectively. As of December 31, 2020 and 2019, the Company’s
inventory was comprised solely of finished goods that are available for sale. PROPERTY AND EQUIPMENT Property and equipment is stated at cost, net of accumulated depreciation
and amortization which is recorded commencing at the in-service date using the straight-line method over the estimated useful lives of
the assets.
Useful Lives
Asset (In Years)
Computer software and office and computer equipment 3 - 5
Machinery and equipment, automobiles, furniture and fixtures 3 - 10
Installed Level 2 electric vehicle charging stations 3 - 7
Installed Level 3 (DC Fast Chargers (“DCFC”)) electric vehicle charging stations 5 When property and equipment are retired or otherwise
disposed of, the cost and accumulated depreciation are removed from the accounts and any resulting gain or loss is included in the statements
of operations for the respective period. Minor additions and repairs are expensed in the period incurred. Major additions and repairs
which extend the useful life of existing assets are capitalized and depreciated using the straight-line method over their remaining estimated
useful lives. EV charging stations represents the cost, net of accumulated
depreciation, of charging devices that have been installed on the premises of participating owner/operator properties or are earmarked
to be installed. The Company had no EV charging stations that were not placed in service as of December 31, 2020 and 2019. The Company’s long-lived assets are reviewed
for impairment whenever events or changes in circumstances indicate that the carrying amount of the asset may not be recoverable. The
Company assesses the recoverability of its long-lived assets by monitoring current selling prices of car charging units in the open market,
the adoption rate of various auto manufacturers in the EV market and projected car charging utilization at various public car charging
stations throughout its network in determining fair value. An impairment loss would be recognized when estimated future cash flows expected
to result from the use of the asset and its eventual disposition are less than its carrying amount. See Note 5 – Property and Equipment
for additional details. GOODWILL Goodwill is an asset representing the future economic
benefits arising from other assets acquired in a business combination that are not individually identified and separately recognized. Goodwill is reviewed for impairment at least annually,
and when triggering events occur.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n the Company would not need to perform the impairment test for the reporting unit.
If the Company cannot support such a conclusion or does not elect to perform the qualitative assessment, then the Company will compare
the fair value of the reporting unit with its carrying amount, including goodwill. If the fair value of the reporting unit exceeds its
carrying value, no impairment charge is recognized. If the fair value of the reporting unit is less than its carrying value, an impairment
charge will be recognized for the amount by which the reporting unit’s carrying amount exceeds its fair value. A significant amount
of judgment is required in performing goodwill impairment tests including estimating the fair value of a reporting unit and the implied
fair value of goodwill. Management compared the fair value of the reporting unit, the design segment which holds the goodwill, with its
carrying value. Based on management’s evaluation, there were no impairments to goodwill as of December 31, 2020. INTANGIBLE ASSETS Intangible assets were acquired in conjunction with
the acquisition of Blink Network LLC (“Blink Network”) during 2013 and were recorded at their fair value at such time. Trademarks
are amortized on a straight-line basis over their useful life of ten years. Patents are amortized on a straight-line basis over the lives
of the patent (twenty years or less), commencing when the patent is approved and placed in service. Internal-use software is amortized
over the term of the agreement with the software provider. See Note 6 – Intangible Assets for additional details. SEGMENTS The Company operates a single segment business. The
Company’s Chief Executive Officer, who is the chief operating decision maker, views the Company’s operating performance on
a consolidated basis as Blink’s only business is the sale and distribution of electric vehicle charging equipment and its associated
revenues earned from customers and/or Property Partners who use equipment connected to its network. REVENUE RECOGNITION The Company recognizes revenue
pursuant to Topic 606 of the Financial Accounting Standards Board (“FASB”) Accounting Standards Codification (“ASC”),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previous
accounting principles generally accepted in the United States of America (“U.S. GAAP”)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consolidated financial statements
as of the date of adoption. As a result, a cumulative-effect adjustment was not required. The Company recognizes revenue
primarily from five different types of contracts:
● Charging service revenue – company-owned charging stations
● Product sales
● Network fees and other
● Other Primarily related to charging service revenue from non-company-owned charging stations. Revenue is recognized from non-company-owned charging stations at the point when a particular charging session is completed in accordance with a contractual relationship between the Company and the owner of the station. Other revenues are also comprised of sales related to alternative fuel credits. REVENUE RECOGNITION - CONTINUED The following table summarizes
our revenue recognized under ASC 606 in our consolidated statements of operations:
For The Years Ended
December 31,
2020 2019
Revenues - Recognized at a Point in Time
Charging service revenue - company-owned charging stations $ 772,540 $ 1,359,218
Product sales 4,432,423 856,243
Other 529,782 166,710
Total Revenues - Recognized at a Point in Time 5,734,745 2,382,171
Revenues - Recognized Over a Period of Time:
Network and other fees 473,928 354,623
Total Revenues - Recognized Over a Period of Time 473,928 354,623
Total Revenue Under ASC 606 $ 6,208,673 $ 2,736,794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December 31, 2020,
the Company had $431,218 related to contract liabilities where performance obligations have not yet been satisfied, which has been included
within deferred revenue on the consolidated balance sheets as of December 31, 2020. The Company expects to satisfy $424,564 of its remaining
performance obligations for network fees, warranty revenue, and product sales and recognize the revenue within the next twelve months. During the year ended December 31, 2020, the Company
recognized $466,388 of revenues related to network fees and warranty contracts, which was included in deferred revenues as of December
31, 2019. During the year ended December 31, 2019, the Company recognized $190,860 of revenues related to network fees and warranty contracts,
which was included in deferred revenues as of December 31, 2018. During the years ended December 31, 2020 and 2019,
there was no revenue recognized from performance obligations satisfied (or partially satisfied) in previous periods. Grants, rebates
and alternative fuel credit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ir useful lives over
the useful life of the charging station. During the years ended December 31, 2020 and 2019, the Company recorded $21,558 and $22,396,
respectively, related to grant and rebate revenue. At December 31, 2020 and 2019, there was $70,356 and $83,670, respectively, of deferred
grant and rebate revenue to be amortized. During the years ended December 31, 2020 and 2019, the Company recognized $225,372 and $123,446,
respectively, of revenue related to alternative fuel credits, which is included within other revenue on the consolidated statement of
operations. CONCENTRATIONS As of December
31, 2019, accounts receivable from a significant customer were approximately 10% of total accounts receivable. During the year ended December
31, 2020, sales to a significant customer represented 25% and 34% of total revenue and product sales, respectively. During the year ended
December 31, 2020, sales to another significant customer represented 11% and 15% of total revenue and product sales, respectively. During
the year ended December 31, 2020, sales to another significant customer represented 12% of product sales. STOCK-BASED COMPENSATION The Company measures the cost of services received
in exchange for an award of equity instruments based on the fair value of the award. The fair value of the award is measured on the grant
date and then is recognized over the period during which services are required to be provided in exchange for the award, usually the vesting
period. The Company computes the fair value of equity-classified warrants and options granted using the Black-Scholes option pricing model. LEASES The Company determines if an arrangement is a lease
at inception. Operating leases are included in operating lease right-of-use (“ROU”) asset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the Company uses its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he Company provides charging
services at designated locations on the hosts property at which the charging station is situated. In consideration thereof, the host shares
in the monthly revenue generated by the charging station on percentage basis. As the charging station monthly revenue generated is variable,
the host’s monthly revenue derived there from is similarly variable. In accordance with ASC 842 the hosts’ portion of revenue
is variable and not predicated on an index or rate, as defined, these payments are not within the scope ASC 842. INCOME TAXES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As of December 31, 2020 and 2019, the Company maintained a full valuation allowance against its deferred tax assets,
since it is more likely than not that the future tax benefit on such temporary differences will not be realized.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 has open tax years going back to 2014 (or the tax year ended December 31, 2011 if the Company were to utilize
its NOLs) which will be subject to audit by federal and state authorities upon filing. The Company’s policy is to recognize interest
and penalties accrued on uncertain income tax positions in interest expense in the Company’s consolidated statements of operations.
As of December 31, 2020 and 2019 the Company had no liability for unrecognized tax benefits. The Company does not expect the unrecognized
tax benefits to change significantly over the next 12 months. On March 27,
2020, President Trump signed into law the Coronavirus Aid, Relief and Economic Security Act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Under ASC 740, the effects of new legislation
are recognized upon enactment. Accordingly, the CARES Act is effective beginning in the quarter ended March 31, 2020. The Company does
not currently believe that such provisions will have a material impact on the Company’s consolidated financial statements. 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For the Years Ended
December 31,
2020 2019
Convertible preferred stock - 1,642,628
Warrants 3,897,461 6,840,049
Options 572,838 265,550
Total potentially dilutive shares 4,470,299 8,748,227 COMMITMENTS AND CONTINGENCIES Liabilities for loss contingencies arising from claims,
assessments, litigation, fines and penalties and other sources are recorded when it is probable that a liability has been incurred and
the amount of the assessment can be reasonably estimated. RECLASSIFICATIONS Certain prior year balances
have been reclassified in order to conform to current year presentation. These reclassifications have no effect on previously reported
results of operations or loss per share. RECENTLY ISSUED ACCOUNTING STANDARDS In June 2016, the Financial Accounting Standards Board
(“FASB”) issued Accounting Standards Update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e Company will be required to adopt this ASU for fiscal years beginning after December
15, 2022, including interim periods within those fiscal years. The Company is currently evaluating the effect that adopting this new accounting
guidance will have on its consolidated financial statements and related disclosures. RECENTLY ISSUED ACCOUNTING STANDARDS - CONTINUED In November 2018, the FASB issued ASU No. 2018-18,
Collaborative Arrangements (Topic 808): Clarifying the Interaction between Topic 808 and Topic 606 (“ASU 2018-18”),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For public business entities,
the amendments in this update are effective for fiscal years beginning after December 15, 2019, and interim periods within those fiscal
years. For all other entities, the amendments are effective for fiscal years beginning after December 15, 2020, and interim periods within
fiscal years beginning after December 15, 2021. Early adoption is permitted, including adoption in any interim period, (1) for public
business entities for periods for which financial statements have not yet been issued and (2) for all other entities for periods for which
financial statements have not yet been made available for issuance. The Company is currently evaluating the effect that adopting this
new accounting guidance will have on its consolidated financial statements and related disclosures. In November 2019, the FASB issued ASU 2019-10, “Financial
Instruments—Credit Losses (Topic 326), Derivatives and Hedging (Topic 815), and Leases (Topic 842)” (“ASU 2019-10”).
ASU 2019-10 (i) provides a framework to stagger effective dates for future major accounting standards and (ii) amends the effective dates
for certain major new accounting standards to give implementation relief to certain types of entities. Specifically, ASU 2019-10 changes
some effective dates for certain new standards on the following topics in the FASB Accounting Standards Codification (ASC): (a) Derivatives
and Hedging (ASC 815) – now effective for fiscal years beginning after December 15, 2020 and interim periods within fiscal years
beginning after December 15, 2021; (b) Leases (ASC 842) - now effective for fiscal years beginning after December 15, 2020 and interim
periods within fiscal years beginning after December 15, 2021; (c) Financial Instruments — Credit Losses (ASC 326) - now effective
for fiscal years beginning after December 15, 2022, including interim periods within those fiscal years; and (d) Intangibles — Goodwill
and Other (ASC 350) - now effective for fiscal years beginning after December 15, 2019, including interim periods within those fiscal
years. The Company adopted certain provisions which have become effective during fiscal 2020 within ASU 2019-10 and its adoption did not
have a material impact on the Company’s financial statements and financial statement disclosures. The Company is currently evaluating
the effect that adopting the remaining new accounting guidance will have on its consolidated financial statements and related disclosures. In November 2019, the FASB issued ASU 2019-11, “Codification
Improvements to Topic 326, Financial Instruments – Credit Losses” (“ASU 2019-11”). ASU 2019-11 is an accounting
pronouncement that amends ASU 2016-13, “Financial Instruments – Credit Losses (Topic 326): Measurement of Credit Losses on
Financial Instruments.”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this ASU are
effective for annual reporting periods beginning after December 15, 2022, including interim periods within those fiscal years. All entities
may adopt the amendments through a cumulative-effect adjustment to retained earnings as of the beginning of the first reporting period
in which the guidance is effective (that is, a modified-retrospective approach). The Company is currently evaluating ASU 2019-11 and its
impact on its consolidated financial statements and financial statement disclosure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in fiscal 2021. The Company is currently
assessing the impact that this pronouncement will have on its consolidated financial statements. In January 2021, the FASB issued ASU No. 2021-01 “Reference
Rate Reform — Scope,” which clarified the scope of ASC 848 relating to contract modifications. The Company is evaluating the
impacts of this guidance and has not determined whether LIBOR transition and this guidance will have material effects on the Company’s
business operations an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3. BUSINESS COMBINATION BLUELA CARSHARING, LLC ACQUISITION On September 11, 2020 (“Closing Date”),
the Company’s wholly-owned subsidiary, Blink Mobility, LLC (the “Purchaser”), entered into an Ownership Interest Purchase
Agreement (the “Agreement”) with Blue Systems USA, Inc. (the “Seller”), and pursuant thereto acquired from the
Seller all of the ownership interests of BlueLA Carsharing, LLC (“BlueLA”). The consideration by the Purchaser for the acquisition
of BlueLA included: (a) a cash payment of $1.00, which was paid to the Seller at closing, and (b) in the event BlueLA timely amends its
carsharing services agreement with the City of Los Angeles, California, a cash payment to the Seller of $1,000,000, payable within three
business days after such amendment (“Contingent Consideration”). The amendment to the carsharing services agreement with the
City of Los Angeles must be obtained by BlueLA no later than December 31, 2020, subject to an extension to March 31, 2021 if a representative
of the City of Los Angeles indicates to the Purchaser by the December 31, 2020 deadline its approval of the modifications to the carsharing
services agreement, as more particularly outlined in the Agreement. As of December 31, 2020, the Company did not receive an amendment
nor indication to amend the carsharing service agreement thus the Company is not obligated to the Contingent Consideration. The Agreement contains customary representations,
warranties and covenants for a transaction of this type and nature. Pursuant to the terms of the Agreement, the Seller will indemnify
the Company, the Purchaser and their respective affiliates and representatives for breaches of the Seller’s representations and
warranties, breaches of covenants and losses related to pre-closing taxes of BlueLA. The Purchaser has agreed to indemnify the Seller
and its affiliates and representatives for any breaches of the Purchaser’s representations and warranties, breaches of covenants
and losses related to post-closing taxes of BlueLA. The representations and warranties under the Agreement will survive until December
10, 2021. Pursuant to the Agreement, the Seller and BlueLA entered
into a Transition Service Agreement pursuant to which the Seller and its affiliate, Bluecarsharing, S.A.S., agreed to provide certain
transition and support services to BlueLA and the Purchaser following the closing and until December 31, 2020. The Seller also guaranteed
the payment of up to $175,000 in parking fees payable by BlueLA to the City of Los Angeles, and BlueLA agreed to pay the Seller for any
as-yet uncollected grants and rebates that BlueLA is entitled to obtain under its carsharing services agreement with the City of Los Angeles.
In addition, the Seller agreed that, until September 10, 2023, the Seller will not and will cause its subsidiaries or affiliates not to
directly or indirectly, (i) own, operate, acquire, or establish a business, or in any other manner engage alone or with others in carsharing
and/or electric vehicle charging operation, or activity in the State of California (whether as an operator, manager, employee, officer,
director, consultant, advisor, representative or otherwise) excluding any de minimis Under the terms of the City of Los Angeles Agreement,
amongst other obligations, during the initial term of the City of Los Angeles Agreement (defined as approximately six years from the effective
date of the City of Los Angeles Agreement), BlueLA shall provide, manage, operate and maintain (i) usage agreements for electric vehicles
in a quantity of no less than one hundred (100) (see payment terms of Car Lease Agreement) and (ii) charging stations in a quantity of
no less than two hundred (200) at approximately forty (40) locations for an aggregate cost of approximately $20,000 per month. Following
the initial term, the City of Los Angeles shall have the right to renew the City of Los Angeles Agreement for renewal terms of two (2)
years each, with prior notice required, for a maximum of three renewal terms. The Company has accounted for this transaction as
a business combination under ASC 805. Accordingly, the assets acquired and the liabilities assumed were recorded at their estimated fair
value based on the date of acquisition. Goodwill from the acquisition principally relates to the Contingent Consideration as well as the
excess value of assumed liabilities over the fair value of identified net assets. Since this transaction was a stock acquisition, goodwill
is not tax deductible. At the date of acquisition, the preliminary purchase
consideration consisted of cash, assumed liabilities and Contingent Consideration. The preliminary purchase price allocation is expected
to be completed within 12 months after the acquisition date. The Contingent Consideration of $1,000,000 is non-interest bearing and was
recorded at its estimated fair value of $245,000 based on a probability-weighted valuation technique used to determine the fair value
of the Contingent Consideration on the acquisition date. See Note 8 – Fair Value Measurement for assumptions utilized in the estimate
of fair value of the Contingent Consideration. During the fourth quarter of 2020, the Company had recorded a measurement period adjustment
in order reduce the Contingent Consideration to $0 as of December 31, 2020 with a corresponding decrease to goodwill. The aggregate preliminary
purchase price was allocated to the assets acquired and liabilities assumed as follows: Purchase price allocation
Purchase Consideration:
Cash $ 1
Assumed liabilities 87,860
Total Purchase Consideration $ 87,861
Less:
Right of use assets 597,812
Debt-free net working capital deficit (286,324 )
Non-current portion of lease liabilities (370,698 )
Fair Value of Identified Net Liabilities (59,210 )
Remaining Unidentified Goodwill Value $ 147,071 The components of debt free net working capital deficit
are as follows:
Current assets:
Cash $ 3,379
Accounts receivable 72,599
Prepaid expenses and other current assets 88,212
Total current assets $ 164,190
Less current liabilities:
Accounts payable 162,640
Current portion of lease liabilities 227,114
Accrued expenses and other current liabilities 60,759
Total current liabilities $ 450,513
Debt free net working capital deficit $ (286,323 ) The below table provides select unaudited, pro forma
consolidated results of operations as if the acquisition of BlueLA had occurred on January 1, 2019. The pro forma results are not indicative
of (i) the results of operations that would have occurred had the operations of this acquisition actually occurred at the beginning of
fiscal year 2019 or (ii) future results of operations.
For the Year Ended
2020 2019
(Unaudited) (Unaudited)
Revenues $ 6,698,868 $ 3,336,902
Net loss $ (20,510,966 ) $ (18,322,887 ) The above pro forma information includes pro forma
adjustments to remove the effect of the following non-recurring transactions:
1) Gain of $15,550,263 recognized in the Seller’s results of operations during the year ended December 31, 2020 related to the forgiveness of debt associated with liabilities to the Seller’s parent;
2) Interest expense of $164,946 and $322,407 recognized in the Seller’s results of operations during the year ended December 31, 2020 and 2019, respectively, associated with the debt due to the Seller’s parent that was subsequently forgiven; and
3) Nonrecurring merger expenses of $17,535 recognized in the Company’s results of operations during the year ended December 31, 2020. As of the date of the acquisition and December 31,
2020, the Company expects to collect all contractual cash flows related to receivables acquired in the acquisition. Acquisition related
costs are expensed as incurred and are recorded within general and administrative expenses on the consolidated statements of operations.
Acquisition-related costs were $17,535 during the year ended December 31, 2020. U-GO STATIONS, INC. ACQUISITION On November 19, 2020 (“Closing Date”),
the Company (the “Buyer”), entered into a Stock Purchase Agreement (the “SPA Agreement”) with U-Go Stations, Inc.
(the “Target”), and pursuant thereto acquired from the Seller all of the ownership interests of U-Go Stations, Inc. (“U-Go”). The consideration by the Buyer for the acquisition
of U-Go included: (a) 66,454 shares of the Company’s common stock and (b) $60,000 cash payment on the later of (i) the first anniversary
of the closing date; or (ii) the date on which the final project of the Additional Projects is awarded to U-Go and paid in full, the funds
shall be held in escrow by the escrow agent until the second anniversary of the closing date. At the expiration of the escrow agreement,
the balance of the $60,000, if any, shall be converted to the Company’s common stock determined by a formula outlined in the agreement. The Agreement contains customary representations,
warranties and covenants for a transaction of this type and nature. Pursuant to the terms of the SPA Agreement, the Seller will indemnify
the Company, the Purchaser and their respective affiliates and representatives for breaches of the Seller’s representations and
warranties, breaches of covenants and losses. The Purchaser has agreed to indemnify the Seller and its affiliates and representatives
for any breaches of the Purchaser’s representations and warranties, breaches of covenants and losses. The Company has accounted for this transaction as
a business combination under ASC 805. Accordingly, the assets acquired and the liabilities assumed were recorded at their estimated fair
value based on the date of acquisition. Goodwill from the acquisition principally relates to the fair value of the common stock consideration
as well as the excess value of assumed liabilities over the fair value of identified net assets. Since this transaction was a stock acquisition,
goodwill is not tax deductible. At the date of acquisition, the preliminary purchase
consideration consisted of the Company’s common stock. The preliminary purchase price allocation is expected to be completed within
12 months after the acquisition date. The aggregate preliminary purchase price was allocated to the assets acquired and liabilities assumed
as follows: Purchase price allocation
Purchase Consideration:
Share consideration $ 1,218,767
Total Purchase Consideration $ 1,218,767
Less:
Fixed assets 418,486
Notes payable (165,000 )
Debt-free net working capital deficit (388,221 )
Fair Value of Identified Net Assets (134,735 )
Remaining Unidentified Goodwill Value $ 1,353,502 The components of debt free net working capital deficit
are as follows:
Current assets:
Cash $ 30,266
Accounts receivable 3,000
Prepaid expenses and other current assets 6,488
Total current assets $ 39,754
Less current liabilities:
Accounts payable and accrued expenses 427,975
Total current liabilities $ 427,975
Debt free net working capital deficit $ (388,221 ) The below table provides select unaudited, pro forma
consolidated results of operations as if the acquisition of U-Go had occurred on January 1, 2019. The pro forma results are not indicative
of (i) the results of operations that would have occurred had the operations of this acquisition actually occurred at the beginning of
fiscal year 2019 or (ii) future results of operations.
For the Year Ended
2020 2019
(Unaudited) (Unaudited)
Revenues $ 6,467,706 $ 2,831,804
Net loss $ (18,021,526 ) $ (9,734,286 ) The above pro forma information includes pro forma
adjustments to remove the effect of the following non-recurring transactions:
1) Nonrecurring merger expenses of $6,200 recognized in the Company’s results of operations during the year ended December 31, 2020. As of the date of the acquisition and December 31,
2020, the Company expects to collect all contractual cash flows related to receivables acquired in the acquisition. Acquisition related
costs are expensed as incurred and are recorded within general and administrative expenses on the consolidated statements of operations.
Acquisition-related costs were $6,200 during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4. PREPAID EXPENSES AND OTHER CURRRENT ASSETS As of December 31, 2020, prepaid expenses and
other current assets included alternative fuel credits of $30,937. As of December 31, 2019, alternative fuel credits were $476,992. During the year ended December 31, 2019, the
Company entered into purchase commitments to acquire second generation charging stations with an aggregate value of $1,563,600.
As of December 31, 2020, the Company had a remaining purchase commitment of $2,308,000 which will become payable upon the supplier’s
delivery of the charging stations. The purchase commitments were made primarily for future sales of these charging st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5. PROPERTY AND EQUIPMENT Property and equipment consist of the following:
December 31,
2020 2019
EV charging stations $ 5,510,879 $ 3,094,537
Software 1,020,761 464,997
Automobiles 1,331,436 13,950
Office and computer equipment 304,714 241,803
Leasehold improvements 53,540 44,893
Machinery and equipment 162,325 177,484
8,383,655 4,037,664
Less: accumulated depreciation (2,747,592 ) (2,690,355 )
Property and equipment, net $ 5,636,063 $ 1,347,309 Depreciation and amortization expense related
to property and equipment was $378,442 and $187,214 for the years ended December 31, 2020 and 2019, respectively, of which, $345,018
and $127,929, respectively, was recorded within cost of sales in the accompanying consolidated statements of operations. During the years ended December 31, 2020 and
2019, the Company disposed of property and equipment with a net book value of $367,925 and $5,488 which resulted in a loss on disposal
of $278,698 and $65,488, respectively, which was included within general and administrative expenses in the consolidated statements
of operations. During the years ended December 31, 2020 and
2019, the Company transferred charging stations of $1,980,188 and $663,624 from inventory into property and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6. INTANGIBLE ASSETS Intangible assets consist of the following:
December 31,
2020 2019
Internal use software $ 184,141 $ 184,141
Less: accumulated amortization (138,106 ) (76,725 )
Intangible assets, net 46,035 $ 107,415 On October 16, 2018, the Company entered into
a software license agreement with Oracle America, Inc. for the purchase of a three-year license, related training, custom programming
and implementation of NetSuite SuiteSuccess Wholesale/Distribution Emerging Edition Cloud Service. The performance obligations
of NetSuite commenced in December 2018. The Company’s payment obligations were deferred for six months from NetSuite’s
performance obligation date; however, the payment schedule was condensed to a 30-month schedule of equal monthly payments. The
Company’s outstanding liability of $59,572 and $131,762 as of December 31, 2020 and 2019, respectively, is included within
other current liabilities and other liabilities on the consolidated balance sheets. During the year ended December 31, 2019, the
Company determined the carrying value of its trademarks and patents was not recoverable and, as a result, recorded an impairment
charge of $83,135 which was included within general and administrative expenses on the consolidated statement of operations. Amortization expense related to intangible
assets was $61,380 and $89,442 for the years ended December 31, 2020 and 2019, respectively. The estimated future amortization expense is
as follows:
For the Years Ending December 31, Total
2021 $ 46,0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7. OTHER ASSETS As of December 31, 2020 and 2019, other assets
primarily consisted of deposits for rent, utilities and professional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8. ACCRUED EXPENSES Accrued expenses consist of the following:
December 31,
2020 2019
Accrued host fees $ 119,906 $ 108,683
Accrued professional fees 109,809 40,518
Accrued wages 403,024 295,250
Accrued commissions 46,577 -
Warranty payable 10,000 12,000
Accrued income, property and sales taxes payable (Note 17) 357,467 417,669
Other accrued expenses 38,246 23,428
Total accrued expenses $ 1,085,028 $ 897,548 See Note 17 – Commitments and Contingencies
– Taxes. WARRANTY PAYABLE The Company provides a limited product warranty
against defects in materials and workmanship for its Blink Network residential and commercial chargers, ranging in length from
one to two years. The Company accrues for estimated warranty costs at the time of revenue recognition and records the expense of
such accrued liabilities as a component of cost of sales. Estimated warranty costs are based on known warranty issues and anticipated
warranty costs. Should actual cost to repair and failure rates differ significantly from estimates, the impact of these unforeseen
costs would be recorded as a change in estimate in the period identified. For the year ended December 31, 2020, the change in reserve
was approximately $(2,000). Warranty expenses for the years ended December 31, 2020 and 2019 were $120,412 and $187,016, respectively,
which has been included within cost of revenues on the consolidated statement of operations. As of December 31, 2020 and 2019 the
Company recorded a warranty liability of $10,000 and $12,000, respectively, which represents the estimated cost to repair those
chargers under warranty or host owned chargers for which the host has procured a maintenance contract. The Company records maintenance
and repairs expenses for chargers it owns deployed at host locations as incurred. The Company estimates an approximate cost of
$70,000 to repair those deployed chargers which it owns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crued Issuable Equity</t>
        </is>
      </c>
      <c r="B1" s="2" t="inlineStr">
        <is>
          <t>12 Months Ended</t>
        </is>
      </c>
    </row>
    <row r="2">
      <c r="B2" s="2" t="inlineStr">
        <is>
          <t>Dec. 31, 2020</t>
        </is>
      </c>
    </row>
    <row r="3">
      <c r="A3" s="3" t="inlineStr">
        <is>
          <t>Equity [Abstract]</t>
        </is>
      </c>
    </row>
    <row r="4">
      <c r="A4" s="4" t="inlineStr">
        <is>
          <t>Accrued Issuable Equity</t>
        </is>
      </c>
      <c r="B4" s="4" t="inlineStr">
        <is>
          <t>9. ACCRUED ISSUABLE EQUITY Accrued issuable equity, which represents the fair
value of unissued equity instruments that the Company was obligated to issue, consists of the following:
December 31,
2020 2019
Warrants $ 178,234 $ 5,102
Common stock 6,000 252,584
Total accrued issuable equity $ 184,234 $ 257,686 The common stock balance as of December 31, 2020 is
primarily related to the fair value of compensation earned by the Company’s Board members and officers that is to be settled by
the future issuance of common stock. See Note 12 – Fair Value Measurement and Note
13 - Stockholders’ Equity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10. NOTES PAYABLE PAYCHECK PROTECTION PROGRAM On May 7, 2020, the Company received $855,666
in connection with a loan (the “PPP Loan”) under the CARES Act Paycheck Protection Program (the “PPP”).
The PPP provides for loans to qualifying businesses for amounts of up to 2.5 times their average monthly payroll expenses. The
loan principal and accrued interest are forgivable, as long as the borrower uses loan proceeds for eligible purposes during the
covered period following disbursement, such as payroll, benefits, rent, and utilities, and maintains its payroll levels. The amount
of loan forgiveness is reduced if the borrower terminates employees or reduces salaries during the covered period, subject to certain
qualifications and exclusions. The unforgiven portion of the PPP loan is payable over two years at an interest rate of 1%. The
Company used PPP proceeds it received for purposes consistent with PPP criteria. While the Company believes its use of PPP loan
proceeds should meet the conditions for forgiveness of the loan, it cannot provide assurance that it will not take actions that
may cause the Company to be ineligible for loan forgiveness in whole or in part or that PPP eligibility requirements may not change
that would result in making the Company or the Company’s use of the PPP proceeds ineligible. As of December 31, 2020, the
Company had not received any notice of forgiveness of the PPP Loan. Once an amount is forgiven under the PPP Loan, the Company
intends to recognize a gain on forgiveness of note payable in the period in which it obtained forgiveness. As of December 31, 2020,
the Company utilized all $855,666 of the proceeds of the PPP Loan. On June 5, 2020, the President signed into
law the Payroll Protection Program Flexibility Act (“PPP Flexibility Act”) which made several critical changes to the
PPP, which was created under the CARES Act. Under the act, the deferral period was extended to the date the lender received the
forgiven amount from SBA. If the Company does not apply for loan forgiveness within 10 months following the end of the covered
period, the deferral period will end on the date that is 10 months after the last day of the covered period. Following enactment
of the CARES Act, SBA issued guidance requiring that no more than 25 percent of the forgiven amount be attributable to non-payroll
costs. This meant that if payroll costs did not account for at least 75 percent of the total costs eligible for forgiveness, then
the borrower’s loan forgiveness would be capped at the 75 percent level. The PPP Flexibility Act loosens this requirement
and increases the percentage for non-payroll costs to up to 40 percent. However, the actual language of the PPP Flexibility Act
requiring a borrower to use at least 60 percent of the loan amount for payroll costs. OTHER NOTES PAYABLE In connection with the U-Go acquisition, the
Company had also assumed $165,000 in notes payable, however, these notes were subsequently repaid during the year ended December
31, 2020. See Note 3 – Business Combination – U-GO Stations, Inc. Acquisition fo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22341433</v>
      </c>
      <c r="C3" s="5" t="n">
        <v>4168837</v>
      </c>
    </row>
    <row r="4">
      <c r="A4" s="4" t="inlineStr">
        <is>
          <t>Marketable securities</t>
        </is>
      </c>
      <c r="B4" s="4" t="inlineStr">
        <is>
          <t xml:space="preserve"> </t>
        </is>
      </c>
      <c r="C4" s="6" t="n">
        <v>2956989</v>
      </c>
    </row>
    <row r="5">
      <c r="A5" s="4" t="inlineStr">
        <is>
          <t>Accounts receivable and other receivables, net</t>
        </is>
      </c>
      <c r="B5" s="6" t="n">
        <v>347967</v>
      </c>
      <c r="C5" s="6" t="n">
        <v>206770</v>
      </c>
    </row>
    <row r="6">
      <c r="A6" s="4" t="inlineStr">
        <is>
          <t>Inventory, net</t>
        </is>
      </c>
      <c r="B6" s="6" t="n">
        <v>1816135</v>
      </c>
      <c r="C6" s="6" t="n">
        <v>2157295</v>
      </c>
    </row>
    <row r="7">
      <c r="A7" s="4" t="inlineStr">
        <is>
          <t>Prepaid expenses and other current assets</t>
        </is>
      </c>
      <c r="B7" s="6" t="n">
        <v>1219488</v>
      </c>
      <c r="C7" s="6" t="n">
        <v>671033</v>
      </c>
    </row>
    <row r="8">
      <c r="A8" s="4" t="inlineStr">
        <is>
          <t>Total Current Assets</t>
        </is>
      </c>
      <c r="B8" s="6" t="n">
        <v>25725023</v>
      </c>
      <c r="C8" s="6" t="n">
        <v>10160924</v>
      </c>
    </row>
    <row r="9">
      <c r="A9" s="4" t="inlineStr">
        <is>
          <t>Restricted cash</t>
        </is>
      </c>
      <c r="B9" s="6" t="n">
        <v>76399</v>
      </c>
      <c r="C9" s="4" t="inlineStr">
        <is>
          <t xml:space="preserve"> </t>
        </is>
      </c>
    </row>
    <row r="10">
      <c r="A10" s="4" t="inlineStr">
        <is>
          <t>Property and equipment, net</t>
        </is>
      </c>
      <c r="B10" s="6" t="n">
        <v>5636063</v>
      </c>
      <c r="C10" s="6" t="n">
        <v>1347309</v>
      </c>
    </row>
    <row r="11">
      <c r="A11" s="4" t="inlineStr">
        <is>
          <t>Operating lease right-of-use asset</t>
        </is>
      </c>
      <c r="B11" s="6" t="n">
        <v>615825</v>
      </c>
      <c r="C11" s="6" t="n">
        <v>258102</v>
      </c>
    </row>
    <row r="12">
      <c r="A12" s="4" t="inlineStr">
        <is>
          <t>Intangible assets, net</t>
        </is>
      </c>
      <c r="B12" s="6" t="n">
        <v>46035</v>
      </c>
      <c r="C12" s="6" t="n">
        <v>107415</v>
      </c>
    </row>
    <row r="13">
      <c r="A13" s="4" t="inlineStr">
        <is>
          <t>Goodwill</t>
        </is>
      </c>
      <c r="B13" s="6" t="n">
        <v>1500573</v>
      </c>
      <c r="C13" s="4" t="inlineStr">
        <is>
          <t xml:space="preserve"> </t>
        </is>
      </c>
    </row>
    <row r="14">
      <c r="A14" s="4" t="inlineStr">
        <is>
          <t>Other assets</t>
        </is>
      </c>
      <c r="B14" s="6" t="n">
        <v>387617</v>
      </c>
      <c r="C14" s="6" t="n">
        <v>73743</v>
      </c>
    </row>
    <row r="15">
      <c r="A15" s="4" t="inlineStr">
        <is>
          <t>Total Assets</t>
        </is>
      </c>
      <c r="B15" s="6" t="n">
        <v>33987535</v>
      </c>
      <c r="C15" s="6" t="n">
        <v>11947493</v>
      </c>
    </row>
    <row r="16">
      <c r="A16" s="3" t="inlineStr">
        <is>
          <t>Current Liabilities:</t>
        </is>
      </c>
    </row>
    <row r="17">
      <c r="A17" s="4" t="inlineStr">
        <is>
          <t>Accounts payable</t>
        </is>
      </c>
      <c r="B17" s="6" t="n">
        <v>3358852</v>
      </c>
      <c r="C17" s="6" t="n">
        <v>2372212</v>
      </c>
    </row>
    <row r="18">
      <c r="A18" s="4" t="inlineStr">
        <is>
          <t>Accrued expenses</t>
        </is>
      </c>
      <c r="B18" s="6" t="n">
        <v>1085028</v>
      </c>
      <c r="C18" s="6" t="n">
        <v>897548</v>
      </c>
    </row>
    <row r="19">
      <c r="A19" s="4" t="inlineStr">
        <is>
          <t>Accrued issuable equity</t>
        </is>
      </c>
      <c r="B19" s="6" t="n">
        <v>184234</v>
      </c>
      <c r="C19" s="6" t="n">
        <v>257686</v>
      </c>
    </row>
    <row r="20">
      <c r="A20" s="4" t="inlineStr">
        <is>
          <t>Current portion of notes payable</t>
        </is>
      </c>
      <c r="B20" s="6" t="n">
        <v>574161</v>
      </c>
      <c r="C20" s="6" t="n">
        <v>10000</v>
      </c>
    </row>
    <row r="21">
      <c r="A21" s="4" t="inlineStr">
        <is>
          <t>Current portion of operating lease liabilities</t>
        </is>
      </c>
      <c r="B21" s="6" t="n">
        <v>403915</v>
      </c>
      <c r="C21" s="6" t="n">
        <v>190823</v>
      </c>
    </row>
    <row r="22">
      <c r="A22" s="4" t="inlineStr">
        <is>
          <t>Other current liabilities</t>
        </is>
      </c>
      <c r="B22" s="6" t="n">
        <v>59572</v>
      </c>
      <c r="C22" s="6" t="n">
        <v>73598</v>
      </c>
    </row>
    <row r="23">
      <c r="A23" s="4" t="inlineStr">
        <is>
          <t>Current portion of deferred revenue</t>
        </is>
      </c>
      <c r="B23" s="6" t="n">
        <v>479486</v>
      </c>
      <c r="C23" s="6" t="n">
        <v>567613</v>
      </c>
    </row>
    <row r="24">
      <c r="A24" s="4" t="inlineStr">
        <is>
          <t>Total Current Liabilities</t>
        </is>
      </c>
      <c r="B24" s="6" t="n">
        <v>6145248</v>
      </c>
      <c r="C24" s="6" t="n">
        <v>4369480</v>
      </c>
    </row>
    <row r="25">
      <c r="A25" s="4" t="inlineStr">
        <is>
          <t>Operating lease liabilities, non-current portion</t>
        </is>
      </c>
      <c r="B25" s="6" t="n">
        <v>285501</v>
      </c>
      <c r="C25" s="6" t="n">
        <v>84838</v>
      </c>
    </row>
    <row r="26">
      <c r="A26" s="4" t="inlineStr">
        <is>
          <t>Other liabilities</t>
        </is>
      </c>
      <c r="B26" s="6" t="n">
        <v>90000</v>
      </c>
      <c r="C26" s="6" t="n">
        <v>58164</v>
      </c>
    </row>
    <row r="27">
      <c r="A27" s="4" t="inlineStr">
        <is>
          <t>Notes payable - non-current portion</t>
        </is>
      </c>
      <c r="B27" s="6" t="n">
        <v>296535</v>
      </c>
      <c r="C27" s="4" t="inlineStr">
        <is>
          <t xml:space="preserve"> </t>
        </is>
      </c>
    </row>
    <row r="28">
      <c r="A28" s="4" t="inlineStr">
        <is>
          <t>Deferred revenue, non-current portion</t>
        </is>
      </c>
      <c r="B28" s="6" t="n">
        <v>6654</v>
      </c>
      <c r="C28" s="6" t="n">
        <v>565</v>
      </c>
    </row>
    <row r="29">
      <c r="A29" s="4" t="inlineStr">
        <is>
          <t>Total Liabilities</t>
        </is>
      </c>
      <c r="B29" s="6" t="n">
        <v>6823938</v>
      </c>
      <c r="C29" s="6" t="n">
        <v>4513047</v>
      </c>
    </row>
    <row r="30">
      <c r="A30" s="4" t="inlineStr">
        <is>
          <t>Series B Convertible Preferred Stock, 10,000 shares designated, 0 issued and outstanding as of December 31, 2020 and 2019, respectively</t>
        </is>
      </c>
      <c r="B30" s="4" t="inlineStr">
        <is>
          <t xml:space="preserve"> </t>
        </is>
      </c>
      <c r="C30" s="4" t="inlineStr">
        <is>
          <t xml:space="preserve"> </t>
        </is>
      </c>
    </row>
    <row r="31">
      <c r="A31" s="4" t="inlineStr">
        <is>
          <t>Commitments and contingencies (Note 17)</t>
        </is>
      </c>
      <c r="B31" s="4" t="inlineStr">
        <is>
          <t xml:space="preserve"> </t>
        </is>
      </c>
      <c r="C31" s="4" t="inlineStr">
        <is>
          <t xml:space="preserve"> </t>
        </is>
      </c>
    </row>
    <row r="32">
      <c r="A32" s="3" t="inlineStr">
        <is>
          <t>Stockholders' Equity:</t>
        </is>
      </c>
    </row>
    <row r="33">
      <c r="A33" s="4" t="inlineStr">
        <is>
          <t>Preferred stock, $0.001 par value, 40,000,000 shares authorized;</t>
        </is>
      </c>
      <c r="B33" s="4" t="inlineStr">
        <is>
          <t xml:space="preserve"> </t>
        </is>
      </c>
      <c r="C33" s="4" t="inlineStr">
        <is>
          <t xml:space="preserve"> </t>
        </is>
      </c>
    </row>
    <row r="34">
      <c r="A34" s="4" t="inlineStr">
        <is>
          <t>Common stock, $0.001 par value,500,000,000 shares authorized, 35,951,097 and 26,322,583 shares issued and outstanding as of December 31, 2020 and 2019, respectively</t>
        </is>
      </c>
      <c r="B34" s="6" t="n">
        <v>35951</v>
      </c>
      <c r="C34" s="6" t="n">
        <v>26323</v>
      </c>
    </row>
    <row r="35">
      <c r="A35" s="4" t="inlineStr">
        <is>
          <t>Additional paid-in capital</t>
        </is>
      </c>
      <c r="B35" s="6" t="n">
        <v>214479094</v>
      </c>
      <c r="C35" s="6" t="n">
        <v>176729926</v>
      </c>
    </row>
    <row r="36">
      <c r="A36" s="4" t="inlineStr">
        <is>
          <t>Accumulated other comprehensive income</t>
        </is>
      </c>
      <c r="B36" s="4" t="inlineStr">
        <is>
          <t xml:space="preserve"> </t>
        </is>
      </c>
      <c r="C36" s="6" t="n">
        <v>183173</v>
      </c>
    </row>
    <row r="37">
      <c r="A37" s="4" t="inlineStr">
        <is>
          <t>Accumulated deficit</t>
        </is>
      </c>
      <c r="B37" s="6" t="n">
        <v>-187351448</v>
      </c>
      <c r="C37" s="6" t="n">
        <v>-169504981</v>
      </c>
    </row>
    <row r="38">
      <c r="A38" s="4" t="inlineStr">
        <is>
          <t>Total Stockholders' Equity</t>
        </is>
      </c>
      <c r="B38" s="6" t="n">
        <v>27163597</v>
      </c>
      <c r="C38" s="6" t="n">
        <v>7434446</v>
      </c>
    </row>
    <row r="39">
      <c r="A39" s="4" t="inlineStr">
        <is>
          <t>Total Liabilities and Stockholders' Equity</t>
        </is>
      </c>
      <c r="B39" s="6" t="n">
        <v>33987535</v>
      </c>
      <c r="C39" s="6" t="n">
        <v>11947493</v>
      </c>
    </row>
    <row r="40">
      <c r="A40" s="4" t="inlineStr">
        <is>
          <t>Series A Convertible Preferred Stock [Member]</t>
        </is>
      </c>
    </row>
    <row r="41">
      <c r="A41" s="3" t="inlineStr">
        <is>
          <t>Stockholders' Equity:</t>
        </is>
      </c>
    </row>
    <row r="42">
      <c r="A42" s="4" t="inlineStr">
        <is>
          <t>Preferred stock, $0.001 par value, 40,000,000 shares authorized;</t>
        </is>
      </c>
      <c r="B42" s="4" t="inlineStr">
        <is>
          <t xml:space="preserve"> </t>
        </is>
      </c>
      <c r="C42" s="4" t="inlineStr">
        <is>
          <t xml:space="preserve"> </t>
        </is>
      </c>
    </row>
    <row r="43">
      <c r="A43" s="4" t="inlineStr">
        <is>
          <t>Series C Convertible Preferred Stock [Member]</t>
        </is>
      </c>
    </row>
    <row r="44">
      <c r="A44" s="3" t="inlineStr">
        <is>
          <t>Stockholders' Equity:</t>
        </is>
      </c>
    </row>
    <row r="45">
      <c r="A45" s="4" t="inlineStr">
        <is>
          <t>Preferred stock, $0.001 par value, 40,000,000 shares authorized;</t>
        </is>
      </c>
      <c r="B45" s="4" t="inlineStr">
        <is>
          <t xml:space="preserve"> </t>
        </is>
      </c>
      <c r="C45" s="4" t="inlineStr">
        <is>
          <t xml:space="preserve"> </t>
        </is>
      </c>
    </row>
    <row r="46">
      <c r="A46" s="4" t="inlineStr">
        <is>
          <t>Series D Convertible Preferred Stock [Member]</t>
        </is>
      </c>
    </row>
    <row r="47">
      <c r="A47" s="3" t="inlineStr">
        <is>
          <t>Stockholders' Equity:</t>
        </is>
      </c>
    </row>
    <row r="48">
      <c r="A48" s="4" t="inlineStr">
        <is>
          <t>Preferred stock, $0.001 par value, 40,000,000 shares authorized;</t>
        </is>
      </c>
      <c r="B48" s="4" t="inlineStr">
        <is>
          <t xml:space="preserve"> </t>
        </is>
      </c>
      <c r="C48" s="5"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t>
        </is>
      </c>
      <c r="B1" s="2" t="inlineStr">
        <is>
          <t>12 Months Ended</t>
        </is>
      </c>
    </row>
    <row r="2">
      <c r="B2" s="2" t="inlineStr">
        <is>
          <t>Dec. 31, 2020</t>
        </is>
      </c>
    </row>
    <row r="3">
      <c r="A3" s="3" t="inlineStr">
        <is>
          <t>Deferred Revenue Disclosure [Abstract]</t>
        </is>
      </c>
    </row>
    <row r="4">
      <c r="A4" s="4" t="inlineStr">
        <is>
          <t>Deferred Revenue</t>
        </is>
      </c>
      <c r="B4" s="4" t="inlineStr">
        <is>
          <t xml:space="preserve">11. DEFERRED REVENUE The Company is the recipient of various private
and governmental grants, rebates and marketing incentives. Reimbursements of periodic expenses are recognized as income when the
related expense is incurred. Private and government grants and rebates related to EV charging stations and their installation are
deferred and amortized in a manner consistent with the recognition of the related depreciation expense of the related asset over
their useful lives. Grant, rebate and incentive revenue recognized
during the years ended December 31, 2020 and 2019 was $21,558 and $22,396, respectively. During the year ended December 31, 2020,
the Company recognized $452,556 of revenue related to warranty and network fees, of which, $145,693 was included within deferred
revenue as of December 31, 2019. Deferred revenue consists of the following:
December 31,
2020 2019
Interenergy $ - $ 338,817
PA Turnpike - 8,287
AFIG-PAT 70,356 75,382
Prepaid network and maintenance fees 288,119 145,692
Other 72,743 -
Total deferred revenue 431,218 568,178
Deferred revenue, non-current portion (6,654 ) (565 )
Current portion of deferred revenue $ 424,564 $ 567,613 It is anticipated that deferred revenue as
of December 31, 2020 will be recognized as follows:
For the Year Ending
December 31, Revenue
2021 $ 424,564
2022 6,654
Total $ 431,2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 xml:space="preserve">12. FAIR VALUE MEASUREMENT Assumptions utilized in the valuation of Level 3 liabilities
are described as follows:
For the Years Ended
December 31,
2020 2019
Risk-free interest rate 0.16%-1.69 % 1.47%-2.45 %
Contractual term (years) 1.00-8.00 1.00-10.00
Expected volatility 78%-143.8 % 74%-140 %
Expected dividend yield 0.00 % 0.00 % The following table sets forth a summary of the changes
in the fair value of Level 3 warrant liabilities that are measured at fair value on a recurring basis:
December 31,
2020 2019
Warrants Payable
Beginning balance as of January 1 $ 5,102 $ 5,965
Change in fair value of warrants payable 153,459 (863 )
Ending balance as of December 31 $ 158,561 $ 5,102 Assets and liabilities measured at fair value on a
recurring or nonrecurring basis are as follows:
December 31, 2020
Level 1 Level 2 Level 3 Total
Assets:
Alternative fuel credits $ - $ 30,937 $ - $ 30,937
Total assets $ - $ 30,937 $ - $ 30,937
Liabilities:
Warrants payable - - 158,561 158,561
Total liabilities $ - $ - $ 158,561 $ 158,561
December 31, 2019
Level 1 Level 2 Level 3 Total
Assets:
Alternative fuel credits $ - $ 476,992 $ - $ 476,992
Marketable securities 3,150,332 - - 3,150,332
Total assets $ 3,150,332 $ 476,992 $ - $ 3,627,324
Liabilities:
Warrants payable $ - $ - $ 5,102 $ 5,102
Total liabilities $ - $ - $ 5,102 $ 5,1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13. STOCKHOLDERS’ EQUITY AUTHORIZED CAPITAL The Company is authorized to issue 500,000,000 shares
of common stock, $0.001 par value, and 40,000,000 shares of preferred stock, $0.001 par value. The holders of the Company’s common
stock are entitled to one vote per share. The preferred stock is designated as follows: 20,000,000 shares to Series A Convertible Preferred
Stock; 10,000 shares to Series B Convertible Preferred Stock; 250,000 shares to Series C Convertible Preferred Stock; 13,000 shares to
Series D Convertible Preferred Stock; and 19,727,000 shares undesignated. OMNIBUS INCENTIVE PLANS On March 31, 2014, the Board of the Company approved
the Company’s 2014 Omnibus Incentive Plan (the “2014 Plan”), which enables the Company to grant stock options, stock
appreciation rights, restricted stock, restricted stock units, phantom stock and dividend equivalent right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4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option price must be at least 100% of the fair market value on the date of grant and if issued to a 10% or greater
shareholder must be 110% of the fair market value on the date of the grant. The 2014 Plan is to be administered by the Board, which shall
have discretion over the awards and grants thereunder. The aggregate maximum number of shares of common stock for which stock options
or awards may be granted pursuant to the 2014 Plan is 5,000,000, adjusted as provided in Section 11 of the 2014 Plan. No awards may be
issued after December 1, 2016. The 2014 Plan was approved by a majority of the Company’s shareholders on April 17, 2014. As of December
31, 2020 and 2019, options to purchase 8,000 and 22,768 common stock were outstanding to employees and former members of the of the Board
of Directors and 43,166 shares of common stock were outstanding to consultants of the Company. On February 10, 2015, the Board of the Company approved
the Company’s 2015 Omnibus Incentive Plan (the “2015 Plan”), which enables the Company to grant stock options, stock
appreciation rights, restricted stock, restricted stock units, phantom stock and dividend equivalent right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5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option price must be at least 100% of the fair market value on the date of grant and if issued to a 10% or greater
shareholder must be 110% of the fair market value on the date of the grant. The 2015 Plan is to be administered by the Board, which shall
have discretion over the awards and grants thereunder. The aggregate maximum number of shares of common stock for which stock options
or awards may be granted pursuant to the 2015 Plan is 5,000,000, adjusted as provided in Section 11 of the 2015 Plan. No awards may be
issued after March 11, 2017. The 2015 Plan was approved by a majority of the Company’s shareholders on April 21, 2015. As of December
31, 2020 and 2019, options to purchase 1,300 shares of common stock were outstanding to employees. As of December 31, 2020 and 2019, 9,788
shares of common stock were outstanding to consultants of the Company. On September 7, 2018, the Board of the Company, as
well as a majority of the Company’s shareholders approved the Company’s 2018 Incentive Compensation Plan (the “2018
Plan”), which enables the Company to grant stock options, restricted stock, dividend equivalents, stock payments, deferred stock,
restricted stock units, stock appreciation rights, performance share awards, and other incentive award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8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option price must be at least 100% of the fair market value on the date of grant and if issued to a 10% or greater
shareholder must be at least 110% of the fair market value on the date of the grant. The 2018 Plan is to be administered by the Compensation
Committee of the Board, which shall have discretion over the awards and grants thereunder. OMNIBUS INCENTIVE PLANS The aggregate maximum number of shares of common stock
for which stock options or awards may be granted pursuant to the 2018 Plan is 5,000,000, adjusted as provided in Section 4 of the 2018
Plan. No awards may be issued on or after September 7, 2028. As of December 31, 2020 and 2019, options to purchase
617,071 and 239,082 shares of common stock were outstanding to employees, respectively. As of December 31, 2020 and 2019, 1,151,299 and
849,919 shares of common stock were outstanding to employees and members of the Board of Directors of the Company, respectively. As of
December 31, 2020 and 2019, there were 3,231,630 and 3,910,999 securities available for future issuance under the 2018 Plan, respectively. AT-THE-MARKET OFFERING On April 17, 2020, the Company entered into a sales
agreement (“Sales Agreement”) with Roth Capital Partners, LLC (the “Agent”) to conduct an “at-the-market”
equity offering program (the “ATM”), pursuant to which the Company may issue and sell from time-to-time shares of its common
stock having an aggregate offering price of up to $20,000,000 (the “Shares”) through the Agent. Sales of the Shares under
the Sales Agreement were made in transactions that were deemed to be “at-the-market offerings” as defined in Rule 415 under
the Securities Act of 1933, as amended, including sales made by means of ordinary brokers’ transactions, including on the Nasdaq
Capital Market, at market prices or as otherwise agreed to with the Agent. A “shelf” registration statement on Form S-3 for
the Shares was filed with the SEC, which became effective on September 16, 2019, and a prospectus supplement thereto was filed with the
SEC on April 17, 2020. Since April 17, 2020 and
through December 31, 2020, the Company sold an aggregate of 3,597,833 shares of common stock under the ATM program for aggregate gross
proceeds of $19,999,984, less issuance costs of $819,438 which were recorded as a reduction to additional paid-in capital. PREFERRED STOCK SERIES D CONVERTIBLE PREFERRED STOCK On February 22, 2019, JMJ elected to convert 16 shares
of Series D Convertible Preferred Stock into 5,128 shares of the Company’s common stock at a conversion price of $3.12 per share. During the year ended December 31, 2020, a holder
elected to convert 5,125 shares of Series D Convertible Preferred Stock into 1,642,628 shares of the Company’s common stock at a
conversion price of $3.12 per share. The Company determined that the Series D Convertible Preferred Stock did not include a beneficial
conversion feature. There are no longer any currently outstanding shares of Series D Convertible Preferred Stock. COMMON STOCK On February 19, 2019, the Company retired 8,066 shares
of common stock in accordance with a settlement agreement with the former members of 350 Green LLC. See Note 17 – Commitments and
Contingencies – Litigation and Disputes for additional details. During the year ended December 31, 2019, the Company
issued an aggregate of 178,615 shares of common stock to independent board members and an former officer of the Company pursuant to a
certain agreement with an aggregate grant date fair value of $474,513 such amount was previously accrued for as of December 31, 2018. During the year ended December 31, 2019, the Company
issued an aggregate of 28,831 shares of common stock to consultants with an aggregate issuance date fair value of $73,728 During the year ended December 31, 2020, the Company
issued an aggregate of 113,027 shares of common stock to employees of the Company with an aggregate issuance date fair value of $163,782. During the year ended December 31,2020 the Company
issued an aggregate of 17,695 shares of common stock as compensation to consultants with an aggregate issuance date fair value of $161,697. During the year ended December 31, 2020, the Company
issued 102,402 shares of common stock to employees with a grant date fair value of $200,920. Such amount was previously accrued for as
of December 31, 2019. See Note 9 – Stockholder’s Equity - Preferred
Stock for details associated with the issuance of common stock in connection with the conversion of Series D Convertible Preferred Stock. See elsewhere within this note, Note 3- Business Combinations
and Note 15 – Related Parties for additional details. STOCK-BASED COMPENSATION The Company recognized stock-based compensation expense
related to common stock, stock options and warrants for the years ended December 31, 2020 and 2019 of $948,270 and $728,541, respectively,
which is included within compensation expense on the consolidated statement of operations. As December 31, 2020, there was $658,140 of
unrecognized stock-based compensation expense that will be recognized over the weighted average remaining vesting period of 2.49 years. Pursuant to the compensation
plan approved by the Company’s board of directors on December 11, 2017, each year on the date of the annual meeting of stockholders,
each non-employee director of the Company receives an annual award for the number of shares of the Company’s common stock that has
a market value of $50,000 based on the closing price of the common stock on the last business day preceding the grant date (the “2017
Board Plan”). The lead independent director receives an additional annual award for the number of shares of the Company’s
common stock that has a market value of $15,000. The stock award fully vests the sooner of: (i) 12 months from grant; or (ii) one day
before the following year’s annual meeting. All stock awards include a cash payment upon vesting to cover expected ordinary income
tax charges and is calculated at the highest individual personal income tax rate. During the fourth quarter of 2020, the Company paid
to the Company’s non-employee directors $2.3 million related to the gross-up tax cash payment pursuant to the 2017 Board Plan as
a result of the vesting on November 23, 2020 of the annual award to the Company’s non-employee directors granted on December 12,
2019 and March 19, 2020. WARRANT AND OPTION VALUATION The Company has computed the fair value of certain
warrants and options granted using the Black-Scholes option pricing model. Option forfeitures are reduction of previous expensed amount
at the time of occurrence. The expected term used for options issued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y
of the Company over a period equivalent to the expected life of the instrument being valued. The risk-free interest rate was determined
from the implied yields from U.S. Treasury zero-coupon bonds with a remaining term consistent with the expected term of the instrument
being valued. STOCK OPTIONS In applying the Black-Scholes option pricing model
to options granted, the Company used the following assumptions:
For the Years Ended
December 31,
2020 2019
Risk free interest rate 0.33%-1.44 % 1.52%-1.71 %
Expected term (years) 5.00-8.00 5.00-6.00
Expected volatility 121.8%-139.9 % 131.10%-138.40 %
Expected dividends 0.00 % 0.00 % During the year ended December
31, 2019, the Company issued five and ten-year immediately vested options to purchase an aggregate of 4,700 shares of common stock to
the Chief Executive Officer with exercise prices ranging from $2.55 to $3.30 per share. The options had an aggregate grant date fair value
of $12,522, which was recognized immediately. During the year ended December
31, 2019, the Company granted options to purchase an aggregate of 72,000 shares of common stock to an executive with an exercise price
of $3.45 per share. The options vest ratably over a six-month period from the date of grant. The options had an aggregate grant date fair
value of $220,831, which will be recognized ratably over the vesting period. During the year ended December 31, 2019, the Company recognized
$147,221 of expense related to this award. During the year ended December
31, 2019, the Company granted five-year options to purchase an aggregate of 4,467 shares of common stock to an executive with an exercise
prices ranging from $2.45-$2.63 per share. 2,313 options vested immediately, and the remainder will vest on September 28, 2020. The options
had an aggregate grant date fair value of $4,467 which will be recognized ratably over the vesting period. During the year ended December 31, 2019, the Company
granted options to employees with an aggregate value of $122,011 for bonuses earned during 2018. The option grants will vest in three
tranches with each tranche having a six-year, seven-year, and eight-year contractual term. The tranches vest yearly from the date of grant.
The number of options issued under this award is 42,176. The Company recognized $40,671 expense related to the award during the year ended
December 31, 2019. During the year ended December 31, 2019, the Company
granted six-year vested, options to an employee to purchase an aggregate of 260,000 shares of common stock with exercise prices and value
to be determined on each grant date. One-third of the options will be granted immediately and will vest one year from the date of grant.
The second third will be granted on the first anniversary of the first grant and will be vest one year from the date of grant. The final
third will be granted on the first anniversary of the first grant and will be vest one year from the date of grant. The Company recognized
$47,902 of expense related to these awards during the year ended December 31, 2019. STOCK OPTIONS – CONTINUED During April 2020, the Company granted five-year options
to purchase an aggregate of 160,416 shares of common stock to executives with an exercise prices ranging from of $1.83-$2.01 per share.
54,325 options will vest one year from the date of grant, 53,433 options will vest the second year and 52,658 will vest the third year.
The options had an aggregate grant date fair value of $180,000, which will be recognized over the vesting period. During June 2020, the Company granted five-year options
to purchase an aggregate of 150,000 shares of common stock to executives with an exercise price of $2.20 per share. One-third of the options
will vest on February 7, 2021, the second third will vest on February 7, 2022 and the final third will vest on February 7, 2023. The options
had an aggregate grant date fair value of $298,911, which will be recognized over the vesting period. During September 2020, the Company granted five-year
options to purchase an aggregate of 603 shares of common stock to employees with an exercise price of $9.14 per share. The options vest
on September 27, 2021. The options had an aggregate grant date fair value of $5,000, which will be recognized over the vesting period. During October 2020, the Company granted five-year,
immediately vested options to purchase an aggregate of 10,000 shares of common stock to an employee with an exercise price of $9.64 per
share. The options had an aggregate grant date fair value of $85,787, which will be recognized over the vesting period. During the year ended December 31, 2020, the Company
issued an aggregate of 8,256 shares of the Company’s common stock pursuant to the cashless exercise of options. A summary of the option activity during the year ended
December 31, 2020 is presented below:
Weighted
Weighted Average
Average Remaining Aggregate
Number of Exercise Life Intrinsic
Shares Price In Years Value
Outstanding, January 1, 2020 265,550 $ 33.10
Granted 511,073 2.21
Exercised (15,879 ) 17.03
Cancelled/forfeited/expired (187,906 ) 3.79
Outstanding, December 31, 2020 572,838 $ 4.38 5.2 $ 22,040,063
Exercisable, December 31, 2020 199,607 $ 8.53 1.4 $ 6,893,331 The following table presents information related to
stock options at December 31, 2020:
Options Outstanding Options Exercisable
Weighted Weighted
Range of Average Outstanding Average Exercisable
Exercise Exercise Number of Remaining Life Number of
Price Price Options In Years Options
$ 1.73-$9.00 2.16 533,395 1.0 165,767
$ 15.50-30.00 20.76 13,503 0.2 7,900
$ 31.13-$50.50 41.48 25,940 0.2 25,940
572,838 1.4 199,607 STOCK WARRANTS See Note 8 – Accrued Issuable Equity, Note 12–
Fair Value Measurement, and elsewhere within this note for additional details. During the year ended December 31, 2020, the Company
issued an aggregate of 3,827,181 shares of the Company’s common stock pursuant to the exercise of warrants at an exercise price
of $4.25 per share for aggregate gross proceeds of $16,264,687. During the year ended December 31, 2020, the Company
issued an aggregate of 253,038 shares of the Company’s common stock pursuant to the cashless exercise of warrants. The following table accounts for the Company’s
warrant activity for the year ended December 31, 2020:
Weighted
Weighted Average
Average Remaining Aggregate
Number of Exercise Life Intrinsic
Shares Price In Years Value
Outstanding, January 1, 2020 6,835,811 $ 4.64
Issued - -
Exercised (2,942,588 ) 4.25
Cancelled/forfeited/expired - -
Outstanding, December 31, 2020 3,893,223 $ 4.93 2.2 $ 147,496,067
Exercisable, December 31, 2020 3,893,223 $ 4.93 2.2 $ 147,496,067 The following table presents information related to
stock warrants at December 31, 2020:
Warrants Outstanding Warrants Exercisable
Weighted Weighted
Range of Average Outstanding Average Exercisable
Exercise Exercise Number of Remaining Life Number of
Price Price Warrants In Years Warrants
4.25-35.00 $ 4.70 3,876,564 2.1 3,876,564
$ 75.00-$150.00 $ 57.99 16,659 0.0 16,659
3,893,223 2.2 3,893,2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4. INCOME TAXES The Company is subject to U.S. federal and various
state income taxes. During the year ended December 31, 2019 and into the
first quarter of fiscal 2020, the Company brought itself into compliance with respect to all federal, state and local income and franchise
tax filings through fiscal 2018. As part of the filings of the Company’s net operating loss carryforwards of were reduced by approximately
$30 million. The income tax provision (benefit) for the years ended
December 31, 2020 and 2019 consists of the following:
Year Ended December 31,
2020 2019
Federal:
Current $ - $ -
Deferred (4,451,900 ) 4,684,600
State:
Current $ - $ -
Deferred (1,059,700 ) 1,115,400
(5,511,600 ) 5,800,000
Change in valuation allowance 5,511,600 (5,800,000 )
Income tax provision (benefit) $ - $ - No current tax provision has been recorded for the
years ended December 31, 2020 and 2019 because the Company had net operating losses for federal and state tax purposes. The net operating
loss carryovers may be subject to annual limitations under Internal Revenue Code Section 382, and similar state provisions, should there
be a greater than 50% ownership change as determined under the applicable income tax regulations. The amount of the limitation would be
determined based on the value of the company immediately prior to the ownership change and subsequent ownership changes could further
impact the amount of the annual limitation. An ownership change pursuant to Section 382 may have occurred in the past or could happen
in the future, such that the NOLs available for utilization could be significantly limited. The Company will perform a Section 382 analysis
in the future. The related decrease in the deferred tax asset was offset by the decrease in valuation allowance. A reconciliation of the statutory federal income tax
rate to the Company’s effective tax rate is as follows:
For the Year Ended
December 31,
2020 2019
Tax benefit at federal statutory rate (21.0 )% (21.0 )%
State income taxes, net of federal benefit (5.0 )% (5.0 )%
Permanent differences
Stock Compensation (5.0 )% 0.0 %
Other 1.0 % 0.8 %
Tax credits 0.0 % 0.2 %
Prior period differences (1.0 )% 85.1 %
Change in valuation allowance 31.0 % (60.1 )%
Effective income tax rate 0.0 % 0.0 % The Company has determined that a valuation allowance
for the entire net deferred tax asset is required. A valuation allowance is required if, based on the weight of evidence, it is more likely
than not that some or the entire portion of the deferred tax asset will not be realized. After consideration of all the evidence, both
positive and negative, management has determined that a full valuation allowance is necessary to reduce the deferred tax asset to zero,
the amount that will more likely not be realized. The disaggregation of the Company’s domestic
and foreign pre-tax loss for the years ended December 31, 2020 and 2019 is as follows:
Year Ended December 31,
2020 2019
U.S. $ (17,636,705 ) $ (9,433,649 )
Foreign (210,762 ) (214,851 )
Total $ (17,847,467 ) $ (9,648,500 ) The tax effects of temporary differences that give
rise to deferred tax assets and liabilities are presented below:
As of December 31,
2020 2019
Deferred Tax Assets:
Net operating loss carryforwards $ 26,066,000 $ 20,650,000
Stock-based compensation 400,900 240,700
Accruals 127,700 129,400
Goodwill 728,500 728,500
Intangible assets 211,600 299,800
Inventory 56,400 178,900
Allowance for doubtful accounts 92,600 18,700
Capital loss 22,100 39,200
Tax credits 563,100 508,100
28,268,900 22,793,300
Deferred Tax Liabilities
Alternative fuel credits - (32,100 )
Fixed assets (31,300 ) (43,200 )
Deferred revenue (8,000 ) -
(39,300 ) (75,300 )
Net deferred tax assets 28,229,600 22,718,000
Valuation allowance (28,229,600 ) (22,718,000 )
Deferred tax assets, net of valuation allowance $ - $ -
Change in valuation allowance $ 5,511,600 $ (5,800,000 ) As of December 31, 2020, the Company had net operating loss carry forwards
for federal and state income tax purposes of approximately $100.2 million, of which, $70.2 million may be used to offset future taxable
income through 2038 and the remaining $30.0 million of net operating loss carry forwards incurred in 2020 and 2019 do not have an expiration
date. The Company has approximately $563,000 in business credits expiring between 2030 and 20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15. RELATED PARTIES TRANSACTIONS WITH PALISADES CAPITAL MANAGEMENT
LLC Mr. Engel is currently a consultant to Palisades Capital
Management LLC which serves as an investment advisor with regard to our marketable securities portfolio. For the years ended December
31, 2020 and 2019, the Company paid Palisades Capital Management LLC fees of $14,092 and $29,057, respectively. JOINT VENTURE The Company and a group of three Cyprus entities entered
into a shareholders’ agreement on February 11, 2019, pertaining to the parties’ respective shareholdings in a new joint venture
entity, Blink Charging Europe Ltd. (the “Entity”), that was formed under the laws of Cyprus on the same date. Pursuant to
the agreement, the Company is not required to fund operating losses. The Company owns 40% of the Entity while the other three entities
own 60% of the Entity. The Entity currently owns 100% of a Greek subsidiary, Blink Charging Hellas SA (“Hellas”), which started
operations in the Greek EV market. There are currently no plans for the Company to make any capital contributions or investments. During
year ended December 31, 2020 and 2019, the Company recognized sales of $272,964 and $42,000, respectively, to Hellas. As of December 31,
2020 and 2019 the Company had a receivable from Hellas of approximately $0 and $42,000, respectively. The Company determined that the
Entity is a variable interest entity, however, the Company does not have a controlling financial interest and, as a result, the Company
is not required to consolidate the Entity and instead has applied equity method accounting to its investment in the Entity. From inception
through December 31,2020, the Entity has not generated net income and, as a result, pursuant to ASC 323, the Company has not recorded
a gain or loss on its equity method investment in the Entity during the years ended December 31, 2020 and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6. LEASES OPERATING LEASES See Note 3 – Business Combination regarding
details associated with lease agreements for (i) certain parking locations in connection with the City of Los Angeles Agreement. On March 5, 2019, the Company entered into
a 26-month lease agreement for an additional 1,241 square feet of office space in its current Miami Beach office building, beginning
April 1, 2019 and ending May 31, 2021. The tenant and landlord have the option to cancel the contract after the first six months
with 90 day’s written notice. The lease does not contain an option to extend past the lease term. On November 7, 2019 the Company entered into
a 18-month lease agreement for an additional 1,600 square feet of office space in its current Miami Beach office building, beginning
December 1, 2019 and ending May 31, 2021. The tenant and landlord have the option to cancel the contract after the first six months
with 90 day’s written notice. The lease does not contain an option to extend past the lease term. As of December 31, 2020, the Company had no
leases that were classified as a financing lease. As of December 31, 2020, the Company did not have additional operating and financing
leases that have not yet commenced.  Total operating lease expenses for the year
ended December 31, 2020 and 2019 was $220,001 and $409,419, respectively, and is recorded in other operating expenses on the consolidated
statements of operations. Operating lease expenses consist of rent expense, CAM adjustments and other expenses. Supplemental cash flows information related
to leases was as follows:
For the Year Ended
December 31,
2020 2019
Cash paid for amounts included in the measurement of lease liabilities:
Operating cash flows from operating leases $ 206,662 $ 157,672
Right-of-use assets obtained in exchange for lease obligations:
Operating leases $ 597,812 $ 143,339
Weighted Average Remaining Lease Term
Operating leases 2.10 1.42
Weighted Average Discount Rate
Operating leases 6.0 % 6.0 % Future minimum payments under non-cancellable
leases as of December 31, 2020 were as follows:
For the Years Ending December 31, Amount
2021 $ 398,469
2022 249,320
2023 72,728
Total future minimum lease payments 720,517
Less: imputed interest (31,101 )
Total $ 689,4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7. COMMITMENTS AND CONTINGENCIES PATENT LICENSE AGREEMENT On March 29, 2012, the Company, as licensee (the “Licensee”)
entered into an exclusive patent license agreement with the Executive Chairman of the Board and Balance Holdings, LLC (an entity controlled
by the Executive Chairman) (collectively, the “Licensor”), whereby the Company agreed to pay a royalty of 10% of the gross
profits received by the Company from commercial sales and/or use of two provisional patent applications, one relating to an inductive
charging parking bumper and one relating to a process which allows multiple EVs to plug into an EV charging station simultaneously and
charge as the current becomes available. On March 11, 2016, the Licensee and the Licensor entered
into an agreement related to the March 29, 2012 patent license agreement. The parties acknowledged that the Licensee has paid a total
of $8,525 in registration and legal fees for the U.S. Provisional Patent Application No. 61529016 (the “Patent Application”)
(related to the inductive charging parking bumper) to date. Effective March 11, 2016, the patent license agreement, solely with respect
to the Patent Application and the parties’ rights and obligations thereto, was terminated. The Executive Chairman of the Board agreed
to be solely responsible for all future costs and fees associated with the prosecution of the patent application. In the event the Patent
Application is successful, the Executive Chairman of the Board shall grant a credit to the Licensee in the amount of $8,525 to be applied
against any outstanding amount(s) owed to him. If the Licensee does not have any outstanding payment obligations to the Executive Chairman
of the Board at the time the Patent Application is approved, the Executive Chairman of the Board shall remit the $8,525 to the Licensee
within twenty (20) days of the approval. The parties agreed to a mutual release of any claims associated with the patent license agreement.
As of December 31, 2020, the Company has not paid nor incurred any royalty fees related to this patent license agreement. TAXES During the third quarter of 2019, the Company filed
its Federal corporate income tax returns for the years ended December 31, 2014, 2015, 2016, 2017 and 2018. The Company has sustained losses
for the years ended December 31, 2014, 2015, 2016, 2017, and 2018. The Company has determined that no tax liability, other than required
minimums and related interest and penalties, has been incurred. The Company is current with its state and local tax filings in the first
calendar quarter of 2020. LITIGATION AND DISPUTES In July 2017, the Company was sued by Zwick and Banyai
PLLC and Jack Zwick. The case alleges a breach of contract and unjust enrichment for failure to pay invoices in the aggregate amount of
$53,069 for services rendered, plus interest and costs. The Company is one of six defendants in the case. On October 26, 2018, the Company filed amended affirmative
defenses. Following that, there was no record activity in the case and on September 20, 2019, the Court entered its Notice of Lack of
Prosecution and Order to Appear for Hearing on November 19, 2019. When Plaintiffs failed to appear for the hearing, the Court dismissed
the case. A couple of weeks later, Plaintiffs filed a motion to vacate the dismissal, asserting that they had moved offices in June of
2019, and were never provided notice of the hearing at their new address. At the January 23, 2020 hearing on Plaintiffs’ motion
to vacate, the Court vacated the dismissal over the objections of counsel and the case is once again pending. On January 31, 2020, the Company’s new attorney
for this matter filed a notice of appearance and took over as defense counsel. On February 11, 2020, Jack Zwick and Zwick &amp; Banyai
PLLC each served a Request for Production of Documents on the Company, and Zwick &amp; Banyai PLLC served a set of 14 Interrogatories.
On July 20, 2020 the Company settled this case for approximately $48,000. On July 24, 2020, the Company was dropped as a party from the
case. On March 26, 2020, James Christodoulou, the former
President and Chief Operating Officer of the Company, filed a Complaint in the Miami-Dade County Court, State of Florida, James Christodoulou
vs. Blink Charging Co. et al. The Complaint asserted claims against the Company, as well as Michael Farkas, Aviv Hillo and Yechiel Baron.
Mr. Farkas is Chairman of the Board and Chief Executive Officer. Messrs. Hillo and Baron are the Company’s General Counsel and
Assistant General Counsel, respectively. The Complaint asserted claims for breach of contract in connection with Mr. Christodoulou’s
termination by the Company in March 2020, as well as claims under Florida state law for alleged retaliatory termination and slander.
Among other things, Mr. Christodoulou asserted that the Company terminated his employment without cause and in retaliation for his alleged
plan to disclose that Company executives had engaged in alleged “questionable business practices.” As previously reported
in the Company’s Current Report on Form 8-K filed with the SEC on October 9, 2020, the litigation between the Company and its former
President pending in Miami-Dade County Court, State of Florida, James Christodoulou vs. Blink Charging Co. et al., has been settled for
an aggregate sum of $400,000, of which $125,000 related to compensation related matters. As a result, the Company has recorded a loss
on settlement of $400,000 within operating expenses on its consolidated statements of operations during the year ended December 31, 2020. Effective October 9, 2020, the Company settled the
litigation brought by James Christodoulou, its former President, and Chief Operating Officer. In connection with a review arising from
the settlement process, the Company determined that the termination of Mr. Christodoulou should be and has been reclassified as ‘without
cause.’ The settlement includes compensation consistent with the reclassification. On August 24, 2020, a purported securities class action
lawsuit, captioned Bush v. Blink Charging Co. et al., Case No. 20-cv-23527, was filed in the United States District Court for the Southern
District of Florida against the Company, Michael Farkas (Blink’s Chairman of the Board and Chief Executive Officer), and Michael
Rama (Blink’s Chief Financial Officer) (the “Bush Lawsuit”). On September 1, 2020, another purported securities class
action lawsuit, captioned Vittoria v. Blink Charging Co. et al., Case No. 20-cv-23643, was filed in the United States District Court for
the Southern District of Florida against the same defendants and seeking to recover the same alleged damages (the “Vittoria Lawsuit”).
On October 1, 2020, the court consolidated the Vittoria Lawsuit with the Bush Lawsuit and on December 21, 2020 the court appointed Tianyou
Wu, Alexander Yu and H. Marc Joseph to serve as the Co-Lead Plaintiffs. The Co-Lead Plaintiffs filed an Amended Complaint on February
19, 2021. The Amended Complaint alleges, among other things, that the defendants made false or misleading statements about the size and
functionality of the Blink Network, and asserts claims under Sections 10(b) and 20(a) of the Securities Exchange Act of 1934. The Amended
Complaint does not quantify damages but seeks to recover damages on behalf of investors who purchased or otherwise acquired Blink’s
common stock between March 6, 2020 and August 19, 2020. Currently, the deadline for Blink’s motion to dismiss the Amended Complaint
is April 20, 2021; the deadline for the Co-Lead Plaintiffs to file an opposition brief in response to the motion to dismiss is June 21,
2021; and the deadline for Blink to file a reply in support of the motion to dismiss is July 21, 2021. The Company believes that the claim
has no merit, and wholly and completely disputes the allegations therein. The Company has retained legal counsel in order to defend the
action vigorously. The Company has not recorded an accrual related to this matter as of December 31, 2020 as it determined that any such
loss contingency was either not probable or estimable. On September 15, 2020, a shareholder derivative lawsuit,
captioned Klein (derivatively on behalf of Blink Charging Co.) v. Farkas et al., Case No. 20-19815CA01, was filed in Miami-Dade County
Circuit Court seeking to pursue claims belonging to the Company against Blink’s Board of Directors and Michael Rama (the “Klein
Lawsuit”). Blink is named as a nominal defendant. The Klein Lawsuit asserts that the Director defendants caused Blink to make the
statements that are at issue in the securities class action and, as a result, the Company will incur costs defending against the consolidated
Bush Lawsuit and other unidentified investigations. The Klein Lawsuit asserts claims against the Director defendants for breach of fiduciary
duties and corporate waste and against all of the defendants for unjust enrichment. Klein did not quantify the alleged damages in his
complaint, but he seeks damages sustained by the Company as a result of the defendants’ breaches of fiduciary duties, corporate
governance changes, restitution, and disgorgement of profits from the defendants and attorneys’ fees and other litigation expenses.
The parties agreed to temporarily stay the Klein Lawsuit until there is a ruling on the yet-to-be-filed motion to dismiss in the consolidated
Bush Lawsuit. The Company believes that the claim has no merit, and wholly and completely disputes the allegations therein. The Company
has retained legal counsel in order to defend the action vigorously. The Company has not recorded an accrual related to this matter as
of December 31, 2020 as it determined that any such loss contingency was either not probable or estimable. On December 22, 2020, JMJ Financial v. Blink Charging
Co. was filed in the United States District Court for the Southern District of New York, seeking to pursue claims for alleged breach of
contract and conversion (the “JMJ Lawsuit”). The complaint alleges that JMJ Financial purchased warrants to acquire 147,057
shares of Blink common stock on or about April 9, 2018, which permitted a cashless exercise, and that on November 23, 2020, JMJ Financial
delivered a notice of warrant exercise to Blink and that the Company failed to deliver the shares. The claim alleges breach of contract
and conversion; the plaintiff requests damages of at least $4.2 million, attorneys’ fees, and specific enforcement requiring delivery
of the shares. In January 2021, the Company entered into a settlement agreement with JMJ under which the parties exchanged releases and
the litigation was discontinued with prejudice. The Company did not make a cash payment in the settlement, but rather delivered 66,000
shares of stock, representing a modification of the initial warrant exercise. The Company determined that no additional accrual was required
to be recorded related to this matter as of December 31, 2020. On December 23, 2020, another shareholder derivative
action, captioned Bhatia (derivatively on behalf of Blink Charging Co.) v. Farkas et al., Case No. 20-27632CA01, was filed in Miami-Dade
County Circuit Court against the same defendants sued in the Klein Lawsuit and asserting similar claims, as well as additional claims
relating to the Company’s nomination, appointment and hiring of minorities and women and the Company’s decision to retain
its outside auditor (the “Bhatia Lawsuit”). On February 17, 2021, the parties agreed to consolidate the Klein and Bhatia actions,
which the court consolidated under the caption In re Blink Charging Company Stockholder Derivative Litigation, Lead Case No. 2020-019815-CA-01.
The parties also agreed to keep in place the temporary stay. The Company believes that the claim has no merit, and wholly and completely
disputes the allegations therein. The Company has retained legal counsel in order to defend the action vigorously. The Company has not
recorded an accrual related to this matter as of December 31, 2020 as it determined that any such loss contingency was either not probable
or estimable. On February 12, 2021, another shareholder derivative
lawsuit, captioned Wolery (derivatively on behalf of Blink Charging Co.) v. Buffalino et al., Case No. A-21-829395-C, was filed in the
Eighth Judicial District Court in Clark County, Nevada seeking to pursue claims belonging to the Company against Blink’s Board of
Directors (the “Wolery Lawsuit”). Blink is named as a nominal defendant. The Wolery complaint alleges that the amount of restricted
stock awarded to Blink’s outside directors in December 2020 exceeded the amounts permitted by Blink’s incentive compensation
plan. The complaint asks the court to rescind the excess restricted stock awards, as well as other relief. The parties agreed that the
defendants could have 60 days to respond to the complaint (i.e., until April 22, 2021). The Company believes that the claim has no merit,
and wholly and completely disputes the allegations therein. The Company has retained legal counsel in order to defend the action vigorously.
The Company has not recorded an accrual related to this matter as of December 31, 2020 as it determined that any such loss contingency
was either not probable or estimable. 350 Green, LLC 350 Green lawsuits relate solely to alleged pre-acquisition
unpaid debts of 350 Green. Also, there are other unpaid creditors, aside from those noted above, that claim to be owed certain amounts
for pre-acquisition work done on behalf of 350 Green solely, that potentially could file lawsuits at some point in the future. On March 26, 2018, final judgment has been reached
relating to the Assignment for the Benefit of the Creditors, whereby all remaining assets of 350 Green are abandoned to their respective
property owners where the charging stations have been installed, thus on March 26, 2018, the assignment proceeding has closed. Concurrent
with the closing of the public offering, the Company was to pay the former principals of 350 Green LLC $25,000 in installment debt and
$50,000 within 60 days thereafter in settlement of a $360,000 debt (inclusive of imputed interest) and the return of 8,065 shares of the
Company’s common stock by the former principals of 350 Green LLC, in accordance with a Settlement Agreement between the parties
dated August 21, 2015, that would have resulted in a gain of $285,000. On December 31, 2018, the Company entered into a modification
of the Settlement Agreement and Mutual Release dated August 21, 2015 with the former members of 350 Green LLC whereby the members would
return to the Company 8,064 common shares and would also cancel the outstanding note (“Note”) issued to the members with a
balance of $360,000, both, initially issued in conjunction with the acquisition of 350 Green LLC in exchange for $50,000. The Company
paid the $50,000 as of December 31, 2018. The Note and common shares were returned and cancelled in January 2019. The Company recorded
a gain of $310,000 during the year ended December 31, 2019 which was included in other income and expense on the consolidated statement
of operations. EMPLOYMENT AGREEMENTS DONALD ENGEL EMPLOYMENT AGREEMENT Effective January 9, 2020,
Donald Engel, a member of the Company’s Board of Directors, entered into an employment agreement with the Company. The employment
agreement with Mr. Engel extends for a term expiring on January 9, 2021, subject to automatic renewal for two additional one-year periods
if not otherwise previously terminated by either party. Pursuant to the employment agreement. The employment agreement provides that Mr.
Engel will receive a base salary at an annual rate of $175,000 for services rendered in such position. In addition, he will be eligible
to earn stock options to purchase up to 700,000 shares of our common stock, in increments of 140,000 options on each occasion that the
Company executes an agreement for the sale or deployment of electric vehicle charging stations or ancillary eco-friendly energy products
with a customer he has introduced to the Company. The stock options will have an exercise price equal to the closing market price of our
common stock immediately prior to the issuance date, expire five years after the issuance date and be subject to the terms of the Company’s
2018 Incentive Compensation Plan. On January 20, 2020, the Company granted immediately vested options to purchase an aggregate of 140,000
shares of common stock at an exercise price of $2.05 per share to the employee with a grant date fair value of $252,309, which was recognized
during the year ended December 31, 2020. The employment agreement
provides for termination by the Company for cause upon conviction of a felony, misconduct resulting in significant economic or reputational
harm to the Company, any act of fraud or a material breach of his obligations to us. Upon a change of control of the Company, Mr. Engel’s
employment will terminate, and he will be entitled to all unpaid and outstanding salary and expenses due through the termination date.
The employment agreement also contains covenants restricting Mr. Engel from engaging in any activities competitive with the Company’s
business during the term of the employment agreement and two years thereafter and prohibiting him from disclosure of confidential information
regarding us at any time. MICHAEL P. RAMA EMPLOYMENT AGREEMENT In February 2020, the Company
entered into an Employment Offer Letter with Michael P. Rama. Pursuant to the Offer Letter, Mr. Rama agreed to devote his full business
efforts and time to the Company as its Chief Financial Officer. The Offer Letter extends for a term expiring on February 10, 2022 and
is automatically renewable for an additional one-year period. The Offer Letter provides that Mr. Rama is entitled to receive an annual
base salary of $300,000, payable in regular installments in accordance with the Company’s general payroll practices. Mr. Rama will
be eligible for an annual performance cash bonus of 25% of his base salary based on the satisfaction of certain key performance indicators
set with the Board’s Compensation Committee. Mr. Rama will be entitled to receive equity awards under the Company’s 2018 Incentive
Compensation Plan with an aggregate annual award value equal to 50% of his base salary in the form of restricted stock and stock options.
Mr. Rama also received a $50,000 cash signing bonus. If Mr. Rama’s employment
is terminated by the Company other than for Cause (which includes willful material misconduct and willful failure to materially perform
his responsibilities to the Company), he is entitled to receive severance equal to up to 12 months of his base salary. If there is a buy-out
or a “change of control,” Mr. Rama will also be entitled to obtain his base salary for a period of 12 months as a severance
payment. Mr. Rama is entitled to vacation and other employee benefits in accordance with the Company’s policies. BRENDAN S. JONES EMPLOYMENT AGREEMENT The Company entered into
an Employment Offer Letter, dated as of March 29, 2020, with Brendan S. Jones. Pursuant to the Offer Letter, Mr. Jones agreed to devote
his full business efforts and time to the Company as its Chief Operating Officer. The Offer Letter extends for a two-year term expiring
on April 20, 2022 and is automatically renewable for an additional one-year period unless the Company provides notice of non-renewable
prior to the initial termination date. The Offer Letter provides that Mr. Jones is entitled to receive an annual base salary of $350,000,
payable in regular installments in accordance with the Company’s general payroll practices. Mr. Jones is eligible for an annual
performance cash bonus of 40% of his base salary based on the satisfaction of certain key performance indicators set with the Board’s
Compensation Committee. Mr. Jones received a cash signing bonus of $55,000 and an equity signing bonus of $70,000 worth of the Company’s
common stock, which vests on April 20, 2021 (provided he is not terminated for Cause). If Mr. Jones’s employment is terminated by the
Company other than for Cause (which includes willful material misconduct and willful failure to materially perform his responsibilities
to the Company), he is entitled to receive severance equal to 12 months of his base salary or such lesser number of months actually worked.
If there is a buy-out or a “change of control,” Mr. Jones will be entitled to obtain his base salary for a period of 12 months
as a severance payment. Mr. Jones is also entitled to relocation assistance
in an amount of up to $35,000, a car allowance of up to $1,000 per month, inclusive of insurance, and other employee benefits in accordance
with the Company’s policies. WARRANTY The Company estimates an approximate cost of $70,000
to repair deployed chargers, which the Company owns as of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8. SUBSEQUENT EVENTS In January 2021, the Company completed an underwritten
registered public offering of 5,660,000 shares of our common stock at a public offering price of $41.00 per share. The Company received
approximately $232.1 million in gross proceeds from the public offering, and approximately $221.5 million in net proceeds after deducting
the underwriting discount and offering expenses paid by the Company. Our Chief Executive Officer and one other officer participated in
the offering by selling a total of 550,000 shares of our common stock from the exercise of the underwriter’s option to purchase
additional shares. The public offering was made pursuant to our automatic shelf registration statement on Form S-3 filed with the SEC
on January 6, 2021 and prospectus supplement dated January 7, 2021. On January 22, 2021, the Company closed on the purchase
of approximately 10,000 square feet of office condominium space which is the Company’s corporate headquarters. The purchase price
was $4 million of which $600,000 was paid in the Company’s common stock (13,123 shares) and $3,400,000 in cash. On February 8, 2021, the Company was awarded a state-wide
grant of approximately $1.7 million for the deployment of 11 new DC fast chargers across the state of Vermont in the next two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Blink Charging Co. and its wholly-owned subsidiaries. All intercompany transactions and balances have been eliminated in consolidation.
The results of operations for the year ended December 31, 2020 include the results of operations of BlueLA Carsharing LLC and U-Go Stations
Inc as of their respective dates of acquisition.</t>
        </is>
      </c>
    </row>
    <row r="5">
      <c r="A5" s="4" t="inlineStr">
        <is>
          <t>Use of Estimates</t>
        </is>
      </c>
      <c r="B5" s="4" t="inlineStr">
        <is>
          <t>USE OF ESTIMATES Preparation of financial statements in conformity
with accounting principles generally accepted in the United States of America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accounts receivable reserves, warranty reserves, accrued property taxes, inventory valuations,
goodwill, the valuation allowance related to the Company’s deferred tax assets, the carrying amount of intangible assets, right
of use assets and related leases payable estimates of future EV sales and the effects thereon, derivative liabilitie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is>
      </c>
    </row>
    <row r="6">
      <c r="A6" s="4" t="inlineStr">
        <is>
          <t>Liquidity</t>
        </is>
      </c>
      <c r="B6" s="4" t="inlineStr">
        <is>
          <t>LIQUIDITY As of December 31, 2020, the Company had cash and
working capital of $22,341,433 and $19,579,775, respectively. During the year ended December 31, 2020 and 2019, the Company incurred a
net loss of $17,846,467 and $9,648,500, respectively. During the year ended December 31, 2020, the Company used cash in operating activities
of $18,069,954. Since April 17, 2020 and through December 31, 2020,
the Company has sold 3,597,833 shares of common stock under an “at-the-market” equity offering program for aggregate gross
proceeds of approximately $20.0 million. See Note 13 – Stockholders’ Equity. The Company expects that its cash on hand will fund
its operations for a least 12 months after the issuance date of these financial statements. In January 2021, the Company completed an underwritten
registered public offering of 5,660,000 shares of our common stock at a public offering price of $41.00 per share. The Company received
approximately $232.1 million in gross proceeds from the public offering, and approximately $221.5 million in net proceeds after deducting
the underwriting discount and offering expenses paid by the Company. Our Chief Executive Officer and one other officer participated in
the offering by selling a total of 550,000 shares of our common stock from the exercise of the underwriter’s option to purchase
additional shares. The public offering was made pursuant to our automatic shelf registration statement on Form S-3 filed with the SEC
on January 6, 2021 and prospectus supplement dated January 7, 2021. Since inception, the Company’s operations have
primarily been funded through proceeds received in equity and debt financings.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t>
        </is>
      </c>
    </row>
    <row r="7">
      <c r="A7" s="4" t="inlineStr">
        <is>
          <t>Cash</t>
        </is>
      </c>
      <c r="B7" s="4" t="inlineStr">
        <is>
          <t>CASH The Company considers all highly liquid investments
purchased with an original maturity of three months or less to be cash equivalents in the consolidated financial statem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t>
        </is>
      </c>
    </row>
    <row r="8">
      <c r="A8" s="4" t="inlineStr">
        <is>
          <t>Investments</t>
        </is>
      </c>
      <c r="B8" s="4" t="inlineStr">
        <is>
          <t xml:space="preserve">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During the year ended December 31, 2020 the remaining marketable securities were
redeemed. The following summarizes our investments as of December
31, 2019:
December 31,
2019
Short-term investments:
Available- for-sale investments $ 2,956,989 The following is a summary of the unrealized gains,
and fair value by investment type as of December 31, 2019:
December 31, 2019
Amortized Cost Gross Unrealized Gains Gross Unrealized Losses Fair Value
Fixed income $ 2,773,816 $ 183,173 $ - $ 2,956,989 </t>
        </is>
      </c>
    </row>
    <row r="9">
      <c r="A9" s="4" t="inlineStr">
        <is>
          <t>Accounts Receivable</t>
        </is>
      </c>
      <c r="B9" s="4" t="inlineStr">
        <is>
          <t>ACCOUNTS RECEIVABLE Accounts receivable are carried at their contractual
amounts, less an estimate for uncollectible amounts. As of December 31, 2020 and 2019, there was an allowance for uncollectible amounts
of $356,292 and $71,935, respectively. Management estimates the allowance for uncollectible accoun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t>
        </is>
      </c>
    </row>
    <row r="10">
      <c r="A10" s="4" t="inlineStr">
        <is>
          <t>Inventory</t>
        </is>
      </c>
      <c r="B10" s="4" t="inlineStr">
        <is>
          <t>INVENTORY Inventory is comprised of electric charging
stations and related parts, which are available for sale or for warranty requirements. Inventory is stated at the lower of cost
and net realizable value. Cost is determined by the first-in, first-out method. Inventory that is sold to third parties is included
within cost of sales and inventory that is installed on the premises of participating owner/operator properties, where the Company
retains ownership, is transferred to property and equipment at the carrying value of the inventory. The Company periodically reviews
for slow-moving, excess or obsolete inventories. Products that are determined to be obsolete, if any, are written down to net realizable
value. Based on the aforementioned periodic reviews, the Company recorded an inventory reserve for slow-moving or excess inventory
of $217,000 and $892,000 as of December 31, 2020 and 2019, respectively. As of December 31, 2020 and 2019, the Company’s
inventory was comprised solely of finished goods that are available for sale.</t>
        </is>
      </c>
    </row>
    <row r="11">
      <c r="A11" s="4" t="inlineStr">
        <is>
          <t>Property and Equipment</t>
        </is>
      </c>
      <c r="B11" s="4" t="inlineStr">
        <is>
          <t>PROPERTY AND EQUIPMENT Property and equipment is stated at cost, net of accumulated depreciation
and amortization which is recorded commencing at the in-service date using the straight-line method over the estimated useful lives
of the assets.
Useful Lives
Asset (In Years)
Computer software and office and computer equipment 3 - 5
Machinery and equipment, automobiles, furniture and fixtures 3 - 10
Installed Level 2 electric vehicle charging stations 3 - 7
Installed Level 3 (DC Fast Chargers (“DCFC”)) electric vehicle charging stations 5 When property and equipment are retired or
otherwise disposed of, the cost and accumulated depreciation are removed from the accounts and any resulting gain or loss is included
in the statements of operations for the respective period. Minor additions and repairs are expensed in the period incurred. Major
additions and repairs which extend the useful life of existing assets are capitalized and depreciated using the straight-line method
over their remaining estimated useful lives. EV charging stations represents the cost, net
of accumulated depreciation, of charging devices that have been installed on the premises of participating owner/operator properties
or are earmarked to be installed. The Company had no EV charging stations that were not placed in service as of December 31, 2020
and 2019. The Company’s long-lived assets are reviewed
for impairment whenever events or changes in circumstances indicate that the carrying amount of the asset may not be recoverable.
The Company assesses the recoverability of its long-lived assets by monitoring current selling prices of car charging units in
the open market, the adoption rate of various auto manufacturers in the EV market and projected car charging utilization at various
public car charging stations throughout its network in determining fair value. An impairment loss would be recognized when estimated
future cash flows expected to result from the use of the asset and its eventual disposition are less than its carrying amount.
See Note 5 – Property and Equipment for additional details.</t>
        </is>
      </c>
    </row>
    <row r="12">
      <c r="A12" s="4" t="inlineStr">
        <is>
          <t>Goodwill</t>
        </is>
      </c>
      <c r="B12" s="4" t="inlineStr">
        <is>
          <t>GOODWILL Goodwill is an asset representing the future
economic benefits arising from other assets acquired in a business combination that are not individually identified and separately
recognized. Goodwill is reviewed for impairment at least
annually, and when triggering events occur.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n the Company would not need to perform the impairment test
for the reporting unit. If the Company cannot support such a conclusion or does not elect to perform the qualitative assessment,
then the Company will compare the fair value of the reporting unit with its carrying amount, including goodwill. If the fair value
of the reporting unit exceeds its carrying value, no impairment charge is recognized. If the fair value of the reporting unit is
less than its carrying value, an impairment charge will be recognized for the amount by which the reporting unit’s carrying
amount exceeds its fair value. A significant amount of judgment is required in performing goodwill impairment tests including estimating
the fair value of a reporting unit and the implied fair value of goodwill. Management compared the fair value of the reporting
unit, the design segment which holds the goodwill, with its carrying value. Based on management’s evaluation, there were
no impairments to goodwill as of December 31, 2020.</t>
        </is>
      </c>
    </row>
    <row r="13">
      <c r="A13" s="4" t="inlineStr">
        <is>
          <t>Intangible Assets</t>
        </is>
      </c>
      <c r="B13" s="4" t="inlineStr">
        <is>
          <t>INTANGIBLE ASSETS Intangible assets were acquired in conjunction
with the acquisition of Blink Network LLC (“Blink Network”) during 2013 and were recorded at their fair value at such
time. Trademarks are amortized on a straight-line basis over their useful life of ten years. Patents are amortized on a straight-line
basis over the lives of the patent (twenty years or less), commencing when the patent is approved and placed in service. Internal-use
software is amortized over the term of the agreement with the software provider. See Note 6 – Intangible Assets for additional
details.</t>
        </is>
      </c>
    </row>
    <row r="14">
      <c r="A14" s="4" t="inlineStr">
        <is>
          <t>Segments</t>
        </is>
      </c>
      <c r="B14" s="4" t="inlineStr">
        <is>
          <t>SEGMENTS The Company operates a single segment business.
The Company’s Chief Executive Officer, who is the chief operating decision maker, views the Company’s operating performance
on a consolidated basis as Blink’s only business is the sale and distribution of electric vehicle charging equipment and
its associated revenues earned from customers and/or Property Partners who use equipment connected to its network.</t>
        </is>
      </c>
    </row>
    <row r="15">
      <c r="A15" s="4" t="inlineStr">
        <is>
          <t>Revenue Recognition</t>
        </is>
      </c>
      <c r="B15" s="4" t="inlineStr">
        <is>
          <t>REVENUE RECOGNITION The Company recognizes revenue
pursuant to Topic 606 of the Financial Accounting Standards Board (“FASB”) Accounting Standards Codification (“ASC”),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previous
accounting principles generally accepted in the United States of America (“U.S. GAAP”)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consolidated financial statements
as of the date of adoption. As a result, a cumulative-effect adjustment was not required. The Company recognizes revenue
primarily from five different types of contracts:
● Charging service revenue – company-owned charging stations
● Product sales
● Network fees and other
● Other Primarily related to charging service revenue from non-company-owned charging stations. Revenue is recognized from non-company-owned charging stations at the point when a particular charging session is completed in accordance with a contractual relationship between the Company and the owner of the station. Other revenues are also comprised of sales related to alternative fuel credits. The following table summarizes
our revenue recognized under ASC 606 in our consolidated statements of operations:
For The Years Ended
December 31,
2020 2019
Revenues - Recognized at a Point in Time
Charging service revenue - company-owned charging stations $ 772,540 $ 1,359,218
Product sales 4,432,423 856,243
Other 529,782 166,710
Total Revenues - Recognized at a Point in Time 5,734,745 2,382,171
Revenues - Recognized Over a Period of Time:
Network and other fees 473,928 354,623
Total Revenues - Recognized Over a Period of Time 473,928 354,623
Total Revenue Under ASC 606 $ 6,208,673 $ 2,736,794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December 31, 2020,
the Company had $431,218 related to contract liabilities where performance obligations have not yet been satisfied, which has been included
within deferred revenue on the consolidated balance sheets as of December 31, 2020. The Company expects to satisfy $424,564 of its remaining
performance obligations for network fees, warranty revenue, and product sales and recognize the revenue within the next twelve months. During the year ended December 31, 2020, the Company
recognized $466,388 of revenues related to network fees and warranty contracts, which was included in deferred revenues as of December
31, 2019. During the year ended December 31, 2019, the Company recognized $190,860 of revenues related to network fees and warranty contracts,
which was included in deferred revenues as of December 31, 2018. During the years ended December 31, 2020 and 2019,
there was no revenue recognized from performance obligations satisfied (or partially satisfied) in previous periods. Grants, rebates
and alternative fuel credit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ir useful lives over
the useful life of the charging station. During the years ended December 31, 2020 and 2019, the Company recorded $21,558 and $22,396,
respectively, related to grant and rebate revenue. At December 31, 2020 and 2019, there was $70,356 and $83,670, respectively, of deferred
grant and rebate revenue to be amortized. During the years ended December 31, 2020 and 2019, the Company recognized $225,372 and $123,446,
respectively, of revenue related to alternative fuel credits, which is included within other revenue on the consolidated statement of
operations.</t>
        </is>
      </c>
    </row>
    <row r="16">
      <c r="A16" s="4" t="inlineStr">
        <is>
          <t>Concentrations</t>
        </is>
      </c>
      <c r="B16" s="4" t="inlineStr">
        <is>
          <t>CONCENTRATIONS As of December
31, 2019, accounts receivable from a significant customer were approximately 10% of total accounts receivable. During the year ended December
31, 2020, sales to a significant customer represented 25% and 34% of total revenue and product sales, respectively. During the year ended
December 31, 2020, sales to another significant customer represented 11% and 15% of total revenue and product sales, respectively. During
the year ended December 31, 2020, sales to another significant customer represented 12% of product sales.</t>
        </is>
      </c>
    </row>
    <row r="17">
      <c r="A17" s="4" t="inlineStr">
        <is>
          <t>Stock-Based Compensation</t>
        </is>
      </c>
      <c r="B17" s="4" t="inlineStr">
        <is>
          <t>STOCK-BASED COMPENSATION The Company measures the cost of services received
in exchange for an award of equity instruments based on the fair value of the award. The fair value of the award is measured on
the grant date and then is recognized over the period during which services are required to be provided in exchange for the award,
usually the vesting period. The Company computes the fair value of equity-classified warrants and options granted using the Black-Scholes
option pricing model.</t>
        </is>
      </c>
    </row>
    <row r="18">
      <c r="A18" s="4" t="inlineStr">
        <is>
          <t>Leases</t>
        </is>
      </c>
      <c r="B18" s="4" t="inlineStr">
        <is>
          <t>LEASES The Company determines if an arrangement is
a lease at inception. Operating leases are included in operating lease right-of-use (“ROU”) asset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the Company uses its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he Company provides
charging services at designated locations on the hosts property at which the charging station is situated. In consideration thereof,
the host shares in the monthly revenue generated by the charging station on percentage basis. As the charging station monthly revenue
generated is variable, the host’s monthly revenue derived there from is similarly variable. In accordance with ASC 842 the
hosts’ portion of revenue is variable and not predicated on an index or rate, as defined, these payments are not within the
scope ASC 842.</t>
        </is>
      </c>
    </row>
    <row r="19">
      <c r="A19" s="4" t="inlineStr">
        <is>
          <t>Income Taxes</t>
        </is>
      </c>
      <c r="B19" s="4" t="inlineStr">
        <is>
          <t>INCOME TAXES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As of December 31, 2020 and 2019, the Company maintained a full valuation
allowance against its deferred tax assets, since it is more likely than not that the future tax benefit on such temporary differences
will not be realized.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 has open tax years going back to 2014 (or the tax year ended December 31,
2011 if the Company were to utilize its NOLs) which will be subject to audit by federal and state authorities upon filing. The
Company’s policy is to recognize interest and penalties accrued on uncertain income tax positions in interest expense in
the Company’s consolidated statements of operations. As of December 31, 2020 and 2019 the Company had no liability for unrecognized
tax benefits. The Company does not expect the unrecognized tax benefits to change significantly over the next 12 months. On March
27, 2020, President Trump signed into law the Coronavirus Aid, Relief and Economic Security Act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Under ASC 740,
the effects of new legislation are recognized upon enactment. Accordingly, the CARES Act is effective beginning in the quarter
ended March 31, 2020. The Company does not currently believe that such provisions will have a material impact on the Company’s
consolidated financial statements.</t>
        </is>
      </c>
    </row>
    <row r="20">
      <c r="A20" s="4" t="inlineStr">
        <is>
          <t>Net Loss Per Common Share</t>
        </is>
      </c>
      <c r="B20" s="4" t="inlineStr">
        <is>
          <t xml:space="preserve">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For the Years Ended
December 31,
2020 2019
Convertible preferred stock - 1,642,628
Warrants 3,897,461 6,840,049
Options 572,838 265,550
Total potentially dilutive shares 4,470,299 8,748,227 </t>
        </is>
      </c>
    </row>
    <row r="21">
      <c r="A21" s="4" t="inlineStr">
        <is>
          <t>Commitments and Contingencies</t>
        </is>
      </c>
      <c r="B21"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t>
        </is>
      </c>
    </row>
    <row r="22">
      <c r="A22" s="4" t="inlineStr">
        <is>
          <t>Reclassifications</t>
        </is>
      </c>
      <c r="B22" s="4" t="inlineStr">
        <is>
          <t>RECLASSIFICATIONS Certain prior year
balances have been reclassified in order to conform to current year presentation. These reclassifications have no effect on previously
reported results of operations or loss per share.</t>
        </is>
      </c>
    </row>
    <row r="23">
      <c r="A23" s="4" t="inlineStr">
        <is>
          <t>Recently Issued Accounting Standards</t>
        </is>
      </c>
      <c r="B23" s="4" t="inlineStr">
        <is>
          <t>RECENTLY ISSUED ACCOUNTING STANDARDS In June 2016, the Financial Accounting Standards
Board (“FASB”) issued Accounting Standards Update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e Company will be required to adopt
this ASU for fiscal years beginning after December 15, 2022, including interim periods within those fiscal years. The Company is
currently evaluating the effect that adopting this new accounting guidance will have on its consolidated financial statements and
related disclosures. In November 2018, the FASB issued ASU No. 2018-18,
Collaborative Arrangements (Topic 808): Clarifying the Interaction between Topic 808 and Topic 606 (“ASU 2018-18”),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For public business entities, the amendments in this update are effective for fiscal years beginning after December 15, 2019, and
interim periods within those fiscal years. For all other entities, the amendments are effective for fiscal years beginning after
December 15, 2020, and interim periods within fiscal years beginning after December 15, 2021. Early adoption is permitted, including
adoption in any interim period, (1) for public business entities for periods for which financial statements have not yet been issued
and (2) for all other entities for periods for which financial statements have not yet been made available for issuance. The Company
is currently evaluating the effect that adopting this new accounting guidance will have on its consolidated financial statements
and related disclosures. In November 2019, the FASB issued ASU 2019-10,
“Financial Instruments—Credit Losses (Topic 326), Derivatives and Hedging (Topic 815), and Leases (Topic 842)”
(“ASU 2019-10”). ASU 2019-10 (i) provides a framework to stagger effective dates for future major accounting standards
and (ii) amends the effective dates for certain major new accounting standards to give implementation relief to certain types of
entities. Specifically, ASU 2019-10 changes some effective dates for certain new standards on the following topics in the FASB
Accounting Standards Codification (ASC): (a) Derivatives and Hedging (ASC 815) – now effective for fiscal years beginning
after December 15, 2020 and interim periods within fiscal years beginning after December 15, 2021; (b) Leases (ASC 842) - now effective
for fiscal years beginning after December 15, 2020 and interim periods within fiscal years beginning after December 15, 2021; (c)
Financial Instruments — Credit Losses (ASC 326) - now effective for fiscal years beginning after December 15, 2022, including
interim periods within those fiscal years; and (d) Intangibles — Goodwill and Other (ASC 350) - now effective for fiscal
years beginning after December 15, 2019, including interim periods within those fiscal years. The Company adopted certain provisions
which have become effective during fiscal 2020 within ASU 2019-10 and its adoption did not have a material impact on the Company’s
financial statements and financial statement disclosures. The Company is currently evaluating the effect that adopting the remaining
new accounting guidance will have on its consolidated financial statements and related disclosures. In November 2019, the FASB issued ASU 2019-11,
“Codification Improvements to Topic 326, Financial Instruments – Credit Losses” (“ASU 2019-11”).
ASU 2019-11 is an accounting pronouncement that amends ASU 2016-13, “Financial Instruments – Credit Losses (Topic 326):
Measurement of Credit Losses on Financial Instruments.”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this ASU are effective for annual reporting periods beginning after December 15, 2022, including
interim periods within those fiscal years. All entities may adopt the amendments through a cumulative-effect adjustment to retained
earnings as of the beginning of the first reporting period in which the guidance is effective (that is, a modified-retrospective
approach). The Company is currently evaluating ASU 2019-11 and its impact on its consolidated financial statements and financial
statement disclosure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in
fiscal 2021. The Company is currently assessing the impact that this pronouncement will have on its consolidated financial statements. In January 2021, the FASB issued ASU No. 2021-01
“Reference Rate Reform — Scope,” which clarified the scope of ASC 848 relating to contract modifications. The
Company is evaluating the impacts of this guidance and has not determined whether LIBOR transition and this guidance will have
material effects on the Company’s business operations an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Investments</t>
        </is>
      </c>
      <c r="B4" s="4" t="inlineStr">
        <is>
          <t xml:space="preserve">The following summarizes our investments as of December
31, 2019:
December 31,
2019
Short-term investments:
Available- for-sale investments $ 2,956,989 </t>
        </is>
      </c>
    </row>
    <row r="5">
      <c r="A5" s="4" t="inlineStr">
        <is>
          <t>Schedule of Unrealized Gains, Losses on Investment</t>
        </is>
      </c>
      <c r="B5" s="4" t="inlineStr">
        <is>
          <t xml:space="preserve">The following is a summary of the unrealized gains,
and fair value by investment type as of December 31, 2019:
December 31, 2019
Amortized Cost Gross Unrealized Gains Gross Unrealized Losses Fair Value
Fixed income $ 2,773,816 $ 183,173 $ - $ 2,956,989 </t>
        </is>
      </c>
    </row>
    <row r="6">
      <c r="A6" s="4" t="inlineStr">
        <is>
          <t>Schedule of Estimated Useful Life of Property and Equipment</t>
        </is>
      </c>
      <c r="B6" s="4" t="inlineStr">
        <is>
          <t>Property and equipment is stated at cost, net of accumulated depreciation
and amortization which is recorded commencing at the in-service date using the straight-line method over the estimated useful lives
of the assets.
Useful Lives
Asset (In Years)
Computer software and office and computer equipment 3 - 5
Machinery and equipment, automobiles, furniture and fixtures 3 - 10
Installed Level 2 electric vehicle charging stations 3 - 7
Installed Level 3 (DC Fast Chargers (“DCFC”)) electric vehicle charging stations 5</t>
        </is>
      </c>
    </row>
    <row r="7">
      <c r="A7" s="4" t="inlineStr">
        <is>
          <t>Schedule of Revenue Recognition by Contract</t>
        </is>
      </c>
      <c r="B7" s="4" t="inlineStr">
        <is>
          <t xml:space="preserve">The following table
summarizes our revenue recognized under ASC 606 in our consolidated statements of operations:
For The Years Ended
December 31,
2020 2019
Revenues - Recognized at a Point in Time
Charging service revenue - company-owned charging stations $ 772,540 $ 1,359,218
Product sales 4,432,423 856,243
Other 529,782 166,710
Total Revenues - Recognized at a Point in Time 5,734,745 2,382,171
Revenues - Recognized Over a Period of Time:
Network and other fees 473,928 354,623
Total Revenues - Recognized Over a Period of Time 473,928 354,623
Total Revenue Under ASC 606 $ 6,208,673 $ 2,736,794 </t>
        </is>
      </c>
    </row>
    <row r="8">
      <c r="A8" s="4" t="inlineStr">
        <is>
          <t>Schedule of Outstanding Diluted Shares Excluded from Diluted Loss Per Share Computation</t>
        </is>
      </c>
      <c r="B8" s="4" t="inlineStr">
        <is>
          <t xml:space="preserve">The following common share equivalents are
excluded from the calculation of weighted average common shares outstanding because their inclusion would have been anti-dilutive:
For the Years Ended
December 31,
2020 2019
Convertible preferred stock - 1,642,628
Warrants 3,897,461 6,840,049
Options 572,838 265,550
Total potentially dilutive shares 4,470,299 8,748,2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7" t="n">
        <v>0.001</v>
      </c>
      <c r="C2" s="7" t="n">
        <v>0.001</v>
      </c>
    </row>
    <row r="3">
      <c r="A3" s="4" t="inlineStr">
        <is>
          <t>Preferred stock, shares authorized</t>
        </is>
      </c>
      <c r="B3" s="6" t="n">
        <v>40000000</v>
      </c>
      <c r="C3" s="6" t="n">
        <v>40000000</v>
      </c>
    </row>
    <row r="4">
      <c r="A4" s="4" t="inlineStr">
        <is>
          <t>Common stock, par value</t>
        </is>
      </c>
      <c r="B4" s="7" t="n">
        <v>0.001</v>
      </c>
      <c r="C4" s="7" t="n">
        <v>0.001</v>
      </c>
    </row>
    <row r="5">
      <c r="A5" s="4" t="inlineStr">
        <is>
          <t>Common stock, shares authorized</t>
        </is>
      </c>
      <c r="B5" s="6" t="n">
        <v>500000000</v>
      </c>
      <c r="C5" s="6" t="n">
        <v>500000000</v>
      </c>
    </row>
    <row r="6">
      <c r="A6" s="4" t="inlineStr">
        <is>
          <t>Common stock, shares issued</t>
        </is>
      </c>
      <c r="B6" s="6" t="n">
        <v>35951097</v>
      </c>
      <c r="C6" s="6" t="n">
        <v>26322583</v>
      </c>
    </row>
    <row r="7">
      <c r="A7" s="4" t="inlineStr">
        <is>
          <t>Common stock, shares outstanding</t>
        </is>
      </c>
      <c r="B7" s="6" t="n">
        <v>35951097</v>
      </c>
      <c r="C7" s="6" t="n">
        <v>26322583</v>
      </c>
    </row>
    <row r="8">
      <c r="A8" s="4" t="inlineStr">
        <is>
          <t>Series B Convertible Preferred Stock [Member]</t>
        </is>
      </c>
    </row>
    <row r="9">
      <c r="A9" s="4" t="inlineStr">
        <is>
          <t>Temporary equity, shares authorized</t>
        </is>
      </c>
      <c r="B9" s="6" t="n">
        <v>10000</v>
      </c>
      <c r="C9" s="6" t="n">
        <v>10000</v>
      </c>
    </row>
    <row r="10">
      <c r="A10" s="4" t="inlineStr">
        <is>
          <t>Temporary equity, shares issued</t>
        </is>
      </c>
      <c r="B10" s="6" t="n">
        <v>0</v>
      </c>
      <c r="C10" s="6" t="n">
        <v>0</v>
      </c>
    </row>
    <row r="11">
      <c r="A11" s="4" t="inlineStr">
        <is>
          <t>Temporary equity, shares outstanding</t>
        </is>
      </c>
      <c r="B11" s="6" t="n">
        <v>0</v>
      </c>
      <c r="C11" s="6" t="n">
        <v>0</v>
      </c>
    </row>
    <row r="12">
      <c r="A12" s="4" t="inlineStr">
        <is>
          <t>Series A Convertible Preferred Stock [Member]</t>
        </is>
      </c>
    </row>
    <row r="13">
      <c r="A13" s="4" t="inlineStr">
        <is>
          <t>Preferred stock, shares authorized</t>
        </is>
      </c>
      <c r="B13" s="6" t="n">
        <v>20000000</v>
      </c>
      <c r="C13" s="6" t="n">
        <v>20000000</v>
      </c>
    </row>
    <row r="14">
      <c r="A14" s="4" t="inlineStr">
        <is>
          <t>Preferred stock, shares issued</t>
        </is>
      </c>
      <c r="B14" s="6" t="n">
        <v>0</v>
      </c>
      <c r="C14" s="6" t="n">
        <v>0</v>
      </c>
    </row>
    <row r="15">
      <c r="A15" s="4" t="inlineStr">
        <is>
          <t>Preferred stock, shares outstanding</t>
        </is>
      </c>
      <c r="B15" s="6" t="n">
        <v>0</v>
      </c>
      <c r="C15" s="6" t="n">
        <v>0</v>
      </c>
    </row>
    <row r="16">
      <c r="A16" s="4" t="inlineStr">
        <is>
          <t>Series C Convertible Preferred Stock [Member]</t>
        </is>
      </c>
    </row>
    <row r="17">
      <c r="A17" s="4" t="inlineStr">
        <is>
          <t>Preferred stock, shares authorized</t>
        </is>
      </c>
      <c r="B17" s="6" t="n">
        <v>250000</v>
      </c>
      <c r="C17" s="6" t="n">
        <v>250000</v>
      </c>
    </row>
    <row r="18">
      <c r="A18" s="4" t="inlineStr">
        <is>
          <t>Preferred stock, shares issued</t>
        </is>
      </c>
      <c r="B18" s="6" t="n">
        <v>0</v>
      </c>
      <c r="C18" s="6" t="n">
        <v>0</v>
      </c>
    </row>
    <row r="19">
      <c r="A19" s="4" t="inlineStr">
        <is>
          <t>Preferred stock, shares outstanding</t>
        </is>
      </c>
      <c r="B19" s="6" t="n">
        <v>0</v>
      </c>
      <c r="C19" s="6" t="n">
        <v>0</v>
      </c>
    </row>
    <row r="20">
      <c r="A20" s="4" t="inlineStr">
        <is>
          <t>Series D Convertible Preferred Stock [Member]</t>
        </is>
      </c>
    </row>
    <row r="21">
      <c r="A21" s="4" t="inlineStr">
        <is>
          <t>Preferred stock, shares authorized</t>
        </is>
      </c>
      <c r="B21" s="6" t="n">
        <v>13000</v>
      </c>
      <c r="C21" s="6" t="n">
        <v>13000</v>
      </c>
    </row>
    <row r="22">
      <c r="A22" s="4" t="inlineStr">
        <is>
          <t>Preferred stock, shares issued</t>
        </is>
      </c>
      <c r="B22" s="6" t="n">
        <v>0</v>
      </c>
      <c r="C22" s="6" t="n">
        <v>5125</v>
      </c>
    </row>
    <row r="23">
      <c r="A23" s="4" t="inlineStr">
        <is>
          <t>Preferred stock, shares outstanding</t>
        </is>
      </c>
      <c r="B23" s="6" t="n">
        <v>0</v>
      </c>
      <c r="C23" s="6" t="n">
        <v>5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Business Combination (Tables)</t>
        </is>
      </c>
      <c r="B1" s="2" t="inlineStr">
        <is>
          <t>12 Months Ended</t>
        </is>
      </c>
    </row>
    <row r="2">
      <c r="B2" s="2" t="inlineStr">
        <is>
          <t>Dec. 31, 2020</t>
        </is>
      </c>
    </row>
    <row r="3">
      <c r="A3" s="4" t="inlineStr">
        <is>
          <t>BlueLA Carsharing, LLC [Member]</t>
        </is>
      </c>
    </row>
    <row r="4">
      <c r="A4" s="4" t="inlineStr">
        <is>
          <t>Schedule of Assets Acquired and Liabilities Assumed</t>
        </is>
      </c>
      <c r="B4" s="4" t="inlineStr">
        <is>
          <t>The aggregate preliminary purchase price was
allocated to the assets acquired and liabilities assumed as follows: Purchase price allocation
Purchase Consideration:
Cash $ 1
Assumed liabilities 87,860
Total Purchase Consideration $ 87,861
Less:
Right of use assets 597,812
Debt-free net working capital deficit (286,324 )
Non-current portion of lease liabilities (370,698 )
Fair Value of Identified Net Liabilities (59,210 )
Remaining Unidentified Goodwill Value $ 147,071 The components of debt free net working capital
deficit are as follows:
Current assets:
Cash $ 3,379
Accounts receivable 72,599
Prepaid expenses and other current assets 88,212
Total current assets $ 164,190
Less current liabilities:
Accounts payable 162,640
Current portion of lease liabilities 227,114
Accrued expenses and other current liabilities 60,759
Total current liabilities $ 450,513
Debt free net working capital deficit $ (286,323 )</t>
        </is>
      </c>
    </row>
    <row r="5">
      <c r="A5" s="4" t="inlineStr">
        <is>
          <t>Schedule of Proforma Information of Operations</t>
        </is>
      </c>
      <c r="B5" s="4" t="inlineStr">
        <is>
          <t>The pro forma results are not indicative of (i) the
results of operations that would have occurred had the operations of this acquisition actually occurred at the beginning of fiscal year
2019 or (ii) future results of operations.
For the Year Ended
2020 2019
(Unaudited) (Unaudited)
Revenues $ 6,698,868 $ 3,336,902
Net loss $ (20,510,966 ) $ (18,322,887 )</t>
        </is>
      </c>
    </row>
    <row r="6">
      <c r="A6" s="4" t="inlineStr">
        <is>
          <t>U-Go Stations, Inc. [Member]</t>
        </is>
      </c>
    </row>
    <row r="7">
      <c r="A7" s="4" t="inlineStr">
        <is>
          <t>Schedule of Assets Acquired and Liabilities Assumed</t>
        </is>
      </c>
      <c r="B7" s="4" t="inlineStr">
        <is>
          <t>The aggregate preliminary purchase price was
allocated to the assets acquired and liabilities assumed as follows: Purchase price allocation
Purchase Consideration:
Share consideration $ 1,218,767
Total Purchase Consideration $ 1,218,767
Less:
Fixed assets 418,486
Notes payable (165,000 )
Debt-free net working capital deficit (388,221 )
Fair Value of Identified Net Assets (134,735 )
Remaining Unidentified Goodwill Value $ 1,353,502 The components of debt free net working capital
deficit are as follows:
Current assets:
Cash $ 30,266
Accounts receivable 3,000
Prepaid expenses and other current assets 6,488
Total current assets $ 39,754
Less current liabilities:
Accounts payable and accrued expenses 427,975
Total current liabilities $ 427,975
Debt free net working capital deficit $ (388,221 )</t>
        </is>
      </c>
    </row>
    <row r="8">
      <c r="A8" s="4" t="inlineStr">
        <is>
          <t>Schedule of Proforma Information of Operations</t>
        </is>
      </c>
      <c r="B8" s="4" t="inlineStr">
        <is>
          <t>The pro forma results are not indicative of (i) the
results of operations that would have occurred had the operations of this acquisition actually occurred at the beginning of fiscal year
2019 or (ii) future results of operations.
For the Year Ended
2020 2019
(Unaudited) (Unaudited)
Revenues $ 6,467,706 $ 2,831,804
Net loss $ (18,021,526 ) $ (9,734,2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 of the following:
December 31,
2020 2019
EV charging stations $ 5,510,879 $ 3,094,537
Software 1,020,761 464,997
Automobiles 1,331,436 13,950
Office and computer equipment 304,714 241,803
Leasehold improvements 53,540 44,893
Machinery and equipment 162,325 177,484
8,383,655 4,037,664
Less: accumulated depreciation (2,747,592 ) (2,690,355 )
Property and equipment, net $ 5,636,063 $ 1,347,3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consist of the following:
December 31,
2020 2019
Internal use software $ 184,141 $ 184,141
Less: accumulated amortization (138,106 ) (76,725 )
Intangible assets, net 46,035 $ 107,415 </t>
        </is>
      </c>
    </row>
    <row r="5">
      <c r="A5" s="4" t="inlineStr">
        <is>
          <t>Schedule of Estimated Future Amortization Expense</t>
        </is>
      </c>
      <c r="B5" s="4" t="inlineStr">
        <is>
          <t xml:space="preserve">The estimated future amortization expense is
as follows:
For the Years Ending December 31, Total
2021 $ 46,0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consist of the following:
December 31,
2020 2019
Accrued host fees $ 119,906 $ 108,683
Accrued professional fees 109,809 40,518
Accrued wages 403,024 295,250
Accrued commissions 46,577 -
Warranty payable 10,000 12,000
Accrued income, property and sales taxes payable (Note 17) 357,467 417,669
Other accrued expenses 38,246 23,428
Total accrued expenses $ 1,085,028 $ 897,5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Issuable Equity (Tables)</t>
        </is>
      </c>
      <c r="B1" s="2" t="inlineStr">
        <is>
          <t>12 Months Ended</t>
        </is>
      </c>
    </row>
    <row r="2">
      <c r="B2" s="2" t="inlineStr">
        <is>
          <t>Dec. 31, 2020</t>
        </is>
      </c>
    </row>
    <row r="3">
      <c r="A3" s="3" t="inlineStr">
        <is>
          <t>Equity [Abstract]</t>
        </is>
      </c>
    </row>
    <row r="4">
      <c r="A4" s="4" t="inlineStr">
        <is>
          <t>Schedule of Accrued Issuable Equity</t>
        </is>
      </c>
      <c r="B4" s="4" t="inlineStr">
        <is>
          <t xml:space="preserve">Accrued issuable equity, which represents the fair
value of unissued equity instruments that the Company was obligated to issue, consists of the following:
December 31,
2020 2019
Warrants $ 178,234 $ 5,102
Common stock 6,000 252,584
Total accrued issuable equity $ 184,234 $ 257,6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ferred Revenue (Tables)</t>
        </is>
      </c>
      <c r="B1" s="2" t="inlineStr">
        <is>
          <t>12 Months Ended</t>
        </is>
      </c>
    </row>
    <row r="2">
      <c r="B2" s="2" t="inlineStr">
        <is>
          <t>Dec. 31, 2020</t>
        </is>
      </c>
    </row>
    <row r="3">
      <c r="A3" s="3" t="inlineStr">
        <is>
          <t>Deferred Revenue Disclosure [Abstract]</t>
        </is>
      </c>
    </row>
    <row r="4">
      <c r="A4" s="4" t="inlineStr">
        <is>
          <t>Schedule Deferred Revenue</t>
        </is>
      </c>
      <c r="B4" s="4" t="inlineStr">
        <is>
          <t xml:space="preserve">Deferred revenue consists of the following:
December 31,
2020 2019
Interenergy $ - $ 338,817
PA Turnpike - 8,287
AFIG-PAT 70,356 75,382
Prepaid network and maintenance fees 288,119 145,692
Other 72,743 -
Total deferred revenue 431,218 568,178
Deferred revenue, non-current portion (6,654 ) (565 )
Current portion of deferred revenue $ 424,564 $ 567,613 </t>
        </is>
      </c>
    </row>
    <row r="5">
      <c r="A5" s="4" t="inlineStr">
        <is>
          <t>Schedule of Deferred Revenue Recognized</t>
        </is>
      </c>
      <c r="B5" s="4" t="inlineStr">
        <is>
          <t xml:space="preserve">It is anticipated that deferred revenue as
of December 31, 2020 will be recognized as follows:
For the Year Ending
December 31, Revenue
2021 $ 424,564
2022 6,654
Total $ 431,2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ummary of Assumptions Used for Valuation of Fair Value Liabilities</t>
        </is>
      </c>
      <c r="B4" s="4" t="inlineStr">
        <is>
          <t>Assumptions utilized in the valuation of Level
3 liabilities are described as follows:
For the Years Ended
December 31,
2020 2019
Risk-free interest rate 0.16%-1.69 % 1.47%-2.45 %
Contractual term (years) 1.00-8.00 1.00-10.00
Expected volatility 78%-143.8 % 74%-140 %
Expected dividend yield 0.00 % 0.00 %</t>
        </is>
      </c>
    </row>
    <row r="5">
      <c r="A5" s="4" t="inlineStr">
        <is>
          <t>Summary of Changes in Fair Value of Level 3 Warrant Liabilities Measured at Recurring Basis</t>
        </is>
      </c>
      <c r="B5" s="4" t="inlineStr">
        <is>
          <t xml:space="preserve">The following table sets forth a summary of
the changes in the fair value of Level 3 warrant liabilities that are measured at fair value on a recurring basis:
December 31,
2020 2019
Warrants Payable
Beginning balance as of January 1 $ 5,102 $ 5,965
Change in fair value of warrants payable 153,459 (863 )
Ending balance as of December 31 $ 158,561 $ 5,102 </t>
        </is>
      </c>
    </row>
    <row r="6">
      <c r="A6" s="4" t="inlineStr">
        <is>
          <t>Summary of Assets and Liabilities Measured at Fair Value Recurring and Nonrecurring Basis</t>
        </is>
      </c>
      <c r="B6" s="4" t="inlineStr">
        <is>
          <t xml:space="preserve">Assets and liabilities measured at fair value on a
recurring or nonrecurring basis are as follows:
December 31, 2020
Level 1 Level 2 Level 3 Total
Assets:
Alternative fuel credits $ - $ 30,937 $ - $ 30,937
Total assets $ - $ 30,937 $ - $ 30,937
Liabilities:
Warrants payable - - 158,561 158,561
Total liabilities $ - $ - $ 158,561 $ 158,561
December 31, 2019
Level 1 Level 2 Level 3 Total
Assets:
Alternative fuel credits $ - $ 476,992 $ - $ 476,992
Marketable securities 3,150,332 - - 3,150,332
Total assets $ 3,150,332 $ 476,992 $ - $ 3,627,324
Liabilities:
Warrants payable $ - $ - $ 5,102 $ 5,102
Total liabilities $ - $ - $ 5,102 $ 5,1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Black-Scholes Option Pricing Model to Stock Options Granted Assumption</t>
        </is>
      </c>
      <c r="B4" s="4" t="inlineStr">
        <is>
          <t>In applying the Black-Scholes option pricing
model to options granted, the Company used the following assumptions:
For the Years Ended
December 31,
2020 2019
Risk free interest rate 0.33%-1.44 % 1.52%-1.71 %
Expected term (years) 5.00-8.00 5.00-6.00
Expected volatility 121.8%-139.9 % 131.10%-138.40 %
Expected dividends 0.00 % 0.00 %</t>
        </is>
      </c>
    </row>
    <row r="5">
      <c r="A5" s="4" t="inlineStr">
        <is>
          <t>Summary of Options Activity</t>
        </is>
      </c>
      <c r="B5" s="4" t="inlineStr">
        <is>
          <t xml:space="preserve">A summary of the option activity during the
year ended December 31, 2020 is presented below:
Weighted
Weighted Average
Average Remaining Aggregate
Number of Exercise Life Intrinsic
Shares Price In Years Value
Outstanding, January 1, 2020 265,550 $ 33.10
Granted 511,073 2.21
Exercised (15,879 ) 17.03
Cancelled/forfeited/expired (187,906 ) 3.79
Outstanding, December 31, 2020 572,838 $ 4.38 5.2 $ 22,040,063
Exercisable, December 31, 2020 199,607 $ 8.53 1.4 $ 6,893,331 </t>
        </is>
      </c>
    </row>
    <row r="6">
      <c r="A6" s="4" t="inlineStr">
        <is>
          <t>Schedule of Stock Options</t>
        </is>
      </c>
      <c r="B6" s="4" t="inlineStr">
        <is>
          <t xml:space="preserve">The following table presents information related
to stock options at December 31, 2020:
Options Outstanding Options Exercisable
Weighted Weighted
Range of Average Outstanding Average Exercisable
Exercise Exercise Number of Remaining Life Number of
Price Price Options In Years Options
$ 1.73-$9.00 2.16 533,395 1.0 165,767
$ 15.50-30.00 20.76 13,503 0.2 7,900
$ 31.13-$50.50 41.48 25,940 0.2 25,940
572,838 1.4 199,607 </t>
        </is>
      </c>
    </row>
    <row r="7">
      <c r="A7" s="4" t="inlineStr">
        <is>
          <t>Schedule of Warrant Activity</t>
        </is>
      </c>
      <c r="B7" s="4" t="inlineStr">
        <is>
          <t xml:space="preserve">The following table accounts for the Company’s
warrant activity for the year ended December 31, 2020:
Weighted
Weighted Average
Average Remaining Aggregate
Number of Exercise Life Intrinsic
Shares Price In Years Value
Outstanding, January 1, 2020 6,835,811 $ 4.64
Issued - -
Exercised (2,942,588 ) 4.25
Cancelled/forfeited/expired - -
Outstanding, December 31, 2020 3,893,223 $ 4.93 2.2 $ 147,496,067
Exercisable, December 31, 2020 3,893,223 $ 4.93 2.2 $ 147,496,067 </t>
        </is>
      </c>
    </row>
    <row r="8">
      <c r="A8" s="4" t="inlineStr">
        <is>
          <t>Schedule of Stock Warrants</t>
        </is>
      </c>
      <c r="B8" s="4" t="inlineStr">
        <is>
          <t xml:space="preserve">The following table presents information related to
stock warrants at December 31, 2020:
Warrants Outstanding Warrants Exercisable
Weighted Weighted
Range of Average Outstanding Average Exercisable
Exercise Exercise Number of Remaining Life Number of
Price Price Warrants In Years Warrants
4.25-35.00 $ 4.70 3,876,564 2.1 3,876,564
$ 75.00-$150.00 $ 57.99 16,659 0.0 16,659
3,893,223 2.2 3,893,2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 (Benefit)</t>
        </is>
      </c>
      <c r="B4" s="4" t="inlineStr">
        <is>
          <t xml:space="preserve">The income tax provision (benefit) for the years ended
December 31, 2020 and 2019 consists of the following:
Year Ended December 31,
2020 2019
Federal:
Current $ - $ -
Deferred (4,451,900 ) 4,684,600
State:
Current $ - $ -
Deferred (1,059,700 ) 1,115,400
(5,511,600 ) 5,800,000
Change in valuation allowance 5,511,600 (5,800,000 )
Income tax provision (benefit) $ - $ - </t>
        </is>
      </c>
    </row>
    <row r="5">
      <c r="A5" s="4" t="inlineStr">
        <is>
          <t>Summary of Reconciliation of Statutory Federal Income Tax Rate and Effective Income Tax Rate</t>
        </is>
      </c>
      <c r="B5" s="4" t="inlineStr">
        <is>
          <t>A reconciliation of the statutory federal income tax
rate to the Company’s effective tax rate is as follows:
For the Year Ended
December 31,
2020 2019
Tax benefit at federal statutory rate (21.0 )% (21.0 )%
State income taxes, net of federal benefit (5.0 )% (5.0 )%
Permanent differences
Stock Compensation (5.0 )% 0.0 %
Other 1.0 % 0.8 %
Tax credits 0.0 % 0.2 %
Prior period differences (1.0 )% 85.1 %
Change in valuation allowance 31.0 % (60.1 )%
Effective income tax rate 0.0 % 0.0 %</t>
        </is>
      </c>
    </row>
    <row r="6">
      <c r="A6" s="4" t="inlineStr">
        <is>
          <t>Schedule of Disaggregation of Domestic and Foreign Pre-Tax Loss</t>
        </is>
      </c>
      <c r="B6" s="4" t="inlineStr">
        <is>
          <t>The disaggregation of the Company’s domestic
and foreign pre-tax loss for the years ended December 31, 2020 and 2019 is as follows:
Year Ended December 31,
2020 2019
U.S. $ (17,636,705 ) $ (9,433,649 )
Foreign (210,762 ) (214,851 )
Total $ (17,847,467 ) $ (9,648,500 )</t>
        </is>
      </c>
    </row>
    <row r="7">
      <c r="A7" s="4" t="inlineStr">
        <is>
          <t>Schedule of Deferred Tax Assets and Liabilities</t>
        </is>
      </c>
      <c r="B7" s="4" t="inlineStr">
        <is>
          <t>The tax effects of temporary differences that give
rise to deferred tax assets and liabilities are presented below:
As of December 31,
2020 2019
Deferred Tax Assets:
Net operating loss carryforwards $ 26,066,000 $ 20,650,000
Stock-based compensation 400,900 240,700
Accruals 127,700 129,400
Goodwill 728,500 728,500
Intangible assets 211,600 299,800
Inventory 56,400 178,900
Allowance for doubtful accounts 92,600 18,700
Capital loss 22,100 39,200
Tax credits 563,100 508,100
28,268,900 22,793,300
Deferred Tax Liabilities
Alternative fuel credits - (32,100 )
Fixed assets (31,300 ) (43,200 )
Deferred revenue (8,000 ) -
(39,300 ) (75,300 )
Net deferred tax assets 28,229,600 22,718,000
Valuation allowance (28,229,600 ) (22,718,000 )
Deferred tax assets, net of valuation allowance $ - $ -
Change in valuation allowance $ 5,511,600 $ (5,8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Cash Flows Information Related to Leases</t>
        </is>
      </c>
      <c r="B4" s="4" t="inlineStr">
        <is>
          <t>Supplemental cash flows information related
to leases was as follows:
For the Year Ended
December 31,
2020 2019
Cash paid for amounts included in the measurement of lease liabilities:
Operating cash flows from operating leases $ 206,662 $ 157,672
Right-of-use assets obtained in exchange for lease obligations:
Operating leases $ 597,812 $ 143,339
Weighted Average Remaining Lease Term
Operating leases 2.10 1.42
Weighted Average Discount Rate
Operating leases 6.0 % 6.0 %</t>
        </is>
      </c>
    </row>
    <row r="5">
      <c r="A5" s="4" t="inlineStr">
        <is>
          <t>Schedule of Future Minimum Lease Payments</t>
        </is>
      </c>
      <c r="B5" s="4" t="inlineStr">
        <is>
          <t xml:space="preserve">Future minimum payments under non-cancellable
leases as of December 31, 2020 were as follows:
For the Years Ending December 31, Amount
2021 $ 398,469
2022 249,320
2023 72,728
Total future minimum lease payments 720,517
Less: imputed interest (31,101 )
Total $ 689,4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Total Revenues</t>
        </is>
      </c>
      <c r="B4" s="5" t="n">
        <v>6230231</v>
      </c>
      <c r="C4" s="5" t="n">
        <v>2759190</v>
      </c>
    </row>
    <row r="5">
      <c r="A5" s="3" t="inlineStr">
        <is>
          <t>Cost of Revenues:</t>
        </is>
      </c>
    </row>
    <row r="6">
      <c r="A6" s="4" t="inlineStr">
        <is>
          <t>Total Cost of Revenues</t>
        </is>
      </c>
      <c r="B6" s="6" t="n">
        <v>4713921</v>
      </c>
      <c r="C6" s="6" t="n">
        <v>2366779</v>
      </c>
    </row>
    <row r="7">
      <c r="A7" s="4" t="inlineStr">
        <is>
          <t>Gross Profit</t>
        </is>
      </c>
      <c r="B7" s="6" t="n">
        <v>1516310</v>
      </c>
      <c r="C7" s="6" t="n">
        <v>392411</v>
      </c>
    </row>
    <row r="8">
      <c r="A8" s="3" t="inlineStr">
        <is>
          <t>Operating Expenses:</t>
        </is>
      </c>
    </row>
    <row r="9">
      <c r="A9" s="4" t="inlineStr">
        <is>
          <t>Compensation</t>
        </is>
      </c>
      <c r="B9" s="6" t="n">
        <v>12718284</v>
      </c>
      <c r="C9" s="6" t="n">
        <v>6750753</v>
      </c>
    </row>
    <row r="10">
      <c r="A10" s="4" t="inlineStr">
        <is>
          <t>General and administrative expenses</t>
        </is>
      </c>
      <c r="B10" s="6" t="n">
        <v>4047125</v>
      </c>
      <c r="C10" s="6" t="n">
        <v>1916817</v>
      </c>
    </row>
    <row r="11">
      <c r="A11" s="4" t="inlineStr">
        <is>
          <t>Other operating expenses</t>
        </is>
      </c>
      <c r="B11" s="6" t="n">
        <v>2565525</v>
      </c>
      <c r="C11" s="6" t="n">
        <v>2196784</v>
      </c>
    </row>
    <row r="12">
      <c r="A12" s="4" t="inlineStr">
        <is>
          <t>Total Operating Expenses</t>
        </is>
      </c>
      <c r="B12" s="6" t="n">
        <v>19330934</v>
      </c>
      <c r="C12" s="6" t="n">
        <v>10864354</v>
      </c>
    </row>
    <row r="13">
      <c r="A13" s="4" t="inlineStr">
        <is>
          <t>Loss From Operations</t>
        </is>
      </c>
      <c r="B13" s="6" t="n">
        <v>-17814624</v>
      </c>
      <c r="C13" s="6" t="n">
        <v>-10471943</v>
      </c>
    </row>
    <row r="14">
      <c r="A14" s="3" t="inlineStr">
        <is>
          <t>Other Income (Expense):</t>
        </is>
      </c>
    </row>
    <row r="15">
      <c r="A15" s="4" t="inlineStr">
        <is>
          <t>Interest income, net</t>
        </is>
      </c>
      <c r="B15" s="6" t="n">
        <v>16442</v>
      </c>
      <c r="C15" s="6" t="n">
        <v>73158</v>
      </c>
    </row>
    <row r="16">
      <c r="A16" s="4" t="inlineStr">
        <is>
          <t>Loss on settlement of debt</t>
        </is>
      </c>
      <c r="B16" s="4" t="inlineStr">
        <is>
          <t xml:space="preserve"> </t>
        </is>
      </c>
      <c r="C16" s="6" t="n">
        <v>310000</v>
      </c>
    </row>
    <row r="17">
      <c r="A17" s="4" t="inlineStr">
        <is>
          <t>Gain on settlement of accounts payable, net</t>
        </is>
      </c>
      <c r="B17" s="6" t="n">
        <v>22266</v>
      </c>
      <c r="C17" s="6" t="n">
        <v>273667</v>
      </c>
    </row>
    <row r="18">
      <c r="A18" s="4" t="inlineStr">
        <is>
          <t>Change in fair value of derivative and other accrued liabilities</t>
        </is>
      </c>
      <c r="B18" s="6" t="n">
        <v>-173132</v>
      </c>
      <c r="C18" s="6" t="n">
        <v>-65104</v>
      </c>
    </row>
    <row r="19">
      <c r="A19" s="4" t="inlineStr">
        <is>
          <t>Other income</t>
        </is>
      </c>
      <c r="B19" s="6" t="n">
        <v>102581</v>
      </c>
      <c r="C19" s="6" t="n">
        <v>231722</v>
      </c>
    </row>
    <row r="20">
      <c r="A20" s="4" t="inlineStr">
        <is>
          <t>Total Other Income</t>
        </is>
      </c>
      <c r="B20" s="6" t="n">
        <v>-31843</v>
      </c>
      <c r="C20" s="6" t="n">
        <v>823443</v>
      </c>
    </row>
    <row r="21">
      <c r="A21" s="4" t="inlineStr">
        <is>
          <t>Net Loss</t>
        </is>
      </c>
      <c r="B21" s="5" t="n">
        <v>-17846467</v>
      </c>
      <c r="C21" s="5" t="n">
        <v>-9648500</v>
      </c>
    </row>
    <row r="22">
      <c r="A22" s="3" t="inlineStr">
        <is>
          <t>Net Loss Per Share:</t>
        </is>
      </c>
    </row>
    <row r="23">
      <c r="A23" s="4" t="inlineStr">
        <is>
          <t>Basic</t>
        </is>
      </c>
      <c r="B23" s="8" t="n">
        <v>-0.59</v>
      </c>
      <c r="C23" s="8" t="n">
        <v>-0.37</v>
      </c>
    </row>
    <row r="24">
      <c r="A24" s="4" t="inlineStr">
        <is>
          <t>Diluted</t>
        </is>
      </c>
      <c r="B24" s="8" t="n">
        <v>-0.59</v>
      </c>
      <c r="C24" s="8" t="n">
        <v>-0.37</v>
      </c>
    </row>
    <row r="25">
      <c r="A25" s="3" t="inlineStr">
        <is>
          <t>Weighted Average Number of Common Shares Outstanding:</t>
        </is>
      </c>
    </row>
    <row r="26">
      <c r="A26" s="4" t="inlineStr">
        <is>
          <t>Basic</t>
        </is>
      </c>
      <c r="B26" s="6" t="n">
        <v>30045095</v>
      </c>
      <c r="C26" s="6" t="n">
        <v>26237486</v>
      </c>
    </row>
    <row r="27">
      <c r="A27" s="4" t="inlineStr">
        <is>
          <t>Diluted</t>
        </is>
      </c>
      <c r="B27" s="6" t="n">
        <v>30045095</v>
      </c>
      <c r="C27" s="6" t="n">
        <v>26237486</v>
      </c>
    </row>
    <row r="28">
      <c r="A28" s="4" t="inlineStr">
        <is>
          <t>Charging Service Revenue [Member]</t>
        </is>
      </c>
    </row>
    <row r="29">
      <c r="A29" s="3" t="inlineStr">
        <is>
          <t>Revenues:</t>
        </is>
      </c>
    </row>
    <row r="30">
      <c r="A30" s="4" t="inlineStr">
        <is>
          <t>Total Revenues</t>
        </is>
      </c>
      <c r="B30" s="5" t="n">
        <v>772540</v>
      </c>
      <c r="C30" s="5" t="n">
        <v>1359218</v>
      </c>
    </row>
    <row r="31">
      <c r="A31" s="4" t="inlineStr">
        <is>
          <t>Product Sales [Member]</t>
        </is>
      </c>
    </row>
    <row r="32">
      <c r="A32" s="3" t="inlineStr">
        <is>
          <t>Revenues:</t>
        </is>
      </c>
    </row>
    <row r="33">
      <c r="A33" s="4" t="inlineStr">
        <is>
          <t>Total Revenues</t>
        </is>
      </c>
      <c r="B33" s="6" t="n">
        <v>4432423</v>
      </c>
      <c r="C33" s="6" t="n">
        <v>856243</v>
      </c>
    </row>
    <row r="34">
      <c r="A34" s="4" t="inlineStr">
        <is>
          <t>Network Fees [Member]</t>
        </is>
      </c>
    </row>
    <row r="35">
      <c r="A35" s="3" t="inlineStr">
        <is>
          <t>Revenues:</t>
        </is>
      </c>
    </row>
    <row r="36">
      <c r="A36" s="4" t="inlineStr">
        <is>
          <t>Total Revenues</t>
        </is>
      </c>
      <c r="B36" s="6" t="n">
        <v>344819</v>
      </c>
      <c r="C36" s="6" t="n">
        <v>301627</v>
      </c>
    </row>
    <row r="37">
      <c r="A37" s="4" t="inlineStr">
        <is>
          <t>Warranty [Member]</t>
        </is>
      </c>
    </row>
    <row r="38">
      <c r="A38" s="3" t="inlineStr">
        <is>
          <t>Revenues:</t>
        </is>
      </c>
    </row>
    <row r="39">
      <c r="A39" s="4" t="inlineStr">
        <is>
          <t>Total Revenues</t>
        </is>
      </c>
      <c r="B39" s="6" t="n">
        <v>129109</v>
      </c>
      <c r="C39" s="6" t="n">
        <v>52996</v>
      </c>
    </row>
    <row r="40">
      <c r="A40" s="4" t="inlineStr">
        <is>
          <t>Grant and Rebate [Member]</t>
        </is>
      </c>
    </row>
    <row r="41">
      <c r="A41" s="3" t="inlineStr">
        <is>
          <t>Revenues:</t>
        </is>
      </c>
    </row>
    <row r="42">
      <c r="A42" s="4" t="inlineStr">
        <is>
          <t>Total Revenues</t>
        </is>
      </c>
      <c r="B42" s="6" t="n">
        <v>21558</v>
      </c>
      <c r="C42" s="6" t="n">
        <v>22396</v>
      </c>
    </row>
    <row r="43">
      <c r="A43" s="4" t="inlineStr">
        <is>
          <t>Other [Member]</t>
        </is>
      </c>
    </row>
    <row r="44">
      <c r="A44" s="3" t="inlineStr">
        <is>
          <t>Revenues:</t>
        </is>
      </c>
    </row>
    <row r="45">
      <c r="A45" s="4" t="inlineStr">
        <is>
          <t>Total Revenues</t>
        </is>
      </c>
      <c r="B45" s="6" t="n">
        <v>529782</v>
      </c>
      <c r="C45" s="6" t="n">
        <v>166710</v>
      </c>
    </row>
    <row r="46">
      <c r="A46" s="4" t="inlineStr">
        <is>
          <t>Cost of Charging Services [Member]</t>
        </is>
      </c>
    </row>
    <row r="47">
      <c r="A47" s="3" t="inlineStr">
        <is>
          <t>Cost of Revenues:</t>
        </is>
      </c>
    </row>
    <row r="48">
      <c r="A48" s="4" t="inlineStr">
        <is>
          <t>Total Cost of Revenues</t>
        </is>
      </c>
      <c r="B48" s="6" t="n">
        <v>397377</v>
      </c>
      <c r="C48" s="6" t="n">
        <v>151479</v>
      </c>
    </row>
    <row r="49">
      <c r="A49" s="4" t="inlineStr">
        <is>
          <t>Host Provider Fees [Member]</t>
        </is>
      </c>
    </row>
    <row r="50">
      <c r="A50" s="3" t="inlineStr">
        <is>
          <t>Cost of Revenues:</t>
        </is>
      </c>
    </row>
    <row r="51">
      <c r="A51" s="4" t="inlineStr">
        <is>
          <t>Total Cost of Revenues</t>
        </is>
      </c>
      <c r="B51" s="6" t="n">
        <v>265272</v>
      </c>
      <c r="C51" s="6" t="n">
        <v>420075</v>
      </c>
    </row>
    <row r="52">
      <c r="A52" s="4" t="inlineStr">
        <is>
          <t>Cost of Product Sales [Member]</t>
        </is>
      </c>
    </row>
    <row r="53">
      <c r="A53" s="3" t="inlineStr">
        <is>
          <t>Cost of Revenues:</t>
        </is>
      </c>
    </row>
    <row r="54">
      <c r="A54" s="4" t="inlineStr">
        <is>
          <t>Total Cost of Revenues</t>
        </is>
      </c>
      <c r="B54" s="6" t="n">
        <v>2859559</v>
      </c>
      <c r="C54" s="6" t="n">
        <v>961192</v>
      </c>
    </row>
    <row r="55">
      <c r="A55" s="4" t="inlineStr">
        <is>
          <t>Network Costs [Member]</t>
        </is>
      </c>
    </row>
    <row r="56">
      <c r="A56" s="3" t="inlineStr">
        <is>
          <t>Cost of Revenues:</t>
        </is>
      </c>
    </row>
    <row r="57">
      <c r="A57" s="4" t="inlineStr">
        <is>
          <t>Total Cost of Revenues</t>
        </is>
      </c>
      <c r="B57" s="6" t="n">
        <v>515953</v>
      </c>
      <c r="C57" s="6" t="n">
        <v>255339</v>
      </c>
    </row>
    <row r="58">
      <c r="A58" s="4" t="inlineStr">
        <is>
          <t>Warranty and Repairs and Maintenance [Member]</t>
        </is>
      </c>
    </row>
    <row r="59">
      <c r="A59" s="3" t="inlineStr">
        <is>
          <t>Cost of Revenues:</t>
        </is>
      </c>
    </row>
    <row r="60">
      <c r="A60" s="4" t="inlineStr">
        <is>
          <t>Total Cost of Revenues</t>
        </is>
      </c>
      <c r="B60" s="6" t="n">
        <v>330742</v>
      </c>
      <c r="C60" s="6" t="n">
        <v>450765</v>
      </c>
    </row>
    <row r="61">
      <c r="A61" s="4" t="inlineStr">
        <is>
          <t>Depreciation and Amortization [Member]</t>
        </is>
      </c>
    </row>
    <row r="62">
      <c r="A62" s="3" t="inlineStr">
        <is>
          <t>Cost of Revenues:</t>
        </is>
      </c>
    </row>
    <row r="63">
      <c r="A63" s="4" t="inlineStr">
        <is>
          <t>Total Cost of Revenues</t>
        </is>
      </c>
      <c r="B63" s="5" t="n">
        <v>345018</v>
      </c>
      <c r="C63" s="5" t="n">
        <v>1279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C1" s="2" t="inlineStr">
        <is>
          <t>Jan. 31, 2021</t>
        </is>
      </c>
      <c r="D1" s="2" t="inlineStr">
        <is>
          <t>Dec. 31, 2020</t>
        </is>
      </c>
      <c r="E1" s="2" t="inlineStr">
        <is>
          <t>Dec. 31, 2020</t>
        </is>
      </c>
      <c r="F1" s="2" t="inlineStr">
        <is>
          <t>Dec. 31, 2020</t>
        </is>
      </c>
      <c r="G1" s="2" t="inlineStr">
        <is>
          <t>Dec. 31, 2019</t>
        </is>
      </c>
    </row>
    <row r="2">
      <c r="A2" s="4" t="inlineStr">
        <is>
          <t>Cash</t>
        </is>
      </c>
      <c r="D2" s="5" t="n">
        <v>22341433</v>
      </c>
      <c r="E2" s="5" t="n">
        <v>22341433</v>
      </c>
      <c r="F2" s="5" t="n">
        <v>22341433</v>
      </c>
      <c r="G2" s="5" t="n">
        <v>4168837</v>
      </c>
    </row>
    <row r="3">
      <c r="A3" s="4" t="inlineStr">
        <is>
          <t>Working capital</t>
        </is>
      </c>
      <c r="D3" s="6" t="n">
        <v>19579775</v>
      </c>
      <c r="E3" s="6" t="n">
        <v>19579775</v>
      </c>
      <c r="F3" s="6" t="n">
        <v>19579775</v>
      </c>
    </row>
    <row r="4">
      <c r="A4" s="4" t="inlineStr">
        <is>
          <t>Net loss</t>
        </is>
      </c>
      <c r="F4" s="6" t="n">
        <v>-17846467</v>
      </c>
      <c r="G4" s="6" t="n">
        <v>-9648500</v>
      </c>
    </row>
    <row r="5">
      <c r="A5" s="4" t="inlineStr">
        <is>
          <t>Cash used in operating activities</t>
        </is>
      </c>
      <c r="F5" s="6" t="n">
        <v>-18069954</v>
      </c>
      <c r="G5" s="6" t="n">
        <v>-10764813</v>
      </c>
    </row>
    <row r="6">
      <c r="A6" s="4" t="inlineStr">
        <is>
          <t>Net proceeds from public offering</t>
        </is>
      </c>
      <c r="B6" s="4" t="inlineStr">
        <is>
          <t>[1]</t>
        </is>
      </c>
      <c r="F6" s="6" t="n">
        <v>19175546</v>
      </c>
      <c r="G6" s="4" t="inlineStr">
        <is>
          <t xml:space="preserve"> </t>
        </is>
      </c>
    </row>
    <row r="7">
      <c r="A7" s="4" t="inlineStr">
        <is>
          <t>Allowance for uncollectible amounts</t>
        </is>
      </c>
      <c r="D7" s="6" t="n">
        <v>356292</v>
      </c>
      <c r="E7" s="6" t="n">
        <v>356292</v>
      </c>
      <c r="F7" s="6" t="n">
        <v>356292</v>
      </c>
      <c r="G7" s="6" t="n">
        <v>71935</v>
      </c>
    </row>
    <row r="8">
      <c r="A8" s="4" t="inlineStr">
        <is>
          <t>Inventory reserve</t>
        </is>
      </c>
      <c r="D8" s="6" t="n">
        <v>217000</v>
      </c>
      <c r="E8" s="6" t="n">
        <v>217000</v>
      </c>
      <c r="F8" s="6" t="n">
        <v>217000</v>
      </c>
      <c r="G8" s="6" t="n">
        <v>892000</v>
      </c>
    </row>
    <row r="9">
      <c r="A9" s="4" t="inlineStr">
        <is>
          <t>Goodwill impairment</t>
        </is>
      </c>
      <c r="F9" s="4" t="inlineStr">
        <is>
          <t xml:space="preserve"> </t>
        </is>
      </c>
    </row>
    <row r="10">
      <c r="A10" s="4" t="inlineStr">
        <is>
          <t>Revenue recognition, contract liabilities</t>
        </is>
      </c>
      <c r="F10" s="6" t="n">
        <v>431218</v>
      </c>
    </row>
    <row r="11">
      <c r="A11" s="4" t="inlineStr">
        <is>
          <t>Remaining performance obligations for network fees</t>
        </is>
      </c>
      <c r="D11" s="6" t="n">
        <v>424564</v>
      </c>
      <c r="E11" s="6" t="n">
        <v>424564</v>
      </c>
      <c r="F11" s="6" t="n">
        <v>424564</v>
      </c>
    </row>
    <row r="12">
      <c r="A12" s="4" t="inlineStr">
        <is>
          <t>Revenues related to network fees and warranty contracts</t>
        </is>
      </c>
      <c r="F12" s="6" t="n">
        <v>466388</v>
      </c>
      <c r="G12" s="6" t="n">
        <v>190860</v>
      </c>
    </row>
    <row r="13">
      <c r="A13" s="4" t="inlineStr">
        <is>
          <t>Revenue recognized from performance obligations</t>
        </is>
      </c>
      <c r="D13" s="4" t="inlineStr">
        <is>
          <t xml:space="preserve"> </t>
        </is>
      </c>
      <c r="E13" s="4" t="inlineStr">
        <is>
          <t xml:space="preserve"> </t>
        </is>
      </c>
      <c r="F13" s="4" t="inlineStr">
        <is>
          <t xml:space="preserve"> </t>
        </is>
      </c>
      <c r="G13" s="4" t="inlineStr">
        <is>
          <t xml:space="preserve"> </t>
        </is>
      </c>
    </row>
    <row r="14">
      <c r="A14" s="4" t="inlineStr">
        <is>
          <t>Revenues</t>
        </is>
      </c>
      <c r="F14" s="6" t="n">
        <v>6230231</v>
      </c>
      <c r="G14" s="6" t="n">
        <v>2759190</v>
      </c>
    </row>
    <row r="15">
      <c r="A15" s="4" t="inlineStr">
        <is>
          <t>Deferred revenue</t>
        </is>
      </c>
      <c r="D15" s="6" t="n">
        <v>431218</v>
      </c>
      <c r="E15" s="6" t="n">
        <v>431218</v>
      </c>
      <c r="F15" s="6" t="n">
        <v>431218</v>
      </c>
      <c r="G15" s="6" t="n">
        <v>568178</v>
      </c>
    </row>
    <row r="16">
      <c r="A16" s="4" t="inlineStr">
        <is>
          <t>Revenue recognization related to alternative fuel credits</t>
        </is>
      </c>
      <c r="F16" s="5" t="n">
        <v>225372</v>
      </c>
      <c r="G16" s="5" t="n">
        <v>123446</v>
      </c>
    </row>
    <row r="17">
      <c r="A17" s="4" t="inlineStr">
        <is>
          <t>Accounts Receivable [Member] | Significant Customer [Member]</t>
        </is>
      </c>
    </row>
    <row r="18">
      <c r="A18" s="4" t="inlineStr">
        <is>
          <t>Concentration risk, percentage</t>
        </is>
      </c>
      <c r="G18" s="4" t="inlineStr">
        <is>
          <t>10.00%</t>
        </is>
      </c>
    </row>
    <row r="19">
      <c r="A19" s="4" t="inlineStr">
        <is>
          <t>Revenues [Member] | Significant Customer [Member]</t>
        </is>
      </c>
    </row>
    <row r="20">
      <c r="A20" s="4" t="inlineStr">
        <is>
          <t>Concentration risk, percentage</t>
        </is>
      </c>
      <c r="F20" s="4" t="inlineStr">
        <is>
          <t>25.00%</t>
        </is>
      </c>
    </row>
    <row r="21">
      <c r="A21" s="4" t="inlineStr">
        <is>
          <t>Revenues [Member] | Product Sales[Member]</t>
        </is>
      </c>
    </row>
    <row r="22">
      <c r="A22" s="4" t="inlineStr">
        <is>
          <t>Concentration risk, percentage</t>
        </is>
      </c>
      <c r="F22" s="4" t="inlineStr">
        <is>
          <t>34.00%</t>
        </is>
      </c>
    </row>
    <row r="23">
      <c r="A23" s="4" t="inlineStr">
        <is>
          <t>Revenues [Member] | Another Significant Customer [Member]</t>
        </is>
      </c>
    </row>
    <row r="24">
      <c r="A24" s="4" t="inlineStr">
        <is>
          <t>Concentration risk, percentage</t>
        </is>
      </c>
      <c r="F24" s="4" t="inlineStr">
        <is>
          <t>11.00%</t>
        </is>
      </c>
    </row>
    <row r="25">
      <c r="A25" s="4" t="inlineStr">
        <is>
          <t>Revenues [Member] | Product Sales One [Member]</t>
        </is>
      </c>
    </row>
    <row r="26">
      <c r="A26" s="4" t="inlineStr">
        <is>
          <t>Concentration risk, percentage</t>
        </is>
      </c>
      <c r="F26" s="4" t="inlineStr">
        <is>
          <t>15.00%</t>
        </is>
      </c>
    </row>
    <row r="27">
      <c r="A27" s="4" t="inlineStr">
        <is>
          <t>Revenues [Member] | Another Significant Customer One [Member]</t>
        </is>
      </c>
    </row>
    <row r="28">
      <c r="A28" s="4" t="inlineStr">
        <is>
          <t>Concentration risk, percentage</t>
        </is>
      </c>
      <c r="F28" s="4" t="inlineStr">
        <is>
          <t>12.00%</t>
        </is>
      </c>
    </row>
    <row r="29">
      <c r="A29" s="4" t="inlineStr">
        <is>
          <t>Grant and Rebate [Member]</t>
        </is>
      </c>
    </row>
    <row r="30">
      <c r="A30" s="4" t="inlineStr">
        <is>
          <t>Revenues</t>
        </is>
      </c>
      <c r="F30" s="5" t="n">
        <v>21558</v>
      </c>
      <c r="G30" s="5" t="n">
        <v>22396</v>
      </c>
    </row>
    <row r="31">
      <c r="A31" s="4" t="inlineStr">
        <is>
          <t>Deferred revenue</t>
        </is>
      </c>
      <c r="D31" s="6" t="n">
        <v>70356</v>
      </c>
      <c r="E31" s="5" t="n">
        <v>70356</v>
      </c>
      <c r="F31" s="5" t="n">
        <v>70356</v>
      </c>
      <c r="G31" s="5" t="n">
        <v>83670</v>
      </c>
    </row>
    <row r="32">
      <c r="A32" s="4" t="inlineStr">
        <is>
          <t>Subsequent Event [Member] | Public Offering [Member]</t>
        </is>
      </c>
    </row>
    <row r="33">
      <c r="A33" s="4" t="inlineStr">
        <is>
          <t>New issuance of shares to public</t>
        </is>
      </c>
      <c r="C33" s="6" t="n">
        <v>5660000</v>
      </c>
    </row>
    <row r="34">
      <c r="A34" s="4" t="inlineStr">
        <is>
          <t>Offering price per share</t>
        </is>
      </c>
      <c r="C34" s="5" t="n">
        <v>41</v>
      </c>
    </row>
    <row r="35">
      <c r="A35" s="4" t="inlineStr">
        <is>
          <t>Gross proceeds from public offering</t>
        </is>
      </c>
      <c r="C35" s="5" t="n">
        <v>232100000</v>
      </c>
    </row>
    <row r="36">
      <c r="A36" s="4" t="inlineStr">
        <is>
          <t>Net proceeds from public offering</t>
        </is>
      </c>
      <c r="C36" s="5" t="n">
        <v>221500000</v>
      </c>
    </row>
    <row r="37">
      <c r="A37" s="4" t="inlineStr">
        <is>
          <t>Subsequent Event [Member] | Public Offering [Member] | Chief Executive Officer [Member]</t>
        </is>
      </c>
    </row>
    <row r="38">
      <c r="A38" s="4" t="inlineStr">
        <is>
          <t>New issuance of shares to public</t>
        </is>
      </c>
      <c r="C38" s="6" t="n">
        <v>550000</v>
      </c>
    </row>
    <row r="39">
      <c r="A39" s="4" t="inlineStr">
        <is>
          <t>At the Market Offering [Member]</t>
        </is>
      </c>
    </row>
    <row r="40">
      <c r="A40" s="4" t="inlineStr">
        <is>
          <t>Number of common stock shares sold</t>
        </is>
      </c>
      <c r="E40" s="6" t="n">
        <v>3597833</v>
      </c>
    </row>
    <row r="41">
      <c r="A41" s="4" t="inlineStr">
        <is>
          <t>Proceeds from sale of stock</t>
        </is>
      </c>
      <c r="D41" s="5" t="n">
        <v>20000000</v>
      </c>
      <c r="E41" s="5" t="n">
        <v>19999984</v>
      </c>
    </row>
    <row r="42"/>
    <row r="43">
      <c r="A43" s="4" t="inlineStr">
        <is>
          <t>[1]</t>
        </is>
      </c>
      <c r="B43" s="4" t="inlineStr">
        <is>
          <t>Includes gross proceeds of $19,999,984, less issuance costs of $824,438 deducted directly from the offering proceeds.</t>
        </is>
      </c>
    </row>
  </sheetData>
  <mergeCells count="3">
    <mergeCell ref="A1:B1"/>
    <mergeCell ref="A42:F42"/>
    <mergeCell ref="B43:F4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Investments (Details) - USD ($)</t>
        </is>
      </c>
      <c r="B1" s="2" t="inlineStr">
        <is>
          <t>Dec. 31, 2020</t>
        </is>
      </c>
      <c r="C1" s="2" t="inlineStr">
        <is>
          <t>Dec. 31, 2019</t>
        </is>
      </c>
    </row>
    <row r="2">
      <c r="A2" s="3" t="inlineStr">
        <is>
          <t>Accounting Policies [Abstract]</t>
        </is>
      </c>
    </row>
    <row r="3">
      <c r="A3" s="4" t="inlineStr">
        <is>
          <t>Short-term investments: Available- for-sale investments</t>
        </is>
      </c>
      <c r="B3" s="4" t="inlineStr">
        <is>
          <t xml:space="preserve"> </t>
        </is>
      </c>
      <c r="C3" s="5" t="n">
        <v>29569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Unrealized Gains, Losses on Investment (Details) - Fixed Income [Member]</t>
        </is>
      </c>
      <c r="B1" s="2" t="inlineStr">
        <is>
          <t>12 Months Ended</t>
        </is>
      </c>
    </row>
    <row r="2">
      <c r="B2" s="2" t="inlineStr">
        <is>
          <t>Dec. 31, 2019USD ($)</t>
        </is>
      </c>
    </row>
    <row r="3">
      <c r="A3" s="4" t="inlineStr">
        <is>
          <t>Amortized Cost</t>
        </is>
      </c>
      <c r="B3" s="5" t="n">
        <v>2773816</v>
      </c>
    </row>
    <row r="4">
      <c r="A4" s="4" t="inlineStr">
        <is>
          <t>Gross Unrealized Gains</t>
        </is>
      </c>
      <c r="B4" s="6" t="n">
        <v>183173</v>
      </c>
    </row>
    <row r="5">
      <c r="A5" s="4" t="inlineStr">
        <is>
          <t>Gross Unrealized Losses</t>
        </is>
      </c>
      <c r="B5" s="4" t="inlineStr">
        <is>
          <t xml:space="preserve"> </t>
        </is>
      </c>
    </row>
    <row r="6">
      <c r="A6" s="4" t="inlineStr">
        <is>
          <t>Fair Value</t>
        </is>
      </c>
      <c r="B6" s="5" t="n">
        <v>295698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fe of Property and Equipment (Details)</t>
        </is>
      </c>
      <c r="B1" s="2" t="inlineStr">
        <is>
          <t>12 Months Ended</t>
        </is>
      </c>
    </row>
    <row r="2">
      <c r="B2" s="2" t="inlineStr">
        <is>
          <t>Dec. 31, 2020</t>
        </is>
      </c>
    </row>
    <row r="3">
      <c r="A3" s="4" t="inlineStr">
        <is>
          <t>Computer Software and Office and Computer Equipment [Member] | Minimum [Member]</t>
        </is>
      </c>
    </row>
    <row r="4">
      <c r="A4" s="4" t="inlineStr">
        <is>
          <t>Property plant and equipment useful life</t>
        </is>
      </c>
      <c r="B4" s="4" t="inlineStr">
        <is>
          <t>3 years</t>
        </is>
      </c>
    </row>
    <row r="5">
      <c r="A5" s="4" t="inlineStr">
        <is>
          <t>Computer Software and Office and Computer Equipment [Member] | Maximum [Member]</t>
        </is>
      </c>
    </row>
    <row r="6">
      <c r="A6" s="4" t="inlineStr">
        <is>
          <t>Property plant and equipment useful life</t>
        </is>
      </c>
      <c r="B6" s="4" t="inlineStr">
        <is>
          <t>5 years</t>
        </is>
      </c>
    </row>
    <row r="7">
      <c r="A7" s="4" t="inlineStr">
        <is>
          <t>Machinery and Equipment Automobiles Furniture and Fixtures [Member] | Minimum [Member]</t>
        </is>
      </c>
    </row>
    <row r="8">
      <c r="A8" s="4" t="inlineStr">
        <is>
          <t>Property plant and equipment useful life</t>
        </is>
      </c>
      <c r="B8" s="4" t="inlineStr">
        <is>
          <t>3 years</t>
        </is>
      </c>
    </row>
    <row r="9">
      <c r="A9" s="4" t="inlineStr">
        <is>
          <t>Machinery and Equipment Automobiles Furniture and Fixtures [Member] | Maximum [Member]</t>
        </is>
      </c>
    </row>
    <row r="10">
      <c r="A10" s="4" t="inlineStr">
        <is>
          <t>Property plant and equipment useful life</t>
        </is>
      </c>
      <c r="B10" s="4" t="inlineStr">
        <is>
          <t>10 years</t>
        </is>
      </c>
    </row>
    <row r="11">
      <c r="A11" s="4" t="inlineStr">
        <is>
          <t>Installed Level 2 Electric Vehicle Charging Stations [Member] | Minimum [Member]</t>
        </is>
      </c>
    </row>
    <row r="12">
      <c r="A12" s="4" t="inlineStr">
        <is>
          <t>Property plant and equipment useful life</t>
        </is>
      </c>
      <c r="B12" s="4" t="inlineStr">
        <is>
          <t>3 years</t>
        </is>
      </c>
    </row>
    <row r="13">
      <c r="A13" s="4" t="inlineStr">
        <is>
          <t>Installed Level 2 Electric Vehicle Charging Stations [Member] | Maximum [Member]</t>
        </is>
      </c>
    </row>
    <row r="14">
      <c r="A14" s="4" t="inlineStr">
        <is>
          <t>Property plant and equipment useful life</t>
        </is>
      </c>
      <c r="B14" s="4" t="inlineStr">
        <is>
          <t>7 years</t>
        </is>
      </c>
    </row>
    <row r="15">
      <c r="A15" s="4" t="inlineStr">
        <is>
          <t>Installed Level 3 (DC Fast Chargers ("DCFC")) Electric Vehicle Charging Stations [Member]</t>
        </is>
      </c>
    </row>
    <row r="16">
      <c r="A16" s="4" t="inlineStr">
        <is>
          <t>Property plant and equipment useful life</t>
        </is>
      </c>
      <c r="B16"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 Recognition by Contract (Details) - USD ($)</t>
        </is>
      </c>
      <c r="B1" s="2" t="inlineStr">
        <is>
          <t>12 Months Ended</t>
        </is>
      </c>
    </row>
    <row r="2">
      <c r="B2" s="2" t="inlineStr">
        <is>
          <t>Dec. 31, 2020</t>
        </is>
      </c>
      <c r="C2" s="2" t="inlineStr">
        <is>
          <t>Dec. 31, 2019</t>
        </is>
      </c>
    </row>
    <row r="3">
      <c r="A3" s="4" t="inlineStr">
        <is>
          <t>Total Revenues</t>
        </is>
      </c>
      <c r="B3" s="5" t="n">
        <v>431218</v>
      </c>
    </row>
    <row r="4">
      <c r="A4" s="4" t="inlineStr">
        <is>
          <t>Under ASC 606 [Member]</t>
        </is>
      </c>
    </row>
    <row r="5">
      <c r="A5" s="4" t="inlineStr">
        <is>
          <t>Total Revenues</t>
        </is>
      </c>
      <c r="B5" s="6" t="n">
        <v>6208673</v>
      </c>
      <c r="C5" s="5" t="n">
        <v>2736794</v>
      </c>
    </row>
    <row r="6">
      <c r="A6" s="4" t="inlineStr">
        <is>
          <t>Recognized at a Point in Time [Member]</t>
        </is>
      </c>
    </row>
    <row r="7">
      <c r="A7" s="4" t="inlineStr">
        <is>
          <t>Total Revenues</t>
        </is>
      </c>
      <c r="B7" s="6" t="n">
        <v>5734745</v>
      </c>
      <c r="C7" s="6" t="n">
        <v>2382171</v>
      </c>
    </row>
    <row r="8">
      <c r="A8" s="4" t="inlineStr">
        <is>
          <t>Recognized Over a Period of Time [Member]</t>
        </is>
      </c>
    </row>
    <row r="9">
      <c r="A9" s="4" t="inlineStr">
        <is>
          <t>Total Revenues</t>
        </is>
      </c>
      <c r="B9" s="6" t="n">
        <v>473928</v>
      </c>
      <c r="C9" s="6" t="n">
        <v>354623</v>
      </c>
    </row>
    <row r="10">
      <c r="A10" s="4" t="inlineStr">
        <is>
          <t>Charging Service Revenue [Member]</t>
        </is>
      </c>
    </row>
    <row r="11">
      <c r="A11" s="4" t="inlineStr">
        <is>
          <t>Total Revenues</t>
        </is>
      </c>
      <c r="B11" s="6" t="n">
        <v>772540</v>
      </c>
      <c r="C11" s="6" t="n">
        <v>1359218</v>
      </c>
    </row>
    <row r="12">
      <c r="A12" s="4" t="inlineStr">
        <is>
          <t>Product Sales [Member]</t>
        </is>
      </c>
    </row>
    <row r="13">
      <c r="A13" s="4" t="inlineStr">
        <is>
          <t>Total Revenues</t>
        </is>
      </c>
      <c r="B13" s="6" t="n">
        <v>4432423</v>
      </c>
      <c r="C13" s="6" t="n">
        <v>856243</v>
      </c>
    </row>
    <row r="14">
      <c r="A14" s="4" t="inlineStr">
        <is>
          <t>Other [Member]</t>
        </is>
      </c>
    </row>
    <row r="15">
      <c r="A15" s="4" t="inlineStr">
        <is>
          <t>Total Revenues</t>
        </is>
      </c>
      <c r="B15" s="6" t="n">
        <v>529782</v>
      </c>
      <c r="C15" s="6" t="n">
        <v>166710</v>
      </c>
    </row>
    <row r="16">
      <c r="A16" s="4" t="inlineStr">
        <is>
          <t>Network and Other Fees [Member]</t>
        </is>
      </c>
    </row>
    <row r="17">
      <c r="A17" s="4" t="inlineStr">
        <is>
          <t>Total Revenues</t>
        </is>
      </c>
      <c r="B17" s="5" t="n">
        <v>473928</v>
      </c>
      <c r="C17" s="5" t="n">
        <v>35462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Outstanding Diluted Shares Excluded from Diluted Loss Per Share Computation (Details) - shares</t>
        </is>
      </c>
      <c r="B1" s="2" t="inlineStr">
        <is>
          <t>12 Months Ended</t>
        </is>
      </c>
    </row>
    <row r="2">
      <c r="B2" s="2" t="inlineStr">
        <is>
          <t>Dec. 31, 2020</t>
        </is>
      </c>
      <c r="C2" s="2" t="inlineStr">
        <is>
          <t>Dec. 31, 2019</t>
        </is>
      </c>
    </row>
    <row r="3">
      <c r="A3" s="4" t="inlineStr">
        <is>
          <t>Total potentially dilutive shares</t>
        </is>
      </c>
      <c r="B3" s="6" t="n">
        <v>4470299</v>
      </c>
      <c r="C3" s="6" t="n">
        <v>8748227</v>
      </c>
    </row>
    <row r="4">
      <c r="A4" s="4" t="inlineStr">
        <is>
          <t>Convertible Preferred Stock [Member]</t>
        </is>
      </c>
    </row>
    <row r="5">
      <c r="A5" s="4" t="inlineStr">
        <is>
          <t>Total potentially dilutive shares</t>
        </is>
      </c>
      <c r="B5" s="4" t="inlineStr">
        <is>
          <t xml:space="preserve"> </t>
        </is>
      </c>
      <c r="C5" s="6" t="n">
        <v>1642628</v>
      </c>
    </row>
    <row r="6">
      <c r="A6" s="4" t="inlineStr">
        <is>
          <t>Warrants [Member]</t>
        </is>
      </c>
    </row>
    <row r="7">
      <c r="A7" s="4" t="inlineStr">
        <is>
          <t>Total potentially dilutive shares</t>
        </is>
      </c>
      <c r="B7" s="6" t="n">
        <v>3897461</v>
      </c>
      <c r="C7" s="6" t="n">
        <v>6840049</v>
      </c>
    </row>
    <row r="8">
      <c r="A8" s="4" t="inlineStr">
        <is>
          <t>Options [Member]</t>
        </is>
      </c>
    </row>
    <row r="9">
      <c r="A9" s="4" t="inlineStr">
        <is>
          <t>Total potentially dilutive shares</t>
        </is>
      </c>
      <c r="B9" s="6" t="n">
        <v>572838</v>
      </c>
      <c r="C9" s="6" t="n">
        <v>2655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s>
  <sheetData>
    <row r="1">
      <c r="A1" s="1" t="inlineStr">
        <is>
          <t>Business Combination (Details Narrative) - USD ($)</t>
        </is>
      </c>
      <c r="B1" s="2" t="inlineStr">
        <is>
          <t>Nov. 19, 2020</t>
        </is>
      </c>
      <c r="C1" s="2" t="inlineStr">
        <is>
          <t>Sep. 11, 2020</t>
        </is>
      </c>
      <c r="D1" s="2" t="inlineStr">
        <is>
          <t>Dec. 31, 2020</t>
        </is>
      </c>
      <c r="E1" s="2" t="inlineStr">
        <is>
          <t>Dec. 31, 2020</t>
        </is>
      </c>
      <c r="F1" s="2" t="inlineStr">
        <is>
          <t>Dec. 31, 2019</t>
        </is>
      </c>
    </row>
    <row r="2">
      <c r="A2" s="4" t="inlineStr">
        <is>
          <t>Business consideration description</t>
        </is>
      </c>
      <c r="D2" s="4" t="inlineStr">
        <is>
          <t>Company had recorded a measurement period adjustment in order reduce the Contingent Consideration to $0 as of December 31, 2020 with a corresponding decrease to goodwill.</t>
        </is>
      </c>
    </row>
    <row r="3">
      <c r="A3" s="4" t="inlineStr">
        <is>
          <t>Contingent consideration</t>
        </is>
      </c>
      <c r="D3" s="5" t="n">
        <v>1000000</v>
      </c>
      <c r="E3" s="5" t="n">
        <v>1000000</v>
      </c>
    </row>
    <row r="4">
      <c r="A4" s="4" t="inlineStr">
        <is>
          <t>Fair value of contingent consideration</t>
        </is>
      </c>
      <c r="D4" s="5" t="n">
        <v>245000</v>
      </c>
      <c r="E4" s="6" t="n">
        <v>245000</v>
      </c>
    </row>
    <row r="5">
      <c r="A5" s="4" t="inlineStr">
        <is>
          <t>Gain loss on forgiveness of debt</t>
        </is>
      </c>
      <c r="E5" s="6" t="n">
        <v>15550263</v>
      </c>
    </row>
    <row r="6">
      <c r="A6" s="4" t="inlineStr">
        <is>
          <t>Interest expense</t>
        </is>
      </c>
      <c r="E6" s="6" t="n">
        <v>164946</v>
      </c>
      <c r="F6" s="5" t="n">
        <v>322407</v>
      </c>
    </row>
    <row r="7">
      <c r="A7" s="4" t="inlineStr">
        <is>
          <t>Non recurring merger expenses</t>
        </is>
      </c>
      <c r="E7" s="6" t="n">
        <v>17535</v>
      </c>
    </row>
    <row r="8">
      <c r="A8" s="4" t="inlineStr">
        <is>
          <t>Acquisition related costs</t>
        </is>
      </c>
      <c r="E8" s="6" t="n">
        <v>17535</v>
      </c>
    </row>
    <row r="9">
      <c r="A9" s="4" t="inlineStr">
        <is>
          <t>Stock Purchase Agreement [Member]</t>
        </is>
      </c>
    </row>
    <row r="10">
      <c r="A10" s="4" t="inlineStr">
        <is>
          <t>Business acquisition of common shares</t>
        </is>
      </c>
      <c r="B10" s="6" t="n">
        <v>66454</v>
      </c>
    </row>
    <row r="11">
      <c r="A11" s="4" t="inlineStr">
        <is>
          <t>Business acquisition for cash payments</t>
        </is>
      </c>
      <c r="B11" s="5" t="n">
        <v>60000</v>
      </c>
    </row>
    <row r="12">
      <c r="A12" s="4" t="inlineStr">
        <is>
          <t>Escrow Agreement [Member]</t>
        </is>
      </c>
    </row>
    <row r="13">
      <c r="A13" s="4" t="inlineStr">
        <is>
          <t>Converted to common stock</t>
        </is>
      </c>
      <c r="B13" s="6" t="n">
        <v>60000</v>
      </c>
    </row>
    <row r="14">
      <c r="A14" s="4" t="inlineStr">
        <is>
          <t>BlueLA Carsharing, LLC [Member]</t>
        </is>
      </c>
    </row>
    <row r="15">
      <c r="A15" s="4" t="inlineStr">
        <is>
          <t>Business consideration description</t>
        </is>
      </c>
      <c r="C15" s="4" t="inlineStr">
        <is>
          <t>The consideration by the Purchaser for the acquisition of BlueLA included: (a) a cash payment of $1.00, which was paid to the Seller at closing, and (b) in the event BlueLA timely amends its carsharing services agreement with the City of Los Angeles, California, a cash payment to the Seller of $1,000,000, payable within three business days after such amendment ("Contingent Consideration"). The amendment to the carsharing services agreement with the City of Los Angeles must be obtained by BlueLA no later than December 31, 2020, subject to an extension to March 31, 2021 if a representative of the City of Los Angeles indicates to the Purchaser by the December 31, 2020 deadline its approval of the modifications to the carsharing services agreement, as more particularly outlined in the Agreement.</t>
        </is>
      </c>
    </row>
    <row r="16">
      <c r="A16" s="4" t="inlineStr">
        <is>
          <t>Representations and warranties expiration date</t>
        </is>
      </c>
      <c r="C16" s="4" t="inlineStr">
        <is>
          <t>Dec. 10,
		2021</t>
        </is>
      </c>
    </row>
    <row r="17">
      <c r="A17" s="4" t="inlineStr">
        <is>
          <t>Contingent consideration</t>
        </is>
      </c>
      <c r="C17" s="5" t="n">
        <v>1000000</v>
      </c>
    </row>
    <row r="18">
      <c r="A18" s="4" t="inlineStr">
        <is>
          <t>BlueLA Carsharing, LLC [Member] | Transition Service Agreement [Member] | Maximum [Member]</t>
        </is>
      </c>
    </row>
    <row r="19">
      <c r="A19" s="4" t="inlineStr">
        <is>
          <t>Parking fees payable</t>
        </is>
      </c>
      <c r="C19" s="5" t="n">
        <v>175000</v>
      </c>
    </row>
    <row r="20">
      <c r="A20" s="4" t="inlineStr">
        <is>
          <t>BlueLA Carsharing, LLC [Member] | Los Angeles Agreement [Member]</t>
        </is>
      </c>
    </row>
    <row r="21">
      <c r="A21" s="4" t="inlineStr">
        <is>
          <t>Business combination description</t>
        </is>
      </c>
      <c r="C21" s="4" t="inlineStr">
        <is>
          <t>BlueLA shall provide, manage, operate and maintain (i) usage agreements for electric vehicles in a quantity of no less than one hundred (100) (see payment terms of Car Lease Agreement) and (ii) charging stations in a quantity of no less than two hundred (200) at approximately forty (40) locations for an aggregate cost of approximately $20,000 per month.</t>
        </is>
      </c>
    </row>
    <row r="22">
      <c r="A22" s="4" t="inlineStr">
        <is>
          <t>U-Go Stations, Inc. [Member] | Stock Purchase Agreement [Member]</t>
        </is>
      </c>
    </row>
    <row r="23">
      <c r="A23" s="4" t="inlineStr">
        <is>
          <t>Non recurring merger expenses</t>
        </is>
      </c>
      <c r="E23" s="6" t="n">
        <v>6200</v>
      </c>
    </row>
    <row r="24">
      <c r="A24" s="4" t="inlineStr">
        <is>
          <t>Acquisition related costs</t>
        </is>
      </c>
      <c r="E24" s="5" t="n">
        <v>6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Assets Acquired and Liabilities Assumed (Details) - USD ($)</t>
        </is>
      </c>
      <c r="B1" s="2" t="inlineStr">
        <is>
          <t>Dec. 31, 2020</t>
        </is>
      </c>
      <c r="C1" s="2" t="inlineStr">
        <is>
          <t>Nov. 19, 2020</t>
        </is>
      </c>
      <c r="D1" s="2" t="inlineStr">
        <is>
          <t>Sep. 11, 2020</t>
        </is>
      </c>
      <c r="E1" s="2" t="inlineStr">
        <is>
          <t>Dec. 31, 2019</t>
        </is>
      </c>
    </row>
    <row r="2">
      <c r="A2" s="4" t="inlineStr">
        <is>
          <t>Remaining Unidentified Goodwill Value</t>
        </is>
      </c>
      <c r="B2" s="5" t="n">
        <v>1500573</v>
      </c>
      <c r="E2" s="4" t="inlineStr">
        <is>
          <t xml:space="preserve"> </t>
        </is>
      </c>
    </row>
    <row r="3">
      <c r="A3" s="4" t="inlineStr">
        <is>
          <t>BlueLA Carsharing, LLC [Member]</t>
        </is>
      </c>
    </row>
    <row r="4">
      <c r="A4" s="4" t="inlineStr">
        <is>
          <t>Purchase Consideration: Cash</t>
        </is>
      </c>
      <c r="D4" s="5" t="n">
        <v>1</v>
      </c>
    </row>
    <row r="5">
      <c r="A5" s="4" t="inlineStr">
        <is>
          <t>Purchase Consideration: Assumed liabilities</t>
        </is>
      </c>
      <c r="D5" s="6" t="n">
        <v>87860</v>
      </c>
    </row>
    <row r="6">
      <c r="A6" s="4" t="inlineStr">
        <is>
          <t>Total Purchase Consideration</t>
        </is>
      </c>
      <c r="D6" s="6" t="n">
        <v>87861</v>
      </c>
    </row>
    <row r="7">
      <c r="A7" s="4" t="inlineStr">
        <is>
          <t>Less: Right of use assets</t>
        </is>
      </c>
      <c r="D7" s="6" t="n">
        <v>597812</v>
      </c>
    </row>
    <row r="8">
      <c r="A8" s="4" t="inlineStr">
        <is>
          <t>Less: Debt-free net working capital deficit</t>
        </is>
      </c>
      <c r="D8" s="6" t="n">
        <v>-286324</v>
      </c>
    </row>
    <row r="9">
      <c r="A9" s="4" t="inlineStr">
        <is>
          <t>Less: Non-current portion of lease liabilities</t>
        </is>
      </c>
      <c r="D9" s="6" t="n">
        <v>-370698</v>
      </c>
    </row>
    <row r="10">
      <c r="A10" s="4" t="inlineStr">
        <is>
          <t>Fair Value of Identified Net Liabilities</t>
        </is>
      </c>
      <c r="D10" s="6" t="n">
        <v>-59210</v>
      </c>
    </row>
    <row r="11">
      <c r="A11" s="4" t="inlineStr">
        <is>
          <t>Remaining Unidentified Goodwill Value</t>
        </is>
      </c>
      <c r="D11" s="6" t="n">
        <v>147071</v>
      </c>
    </row>
    <row r="12">
      <c r="A12" s="4" t="inlineStr">
        <is>
          <t>Current assets: Cash</t>
        </is>
      </c>
      <c r="D12" s="6" t="n">
        <v>3379</v>
      </c>
    </row>
    <row r="13">
      <c r="A13" s="4" t="inlineStr">
        <is>
          <t>Current assets: Accounts receivable</t>
        </is>
      </c>
      <c r="D13" s="6" t="n">
        <v>72599</v>
      </c>
    </row>
    <row r="14">
      <c r="A14" s="4" t="inlineStr">
        <is>
          <t>Current assets: Prepaid expenses and other current assets</t>
        </is>
      </c>
      <c r="D14" s="6" t="n">
        <v>88212</v>
      </c>
    </row>
    <row r="15">
      <c r="A15" s="4" t="inlineStr">
        <is>
          <t>Total current assets</t>
        </is>
      </c>
      <c r="D15" s="6" t="n">
        <v>164190</v>
      </c>
    </row>
    <row r="16">
      <c r="A16" s="4" t="inlineStr">
        <is>
          <t>Less current liabilities: Accounts payable</t>
        </is>
      </c>
      <c r="D16" s="6" t="n">
        <v>162640</v>
      </c>
    </row>
    <row r="17">
      <c r="A17" s="4" t="inlineStr">
        <is>
          <t>Less current liabilities: Current portion of lease liabilities</t>
        </is>
      </c>
      <c r="D17" s="6" t="n">
        <v>227114</v>
      </c>
    </row>
    <row r="18">
      <c r="A18" s="4" t="inlineStr">
        <is>
          <t>Less current liabilities: Accrued expenses and other current liabilities</t>
        </is>
      </c>
      <c r="D18" s="6" t="n">
        <v>60759</v>
      </c>
    </row>
    <row r="19">
      <c r="A19" s="4" t="inlineStr">
        <is>
          <t>Total current liabilities</t>
        </is>
      </c>
      <c r="D19" s="6" t="n">
        <v>450513</v>
      </c>
    </row>
    <row r="20">
      <c r="A20" s="4" t="inlineStr">
        <is>
          <t>Debt free net working capital deficit</t>
        </is>
      </c>
      <c r="D20" s="5" t="n">
        <v>-286323</v>
      </c>
    </row>
    <row r="21">
      <c r="A21" s="4" t="inlineStr">
        <is>
          <t>U-Go Stations, Inc. [Member]</t>
        </is>
      </c>
    </row>
    <row r="22">
      <c r="A22" s="4" t="inlineStr">
        <is>
          <t>Purchase Consideration: Assumed liabilities</t>
        </is>
      </c>
      <c r="C22" s="5" t="n">
        <v>1218767</v>
      </c>
    </row>
    <row r="23">
      <c r="A23" s="4" t="inlineStr">
        <is>
          <t>Total Purchase Consideration</t>
        </is>
      </c>
      <c r="C23" s="6" t="n">
        <v>1218767</v>
      </c>
    </row>
    <row r="24">
      <c r="A24" s="4" t="inlineStr">
        <is>
          <t>Less: Fixed assets</t>
        </is>
      </c>
      <c r="C24" s="6" t="n">
        <v>418486</v>
      </c>
    </row>
    <row r="25">
      <c r="A25" s="4" t="inlineStr">
        <is>
          <t>Less :Notes payable</t>
        </is>
      </c>
      <c r="C25" s="6" t="n">
        <v>-165000</v>
      </c>
    </row>
    <row r="26">
      <c r="A26" s="4" t="inlineStr">
        <is>
          <t>Less: Debt-free net working capital deficit</t>
        </is>
      </c>
      <c r="C26" s="6" t="n">
        <v>-388221</v>
      </c>
    </row>
    <row r="27">
      <c r="A27" s="4" t="inlineStr">
        <is>
          <t>Fair Value of Identified Net Liabilities</t>
        </is>
      </c>
      <c r="C27" s="6" t="n">
        <v>-134735</v>
      </c>
    </row>
    <row r="28">
      <c r="A28" s="4" t="inlineStr">
        <is>
          <t>Remaining Unidentified Goodwill Value</t>
        </is>
      </c>
      <c r="C28" s="6" t="n">
        <v>1353502</v>
      </c>
    </row>
    <row r="29">
      <c r="A29" s="4" t="inlineStr">
        <is>
          <t>Current assets: Cash</t>
        </is>
      </c>
      <c r="C29" s="6" t="n">
        <v>30266</v>
      </c>
    </row>
    <row r="30">
      <c r="A30" s="4" t="inlineStr">
        <is>
          <t>Current assets: Accounts receivable</t>
        </is>
      </c>
      <c r="C30" s="6" t="n">
        <v>3000</v>
      </c>
    </row>
    <row r="31">
      <c r="A31" s="4" t="inlineStr">
        <is>
          <t>Current assets: Prepaid expenses and other current assets</t>
        </is>
      </c>
      <c r="C31" s="6" t="n">
        <v>6488</v>
      </c>
    </row>
    <row r="32">
      <c r="A32" s="4" t="inlineStr">
        <is>
          <t>Total current assets</t>
        </is>
      </c>
      <c r="C32" s="6" t="n">
        <v>39754</v>
      </c>
    </row>
    <row r="33">
      <c r="A33" s="4" t="inlineStr">
        <is>
          <t>Less current liabilities: Accounts payable and accrued expenses</t>
        </is>
      </c>
      <c r="C33" s="6" t="n">
        <v>427975</v>
      </c>
    </row>
    <row r="34">
      <c r="A34" s="4" t="inlineStr">
        <is>
          <t>Total current liabilities</t>
        </is>
      </c>
      <c r="C34" s="6" t="n">
        <v>427975</v>
      </c>
    </row>
    <row r="35">
      <c r="A35" s="4" t="inlineStr">
        <is>
          <t>Debt free net working capital deficit</t>
        </is>
      </c>
      <c r="C35" s="5" t="n">
        <v>-3882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chedule of Proforma Information of Operations (Details) - USD ($)</t>
        </is>
      </c>
      <c r="B1" s="2" t="inlineStr">
        <is>
          <t>12 Months Ended</t>
        </is>
      </c>
    </row>
    <row r="2">
      <c r="B2" s="2" t="inlineStr">
        <is>
          <t>Dec. 31, 2020</t>
        </is>
      </c>
      <c r="C2" s="2" t="inlineStr">
        <is>
          <t>Dec. 31, 2019</t>
        </is>
      </c>
    </row>
    <row r="3">
      <c r="A3" s="4" t="inlineStr">
        <is>
          <t>BlueLA Carsharing, LLC [Member]</t>
        </is>
      </c>
    </row>
    <row r="4">
      <c r="A4" s="4" t="inlineStr">
        <is>
          <t>Revenues</t>
        </is>
      </c>
      <c r="B4" s="5" t="n">
        <v>6698868</v>
      </c>
      <c r="C4" s="5" t="n">
        <v>3336902</v>
      </c>
    </row>
    <row r="5">
      <c r="A5" s="4" t="inlineStr">
        <is>
          <t>Net loss</t>
        </is>
      </c>
      <c r="B5" s="6" t="n">
        <v>-20510966</v>
      </c>
      <c r="C5" s="6" t="n">
        <v>-18322887</v>
      </c>
    </row>
    <row r="6">
      <c r="A6" s="4" t="inlineStr">
        <is>
          <t>U-Go Stations, Inc. [Member]</t>
        </is>
      </c>
    </row>
    <row r="7">
      <c r="A7" s="4" t="inlineStr">
        <is>
          <t>Revenues</t>
        </is>
      </c>
      <c r="B7" s="6" t="n">
        <v>6467706</v>
      </c>
      <c r="C7" s="6" t="n">
        <v>2831804</v>
      </c>
    </row>
    <row r="8">
      <c r="A8" s="4" t="inlineStr">
        <is>
          <t>Net loss</t>
        </is>
      </c>
      <c r="B8" s="5" t="n">
        <v>-18021526</v>
      </c>
      <c r="C8" s="5" t="n">
        <v>-973428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epaid Expenses and Other Current Assets (Details Narrative) - USD ($)</t>
        </is>
      </c>
      <c r="B1" s="2" t="inlineStr">
        <is>
          <t>Dec. 31, 2020</t>
        </is>
      </c>
      <c r="C1" s="2" t="inlineStr">
        <is>
          <t>Dec. 31, 2019</t>
        </is>
      </c>
    </row>
    <row r="2">
      <c r="A2" s="4" t="inlineStr">
        <is>
          <t>Alternative fuel credits</t>
        </is>
      </c>
      <c r="B2" s="5" t="n">
        <v>30937</v>
      </c>
      <c r="C2" s="5" t="n">
        <v>476992</v>
      </c>
    </row>
    <row r="3">
      <c r="A3" s="4" t="inlineStr">
        <is>
          <t>Purchase Commitment [Member]</t>
        </is>
      </c>
    </row>
    <row r="4">
      <c r="A4" s="4" t="inlineStr">
        <is>
          <t>Remaining purchase commitment payable</t>
        </is>
      </c>
      <c r="B4" s="5" t="n">
        <v>2308000</v>
      </c>
      <c r="C4" s="5" t="n">
        <v>1563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5" t="n">
        <v>-17846467</v>
      </c>
      <c r="C4" s="5" t="n">
        <v>-9648500</v>
      </c>
    </row>
    <row r="5">
      <c r="A5" s="3" t="inlineStr">
        <is>
          <t>Other Comprehensive Income:</t>
        </is>
      </c>
    </row>
    <row r="6">
      <c r="A6" s="4" t="inlineStr">
        <is>
          <t>Reclassification adjustments of gain on sale of marketable securities included in net loss</t>
        </is>
      </c>
      <c r="B6" s="6" t="n">
        <v>-183173</v>
      </c>
      <c r="C6" s="4" t="inlineStr">
        <is>
          <t xml:space="preserve"> </t>
        </is>
      </c>
    </row>
    <row r="7">
      <c r="A7" s="4" t="inlineStr">
        <is>
          <t>Change in fair value of marketable securities</t>
        </is>
      </c>
      <c r="B7" s="4" t="inlineStr">
        <is>
          <t xml:space="preserve"> </t>
        </is>
      </c>
      <c r="C7" s="6" t="n">
        <v>183173</v>
      </c>
    </row>
    <row r="8">
      <c r="A8" s="4" t="inlineStr">
        <is>
          <t>Total Comprehensive Loss</t>
        </is>
      </c>
      <c r="B8" s="5" t="n">
        <v>-18029640</v>
      </c>
      <c r="C8" s="5" t="n">
        <v>-94653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4" t="inlineStr">
        <is>
          <t>Depreciation and amortization expense</t>
        </is>
      </c>
      <c r="B3" s="5" t="n">
        <v>378442</v>
      </c>
      <c r="C3" s="5" t="n">
        <v>187214</v>
      </c>
    </row>
    <row r="4">
      <c r="A4" s="4" t="inlineStr">
        <is>
          <t>Cost of sales</t>
        </is>
      </c>
      <c r="B4" s="6" t="n">
        <v>345018</v>
      </c>
      <c r="C4" s="6" t="n">
        <v>127929</v>
      </c>
    </row>
    <row r="5">
      <c r="A5" s="4" t="inlineStr">
        <is>
          <t>Disposed of fixed assets with a net book value</t>
        </is>
      </c>
      <c r="B5" s="6" t="n">
        <v>367925</v>
      </c>
      <c r="C5" s="6" t="n">
        <v>5488</v>
      </c>
    </row>
    <row r="6">
      <c r="A6" s="4" t="inlineStr">
        <is>
          <t>Property and equipment transfer</t>
        </is>
      </c>
      <c r="B6" s="6" t="n">
        <v>1980188</v>
      </c>
      <c r="C6" s="6" t="n">
        <v>663624</v>
      </c>
    </row>
    <row r="7">
      <c r="A7" s="4" t="inlineStr">
        <is>
          <t>General and Administrative Expense [Member]</t>
        </is>
      </c>
    </row>
    <row r="8">
      <c r="A8" s="4" t="inlineStr">
        <is>
          <t>Loss on disposal of fixed assets</t>
        </is>
      </c>
      <c r="B8" s="5" t="n">
        <v>278698</v>
      </c>
      <c r="C8" s="5" t="n">
        <v>654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0</t>
        </is>
      </c>
      <c r="C1" s="2" t="inlineStr">
        <is>
          <t>Dec. 31, 2019</t>
        </is>
      </c>
    </row>
    <row r="2">
      <c r="A2" s="4" t="inlineStr">
        <is>
          <t>Property and equipment, gross</t>
        </is>
      </c>
      <c r="B2" s="5" t="n">
        <v>8383655</v>
      </c>
      <c r="C2" s="5" t="n">
        <v>4037664</v>
      </c>
    </row>
    <row r="3">
      <c r="A3" s="4" t="inlineStr">
        <is>
          <t>Less: accumulated depreciation</t>
        </is>
      </c>
      <c r="B3" s="6" t="n">
        <v>-2747592</v>
      </c>
      <c r="C3" s="6" t="n">
        <v>-2690355</v>
      </c>
    </row>
    <row r="4">
      <c r="A4" s="4" t="inlineStr">
        <is>
          <t>Property and equipment, net</t>
        </is>
      </c>
      <c r="B4" s="6" t="n">
        <v>5636063</v>
      </c>
      <c r="C4" s="6" t="n">
        <v>1347309</v>
      </c>
    </row>
    <row r="5">
      <c r="A5" s="4" t="inlineStr">
        <is>
          <t>EV Charging Stations [Member]</t>
        </is>
      </c>
    </row>
    <row r="6">
      <c r="A6" s="4" t="inlineStr">
        <is>
          <t>Property and equipment, gross</t>
        </is>
      </c>
      <c r="B6" s="6" t="n">
        <v>5510879</v>
      </c>
      <c r="C6" s="6" t="n">
        <v>3094537</v>
      </c>
    </row>
    <row r="7">
      <c r="A7" s="4" t="inlineStr">
        <is>
          <t>Software [Member]</t>
        </is>
      </c>
    </row>
    <row r="8">
      <c r="A8" s="4" t="inlineStr">
        <is>
          <t>Property and equipment, gross</t>
        </is>
      </c>
      <c r="B8" s="6" t="n">
        <v>1020761</v>
      </c>
      <c r="C8" s="6" t="n">
        <v>464997</v>
      </c>
    </row>
    <row r="9">
      <c r="A9" s="4" t="inlineStr">
        <is>
          <t>Automobiles [Member]</t>
        </is>
      </c>
    </row>
    <row r="10">
      <c r="A10" s="4" t="inlineStr">
        <is>
          <t>Property and equipment, gross</t>
        </is>
      </c>
      <c r="B10" s="6" t="n">
        <v>1331436</v>
      </c>
      <c r="C10" s="6" t="n">
        <v>13950</v>
      </c>
    </row>
    <row r="11">
      <c r="A11" s="4" t="inlineStr">
        <is>
          <t>Office and Computer Equipment [Member]</t>
        </is>
      </c>
    </row>
    <row r="12">
      <c r="A12" s="4" t="inlineStr">
        <is>
          <t>Property and equipment, gross</t>
        </is>
      </c>
      <c r="B12" s="6" t="n">
        <v>304714</v>
      </c>
      <c r="C12" s="6" t="n">
        <v>241803</v>
      </c>
    </row>
    <row r="13">
      <c r="A13" s="4" t="inlineStr">
        <is>
          <t>Leasehold Improvements [Member]</t>
        </is>
      </c>
    </row>
    <row r="14">
      <c r="A14" s="4" t="inlineStr">
        <is>
          <t>Property and equipment, gross</t>
        </is>
      </c>
      <c r="B14" s="6" t="n">
        <v>53540</v>
      </c>
      <c r="C14" s="6" t="n">
        <v>44893</v>
      </c>
    </row>
    <row r="15">
      <c r="A15" s="4" t="inlineStr">
        <is>
          <t>Machinery and Equipment [Member]</t>
        </is>
      </c>
    </row>
    <row r="16">
      <c r="A16" s="4" t="inlineStr">
        <is>
          <t>Property and equipment, gross</t>
        </is>
      </c>
      <c r="B16" s="5" t="n">
        <v>162325</v>
      </c>
      <c r="C16" s="5" t="n">
        <v>1774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0</t>
        </is>
      </c>
      <c r="C2" s="2" t="inlineStr">
        <is>
          <t>Dec. 31, 2019</t>
        </is>
      </c>
    </row>
    <row r="3">
      <c r="A3" s="4" t="inlineStr">
        <is>
          <t>Outstanding liabilities</t>
        </is>
      </c>
      <c r="B3" s="5" t="n">
        <v>59572</v>
      </c>
      <c r="C3" s="5" t="n">
        <v>131762</v>
      </c>
    </row>
    <row r="4">
      <c r="A4" s="4" t="inlineStr">
        <is>
          <t>Amortization expenses to intangible assets</t>
        </is>
      </c>
      <c r="B4" s="5" t="n">
        <v>61380</v>
      </c>
      <c r="C4" s="6" t="n">
        <v>89442</v>
      </c>
    </row>
    <row r="5">
      <c r="A5" s="4" t="inlineStr">
        <is>
          <t>General and Administrative Expense [Member]</t>
        </is>
      </c>
    </row>
    <row r="6">
      <c r="A6" s="4" t="inlineStr">
        <is>
          <t>Impairment of intangible assets</t>
        </is>
      </c>
      <c r="C6" s="5" t="n">
        <v>831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Dec. 31, 2020</t>
        </is>
      </c>
      <c r="C1" s="2" t="inlineStr">
        <is>
          <t>Dec. 31, 2019</t>
        </is>
      </c>
    </row>
    <row r="2">
      <c r="A2" s="4" t="inlineStr">
        <is>
          <t>Less: accumulated amortization</t>
        </is>
      </c>
      <c r="B2" s="5" t="n">
        <v>-138106</v>
      </c>
      <c r="C2" s="5" t="n">
        <v>-76725</v>
      </c>
    </row>
    <row r="3">
      <c r="A3" s="4" t="inlineStr">
        <is>
          <t>Intangible assets, net</t>
        </is>
      </c>
      <c r="B3" s="6" t="n">
        <v>46035</v>
      </c>
      <c r="C3" s="6" t="n">
        <v>107415</v>
      </c>
    </row>
    <row r="4">
      <c r="A4" s="4" t="inlineStr">
        <is>
          <t>Internal Use Software [Member]</t>
        </is>
      </c>
    </row>
    <row r="5">
      <c r="A5" s="4" t="inlineStr">
        <is>
          <t>Intangible assets, gross</t>
        </is>
      </c>
      <c r="B5" s="5" t="n">
        <v>184141</v>
      </c>
      <c r="C5" s="5" t="n">
        <v>1841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Estimated Future Amortization Expense (Details)</t>
        </is>
      </c>
      <c r="B1" s="2" t="inlineStr">
        <is>
          <t>Dec. 31, 2020USD ($)</t>
        </is>
      </c>
    </row>
    <row r="2">
      <c r="A2" s="3" t="inlineStr">
        <is>
          <t>Goodwill and Intangible Assets Disclosure [Abstract]</t>
        </is>
      </c>
    </row>
    <row r="3">
      <c r="A3" s="4" t="inlineStr">
        <is>
          <t>2021</t>
        </is>
      </c>
      <c r="B3" s="5" t="n">
        <v>460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ccrued Expenses (Details Narrative) - USD ($)</t>
        </is>
      </c>
      <c r="B1" s="2" t="inlineStr">
        <is>
          <t>12 Months Ended</t>
        </is>
      </c>
    </row>
    <row r="2">
      <c r="B2" s="2" t="inlineStr">
        <is>
          <t>Dec. 31, 2020</t>
        </is>
      </c>
      <c r="C2" s="2" t="inlineStr">
        <is>
          <t>Dec. 31, 2019</t>
        </is>
      </c>
    </row>
    <row r="3">
      <c r="A3" s="3" t="inlineStr">
        <is>
          <t>Payables and Accruals [Abstract]</t>
        </is>
      </c>
    </row>
    <row r="4">
      <c r="A4" s="4" t="inlineStr">
        <is>
          <t>Changes in warranty reserve</t>
        </is>
      </c>
      <c r="B4" s="5" t="n">
        <v>-2000</v>
      </c>
    </row>
    <row r="5">
      <c r="A5" s="4" t="inlineStr">
        <is>
          <t>Warranty expenses</t>
        </is>
      </c>
      <c r="B5" s="6" t="n">
        <v>120412</v>
      </c>
      <c r="C5" s="5" t="n">
        <v>187016</v>
      </c>
    </row>
    <row r="6">
      <c r="A6" s="4" t="inlineStr">
        <is>
          <t>Warranty liability</t>
        </is>
      </c>
      <c r="B6" s="6" t="n">
        <v>10000</v>
      </c>
      <c r="C6" s="5" t="n">
        <v>12000</v>
      </c>
    </row>
    <row r="7">
      <c r="A7" s="4" t="inlineStr">
        <is>
          <t>Repair on deployed chargers</t>
        </is>
      </c>
      <c r="B7" s="5" t="n">
        <v>7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0</t>
        </is>
      </c>
      <c r="C1" s="2" t="inlineStr">
        <is>
          <t>Dec. 31, 2019</t>
        </is>
      </c>
    </row>
    <row r="2">
      <c r="A2" s="3" t="inlineStr">
        <is>
          <t>Payables and Accruals [Abstract]</t>
        </is>
      </c>
    </row>
    <row r="3">
      <c r="A3" s="4" t="inlineStr">
        <is>
          <t>Accrued host fees</t>
        </is>
      </c>
      <c r="B3" s="5" t="n">
        <v>119906</v>
      </c>
      <c r="C3" s="5" t="n">
        <v>108683</v>
      </c>
    </row>
    <row r="4">
      <c r="A4" s="4" t="inlineStr">
        <is>
          <t>Accrued professional fees</t>
        </is>
      </c>
      <c r="B4" s="6" t="n">
        <v>109809</v>
      </c>
      <c r="C4" s="6" t="n">
        <v>40518</v>
      </c>
    </row>
    <row r="5">
      <c r="A5" s="4" t="inlineStr">
        <is>
          <t>Accrued wages</t>
        </is>
      </c>
      <c r="B5" s="6" t="n">
        <v>403024</v>
      </c>
      <c r="C5" s="6" t="n">
        <v>295250</v>
      </c>
    </row>
    <row r="6">
      <c r="A6" s="4" t="inlineStr">
        <is>
          <t>Accrued commissions</t>
        </is>
      </c>
      <c r="B6" s="6" t="n">
        <v>46577</v>
      </c>
      <c r="C6" s="4" t="inlineStr">
        <is>
          <t xml:space="preserve"> </t>
        </is>
      </c>
    </row>
    <row r="7">
      <c r="A7" s="4" t="inlineStr">
        <is>
          <t>Warranty payable</t>
        </is>
      </c>
      <c r="B7" s="6" t="n">
        <v>10000</v>
      </c>
      <c r="C7" s="6" t="n">
        <v>12000</v>
      </c>
    </row>
    <row r="8">
      <c r="A8" s="4" t="inlineStr">
        <is>
          <t>Accrued income, property and sales taxes payable</t>
        </is>
      </c>
      <c r="B8" s="6" t="n">
        <v>357467</v>
      </c>
      <c r="C8" s="6" t="n">
        <v>417669</v>
      </c>
    </row>
    <row r="9">
      <c r="A9" s="4" t="inlineStr">
        <is>
          <t>Other accrued expenses</t>
        </is>
      </c>
      <c r="B9" s="6" t="n">
        <v>38246</v>
      </c>
      <c r="C9" s="6" t="n">
        <v>23428</v>
      </c>
    </row>
    <row r="10">
      <c r="A10" s="4" t="inlineStr">
        <is>
          <t>Total accrued expenses</t>
        </is>
      </c>
      <c r="B10" s="5" t="n">
        <v>1085028</v>
      </c>
      <c r="C10" s="5" t="n">
        <v>8975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ssuable Equity - Schedule of Accrued Issuable Equity (Details) - USD ($)</t>
        </is>
      </c>
      <c r="B1" s="2" t="inlineStr">
        <is>
          <t>Dec. 31, 2020</t>
        </is>
      </c>
      <c r="C1" s="2" t="inlineStr">
        <is>
          <t>Dec. 31, 2019</t>
        </is>
      </c>
    </row>
    <row r="2">
      <c r="A2" s="4" t="inlineStr">
        <is>
          <t>Total accrued issuable equity</t>
        </is>
      </c>
      <c r="B2" s="5" t="n">
        <v>184234</v>
      </c>
      <c r="C2" s="5" t="n">
        <v>257686</v>
      </c>
    </row>
    <row r="3">
      <c r="A3" s="4" t="inlineStr">
        <is>
          <t>Warrants [Member]</t>
        </is>
      </c>
    </row>
    <row r="4">
      <c r="A4" s="4" t="inlineStr">
        <is>
          <t>Total accrued issuable equity</t>
        </is>
      </c>
      <c r="B4" s="6" t="n">
        <v>178234</v>
      </c>
      <c r="C4" s="6" t="n">
        <v>5102</v>
      </c>
    </row>
    <row r="5">
      <c r="A5" s="4" t="inlineStr">
        <is>
          <t>Common Stock [Member]</t>
        </is>
      </c>
    </row>
    <row r="6">
      <c r="A6" s="4" t="inlineStr">
        <is>
          <t>Total accrued issuable equity</t>
        </is>
      </c>
      <c r="B6" s="5" t="n">
        <v>6000</v>
      </c>
      <c r="C6" s="5" t="n">
        <v>2525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s>
  <sheetData>
    <row r="1">
      <c r="A1" s="1" t="inlineStr">
        <is>
          <t>Notes Payable (Details Narrative) - USD ($)</t>
        </is>
      </c>
      <c r="B1" s="2" t="inlineStr">
        <is>
          <t>Jun. 05, 2020</t>
        </is>
      </c>
      <c r="C1" s="2" t="inlineStr">
        <is>
          <t>May 07, 2020</t>
        </is>
      </c>
      <c r="D1" s="2" t="inlineStr">
        <is>
          <t>Dec. 31, 2020</t>
        </is>
      </c>
    </row>
    <row r="2">
      <c r="A2" s="4" t="inlineStr">
        <is>
          <t>U-Go Stations, Inc. [Member]</t>
        </is>
      </c>
    </row>
    <row r="3">
      <c r="A3" s="4" t="inlineStr">
        <is>
          <t>Business combination, notes payable assumed</t>
        </is>
      </c>
      <c r="D3" s="5" t="n">
        <v>165000</v>
      </c>
    </row>
    <row r="4">
      <c r="A4" s="4" t="inlineStr">
        <is>
          <t>Paycheck Protection Program [Member]</t>
        </is>
      </c>
    </row>
    <row r="5">
      <c r="A5" s="4" t="inlineStr">
        <is>
          <t>Proceeds from loans</t>
        </is>
      </c>
      <c r="C5" s="5" t="n">
        <v>855666</v>
      </c>
    </row>
    <row r="6">
      <c r="A6" s="4" t="inlineStr">
        <is>
          <t>Loans payable description</t>
        </is>
      </c>
      <c r="C6" s="4" t="inlineStr">
        <is>
          <t>The PPP provides for loans to qualifying businesses for amounts of up to 2.5 times their average monthly payroll expenses. The loan principal and accrued interest are forgivable, as long as the borrower uses loan proceeds for eligible purposes during the covered period following disbursement, such as payroll, benefits, rent, and utilities, and maintains its payroll levels. The amount of loan forgiveness is reduced if the borrower terminates employees or reduces salaries during the covered period, subject to certain qualifications and exclusions. The unforgiven portion of the PPP loan is payable over two years at an interest rate of 1%. The Company used PPP proceeds it received for purposes consistent with PPP criteria. While the Company believes its use of PPP loan proceeds should meet the conditions for forgiveness of the loan, it cannot provide assurance that it will not take actions that may cause the Company to be ineligible for loan forgiveness in whole or in part or that PPP eligibility requirements may not change that would result in making the Company or the Company's use of the PPP proceeds ineligible.</t>
        </is>
      </c>
    </row>
    <row r="7">
      <c r="A7" s="4" t="inlineStr">
        <is>
          <t>Loans payable term</t>
        </is>
      </c>
      <c r="C7" s="4" t="inlineStr">
        <is>
          <t>2 years</t>
        </is>
      </c>
    </row>
    <row r="8">
      <c r="A8" s="4" t="inlineStr">
        <is>
          <t>Loan interest rate</t>
        </is>
      </c>
      <c r="C8" s="4" t="inlineStr">
        <is>
          <t>1.00%</t>
        </is>
      </c>
    </row>
    <row r="9">
      <c r="A9" s="4" t="inlineStr">
        <is>
          <t>Utilized loan amount</t>
        </is>
      </c>
      <c r="D9" s="5" t="n">
        <v>855666</v>
      </c>
    </row>
    <row r="10">
      <c r="A10" s="4" t="inlineStr">
        <is>
          <t>Payroll Protection Program Flexibility Act [Member]</t>
        </is>
      </c>
    </row>
    <row r="11">
      <c r="A11" s="4" t="inlineStr">
        <is>
          <t>Loans payable description</t>
        </is>
      </c>
      <c r="B11" s="4" t="inlineStr">
        <is>
          <t>The President signed into law the Payroll Protection Program Flexibility Act ("PPP Flexibility Act") which made several critical changes to the PPP, which was created under the CARES Act. Under the act, the deferral period was extended to the date the lender received the forgiven amount from SBA. If the Company does not apply for loan forgiveness within 10 months following the end of the covered period, the deferral period will end on the date that is 10 months after the last day of the covered period. Following enactment of the CARES Act, SBA issued guidance requiring that no more than 25 percent of the forgiven amount be attributable to non-payroll costs. This meant that if payroll costs did not account for at least 75 percent of the total costs eligible for forgiveness, then the borrower's loan forgiveness would be capped at the 75 percent level. The PPP Flexibility Act loosens this requirement and increases the percentage for non-payroll costs to up to 40 percent. However, the actual language of the PPP Flexibility Act requiring a borrower to use at least 60 percent of the loan amount for payroll cost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Deferred Revenue (Details Narrative) - USD ($)</t>
        </is>
      </c>
      <c r="B1" s="2" t="inlineStr">
        <is>
          <t>12 Months Ended</t>
        </is>
      </c>
    </row>
    <row r="2">
      <c r="B2" s="2" t="inlineStr">
        <is>
          <t>Dec. 31, 2020</t>
        </is>
      </c>
      <c r="C2" s="2" t="inlineStr">
        <is>
          <t>Dec. 31, 2019</t>
        </is>
      </c>
    </row>
    <row r="3">
      <c r="A3" s="4" t="inlineStr">
        <is>
          <t>Grant, rebate and incentive revenue recognized</t>
        </is>
      </c>
      <c r="B3" s="5" t="n">
        <v>21558</v>
      </c>
      <c r="C3" s="5" t="n">
        <v>22396</v>
      </c>
    </row>
    <row r="4">
      <c r="A4" s="4" t="inlineStr">
        <is>
          <t>Deferred revenue</t>
        </is>
      </c>
      <c r="B4" s="6" t="n">
        <v>431218</v>
      </c>
      <c r="C4" s="6" t="n">
        <v>568178</v>
      </c>
    </row>
    <row r="5">
      <c r="A5" s="4" t="inlineStr">
        <is>
          <t>Warranty and Network Fees [Member]</t>
        </is>
      </c>
    </row>
    <row r="6">
      <c r="A6" s="4" t="inlineStr">
        <is>
          <t>Revenue</t>
        </is>
      </c>
      <c r="B6" s="5" t="n">
        <v>452556</v>
      </c>
    </row>
    <row r="7">
      <c r="A7" s="4" t="inlineStr">
        <is>
          <t>Deferred revenue</t>
        </is>
      </c>
      <c r="C7" s="5" t="n">
        <v>1456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73" customWidth="1" min="2" max="2"/>
    <col width="46" customWidth="1" min="3" max="3"/>
    <col width="22" customWidth="1" min="4" max="4"/>
    <col width="36" customWidth="1" min="5" max="5"/>
    <col width="48" customWidth="1" min="6" max="6"/>
    <col width="29" customWidth="1" min="7" max="7"/>
    <col width="13" customWidth="1" min="8" max="8"/>
  </cols>
  <sheetData>
    <row r="1">
      <c r="A1" s="1" t="inlineStr">
        <is>
          <t>Consolidated Statement of Changes in Stockholders' Equity - USD ($)</t>
        </is>
      </c>
      <c r="C1" s="2" t="inlineStr">
        <is>
          <t>Series D Convertible Preferred Stock [Member]</t>
        </is>
      </c>
      <c r="D1" s="2" t="inlineStr">
        <is>
          <t>Common Stock [Member]</t>
        </is>
      </c>
      <c r="E1" s="2" t="inlineStr">
        <is>
          <t>Additional Paid-In Capital [Member]</t>
        </is>
      </c>
      <c r="F1" s="2" t="inlineStr">
        <is>
          <t>Accumulated Other Comprehensive Income [Member]</t>
        </is>
      </c>
      <c r="G1" s="2" t="inlineStr">
        <is>
          <t>Accumulated Deficit [Member]</t>
        </is>
      </c>
      <c r="H1" s="2" t="inlineStr">
        <is>
          <t>Total</t>
        </is>
      </c>
    </row>
    <row r="2">
      <c r="A2" s="4" t="inlineStr">
        <is>
          <t>Balance at Dec. 31, 2018</t>
        </is>
      </c>
      <c r="C2" s="5" t="n">
        <v>5</v>
      </c>
      <c r="D2" s="5" t="n">
        <v>26118</v>
      </c>
      <c r="E2" s="5" t="n">
        <v>175924587</v>
      </c>
      <c r="F2" s="4" t="inlineStr">
        <is>
          <t xml:space="preserve"> </t>
        </is>
      </c>
      <c r="G2" s="5" t="n">
        <v>-159856481</v>
      </c>
      <c r="H2" s="5" t="n">
        <v>16094229</v>
      </c>
    </row>
    <row r="3">
      <c r="A3" s="4" t="inlineStr">
        <is>
          <t>Balance, shares at Dec. 31, 2018</t>
        </is>
      </c>
      <c r="C3" s="6" t="n">
        <v>5141</v>
      </c>
      <c r="D3" s="6" t="n">
        <v>26118075</v>
      </c>
    </row>
    <row r="4">
      <c r="A4" s="4" t="inlineStr">
        <is>
          <t>Stock-based compensation</t>
        </is>
      </c>
      <c r="C4" s="4" t="inlineStr">
        <is>
          <t xml:space="preserve"> </t>
        </is>
      </c>
      <c r="D4" s="5" t="n">
        <v>72</v>
      </c>
      <c r="E4" s="6" t="n">
        <v>424341</v>
      </c>
      <c r="F4" s="4" t="inlineStr">
        <is>
          <t xml:space="preserve"> </t>
        </is>
      </c>
      <c r="G4" s="4" t="inlineStr">
        <is>
          <t xml:space="preserve"> </t>
        </is>
      </c>
      <c r="H4" s="6" t="n">
        <v>424413</v>
      </c>
    </row>
    <row r="5">
      <c r="A5" s="4" t="inlineStr">
        <is>
          <t>Stock-based compensation, shares</t>
        </is>
      </c>
      <c r="C5" s="4" t="inlineStr">
        <is>
          <t xml:space="preserve"> </t>
        </is>
      </c>
      <c r="D5" s="6" t="n">
        <v>71724</v>
      </c>
    </row>
    <row r="6">
      <c r="A6" s="4" t="inlineStr">
        <is>
          <t>Restricted stock issued in satisfaction of accrued issuable equity</t>
        </is>
      </c>
      <c r="C6" s="4" t="inlineStr">
        <is>
          <t xml:space="preserve"> </t>
        </is>
      </c>
      <c r="D6" s="5" t="n">
        <v>136</v>
      </c>
      <c r="E6" s="6" t="n">
        <v>380995</v>
      </c>
      <c r="F6" s="4" t="inlineStr">
        <is>
          <t xml:space="preserve"> </t>
        </is>
      </c>
      <c r="G6" s="4" t="inlineStr">
        <is>
          <t xml:space="preserve"> </t>
        </is>
      </c>
      <c r="H6" s="6" t="n">
        <v>381131</v>
      </c>
    </row>
    <row r="7">
      <c r="A7" s="4" t="inlineStr">
        <is>
          <t>Restricted stock issued in satisfaction of accrued issuable equity, shares</t>
        </is>
      </c>
      <c r="C7" s="4" t="inlineStr">
        <is>
          <t xml:space="preserve"> </t>
        </is>
      </c>
      <c r="D7" s="6" t="n">
        <v>135722</v>
      </c>
    </row>
    <row r="8">
      <c r="A8" s="4" t="inlineStr">
        <is>
          <t>Common stock issued upon conversion of Series D convertible preferred stock</t>
        </is>
      </c>
      <c r="C8" s="4" t="inlineStr">
        <is>
          <t xml:space="preserve"> </t>
        </is>
      </c>
      <c r="D8" s="5" t="n">
        <v>5</v>
      </c>
      <c r="E8" s="6" t="n">
        <v>-5</v>
      </c>
      <c r="F8" s="4" t="inlineStr">
        <is>
          <t xml:space="preserve"> </t>
        </is>
      </c>
      <c r="G8" s="4" t="inlineStr">
        <is>
          <t xml:space="preserve"> </t>
        </is>
      </c>
      <c r="H8" s="4" t="inlineStr">
        <is>
          <t xml:space="preserve"> </t>
        </is>
      </c>
    </row>
    <row r="9">
      <c r="A9" s="4" t="inlineStr">
        <is>
          <t>Common stock issued upon conversion of Series D convertible preferred stock, shares</t>
        </is>
      </c>
      <c r="C9" s="6" t="n">
        <v>-16</v>
      </c>
      <c r="D9" s="6" t="n">
        <v>5128</v>
      </c>
    </row>
    <row r="10">
      <c r="A10" s="4" t="inlineStr">
        <is>
          <t>Return and retirement of common stock</t>
        </is>
      </c>
      <c r="D10" s="5" t="n">
        <v>-8</v>
      </c>
      <c r="E10" s="6" t="n">
        <v>8</v>
      </c>
      <c r="F10" s="4" t="inlineStr">
        <is>
          <t xml:space="preserve"> </t>
        </is>
      </c>
      <c r="G10" s="4" t="inlineStr">
        <is>
          <t xml:space="preserve"> </t>
        </is>
      </c>
      <c r="H10" s="4" t="inlineStr">
        <is>
          <t xml:space="preserve"> </t>
        </is>
      </c>
    </row>
    <row r="11">
      <c r="A11" s="4" t="inlineStr">
        <is>
          <t>Return and retirement of common stock, shares</t>
        </is>
      </c>
      <c r="D11" s="6" t="n">
        <v>-8066</v>
      </c>
    </row>
    <row r="12">
      <c r="A12" s="4" t="inlineStr">
        <is>
          <t>Other comprehensive income</t>
        </is>
      </c>
      <c r="F12" s="6" t="n">
        <v>183173</v>
      </c>
      <c r="G12" s="4" t="inlineStr">
        <is>
          <t xml:space="preserve"> </t>
        </is>
      </c>
      <c r="H12" s="6" t="n">
        <v>183173</v>
      </c>
    </row>
    <row r="13">
      <c r="A13" s="4" t="inlineStr">
        <is>
          <t>Net loss</t>
        </is>
      </c>
      <c r="F13" s="4" t="inlineStr">
        <is>
          <t xml:space="preserve"> </t>
        </is>
      </c>
      <c r="G13" s="6" t="n">
        <v>-9648500</v>
      </c>
      <c r="H13" s="6" t="n">
        <v>-9648500</v>
      </c>
    </row>
    <row r="14">
      <c r="A14" s="4" t="inlineStr">
        <is>
          <t>Balance at Dec. 31, 2019</t>
        </is>
      </c>
      <c r="C14" s="5" t="n">
        <v>5</v>
      </c>
      <c r="D14" s="5" t="n">
        <v>26323</v>
      </c>
      <c r="E14" s="6" t="n">
        <v>176729926</v>
      </c>
      <c r="F14" s="6" t="n">
        <v>183173</v>
      </c>
      <c r="G14" s="6" t="n">
        <v>-169504981</v>
      </c>
      <c r="H14" s="6" t="n">
        <v>7434446</v>
      </c>
    </row>
    <row r="15">
      <c r="A15" s="4" t="inlineStr">
        <is>
          <t>Balance, shares at Dec. 31, 2019</t>
        </is>
      </c>
      <c r="C15" s="6" t="n">
        <v>5125</v>
      </c>
      <c r="D15" s="6" t="n">
        <v>26322583</v>
      </c>
    </row>
    <row r="16">
      <c r="A16" s="4" t="inlineStr">
        <is>
          <t>Stock-based compensation</t>
        </is>
      </c>
      <c r="C16" s="4" t="inlineStr">
        <is>
          <t xml:space="preserve"> </t>
        </is>
      </c>
      <c r="D16" s="5" t="n">
        <v>131</v>
      </c>
      <c r="E16" s="6" t="n">
        <v>882738</v>
      </c>
      <c r="F16" s="4" t="inlineStr">
        <is>
          <t xml:space="preserve"> </t>
        </is>
      </c>
      <c r="G16" s="4" t="inlineStr">
        <is>
          <t xml:space="preserve"> </t>
        </is>
      </c>
      <c r="H16" s="6" t="n">
        <v>882868</v>
      </c>
    </row>
    <row r="17">
      <c r="A17" s="4" t="inlineStr">
        <is>
          <t>Stock-based compensation, shares</t>
        </is>
      </c>
      <c r="C17" s="4" t="inlineStr">
        <is>
          <t xml:space="preserve"> </t>
        </is>
      </c>
      <c r="D17" s="6" t="n">
        <v>130722</v>
      </c>
    </row>
    <row r="18">
      <c r="A18" s="4" t="inlineStr">
        <is>
          <t>Common stock issued upon conversion of Series D convertible preferred stock</t>
        </is>
      </c>
      <c r="C18" s="5" t="n">
        <v>-5</v>
      </c>
      <c r="D18" s="5" t="n">
        <v>1643</v>
      </c>
      <c r="E18" s="6" t="n">
        <v>-1638</v>
      </c>
      <c r="F18" s="4" t="inlineStr">
        <is>
          <t xml:space="preserve"> </t>
        </is>
      </c>
      <c r="G18" s="4" t="inlineStr">
        <is>
          <t xml:space="preserve"> </t>
        </is>
      </c>
      <c r="H18" s="4" t="inlineStr">
        <is>
          <t xml:space="preserve"> </t>
        </is>
      </c>
    </row>
    <row r="19">
      <c r="A19" s="4" t="inlineStr">
        <is>
          <t>Common stock issued upon conversion of Series D convertible preferred stock, shares</t>
        </is>
      </c>
      <c r="C19" s="6" t="n">
        <v>-5125</v>
      </c>
      <c r="D19" s="6" t="n">
        <v>1642628</v>
      </c>
    </row>
    <row r="20">
      <c r="A20" s="4" t="inlineStr">
        <is>
          <t>Common stock issued in public offering</t>
        </is>
      </c>
      <c r="B20" s="4" t="inlineStr">
        <is>
          <t>[1]</t>
        </is>
      </c>
      <c r="D20" s="5" t="n">
        <v>3598</v>
      </c>
      <c r="E20" s="6" t="n">
        <v>19171948</v>
      </c>
      <c r="F20" s="4" t="inlineStr">
        <is>
          <t xml:space="preserve"> </t>
        </is>
      </c>
      <c r="G20" s="4" t="inlineStr">
        <is>
          <t xml:space="preserve"> </t>
        </is>
      </c>
      <c r="H20" s="6" t="n">
        <v>19175546</v>
      </c>
    </row>
    <row r="21">
      <c r="A21" s="4" t="inlineStr">
        <is>
          <t>Common stock issued in public offering, shares</t>
        </is>
      </c>
      <c r="B21" s="4" t="inlineStr">
        <is>
          <t>[1]</t>
        </is>
      </c>
      <c r="D21" s="6" t="n">
        <v>3597833</v>
      </c>
    </row>
    <row r="22">
      <c r="A22" s="4" t="inlineStr">
        <is>
          <t>Common stock issued upon exercise of warrants</t>
        </is>
      </c>
      <c r="D22" s="5" t="n">
        <v>3827</v>
      </c>
      <c r="E22" s="6" t="n">
        <v>16260860</v>
      </c>
      <c r="F22" s="4" t="inlineStr">
        <is>
          <t xml:space="preserve"> </t>
        </is>
      </c>
      <c r="G22" s="4" t="inlineStr">
        <is>
          <t xml:space="preserve"> </t>
        </is>
      </c>
      <c r="H22" s="6" t="n">
        <v>16264687</v>
      </c>
    </row>
    <row r="23">
      <c r="A23" s="4" t="inlineStr">
        <is>
          <t>Common stock issued upon exercise of warrants, shares</t>
        </is>
      </c>
      <c r="D23" s="6" t="n">
        <v>3827181</v>
      </c>
    </row>
    <row r="24">
      <c r="A24" s="4" t="inlineStr">
        <is>
          <t>Common stock issued in satisfaction of accrued issuable equity</t>
        </is>
      </c>
      <c r="D24" s="5" t="n">
        <v>102</v>
      </c>
      <c r="E24" s="6" t="n">
        <v>200817</v>
      </c>
      <c r="F24" s="4" t="inlineStr">
        <is>
          <t xml:space="preserve"> </t>
        </is>
      </c>
      <c r="G24" s="4" t="inlineStr">
        <is>
          <t xml:space="preserve"> </t>
        </is>
      </c>
      <c r="H24" s="6" t="n">
        <v>200920</v>
      </c>
    </row>
    <row r="25">
      <c r="A25" s="4" t="inlineStr">
        <is>
          <t>Common stock issued in satisfaction of accrued issuable equity, shares</t>
        </is>
      </c>
      <c r="D25" s="6" t="n">
        <v>102402</v>
      </c>
    </row>
    <row r="26">
      <c r="A26" s="4" t="inlineStr">
        <is>
          <t>Common stock issued as consideration for acquisition</t>
        </is>
      </c>
      <c r="D26" s="5" t="n">
        <v>66</v>
      </c>
      <c r="E26" s="6" t="n">
        <v>1218700</v>
      </c>
      <c r="F26" s="4" t="inlineStr">
        <is>
          <t xml:space="preserve"> </t>
        </is>
      </c>
      <c r="G26" s="4" t="inlineStr">
        <is>
          <t xml:space="preserve"> </t>
        </is>
      </c>
      <c r="H26" s="6" t="n">
        <v>1218766</v>
      </c>
    </row>
    <row r="27">
      <c r="A27" s="4" t="inlineStr">
        <is>
          <t>Common stock issued as consideration for acquisition, shares</t>
        </is>
      </c>
      <c r="D27" s="6" t="n">
        <v>66454</v>
      </c>
    </row>
    <row r="28">
      <c r="A28" s="4" t="inlineStr">
        <is>
          <t>Options issued in satisfaction of accrued issuable equity</t>
        </is>
      </c>
      <c r="E28" s="6" t="n">
        <v>16004</v>
      </c>
      <c r="F28" s="4" t="inlineStr">
        <is>
          <t xml:space="preserve"> </t>
        </is>
      </c>
      <c r="G28" s="4" t="inlineStr">
        <is>
          <t xml:space="preserve"> </t>
        </is>
      </c>
      <c r="H28" s="6" t="n">
        <v>16004</v>
      </c>
    </row>
    <row r="29">
      <c r="A29" s="4" t="inlineStr">
        <is>
          <t>Common stock issued upon cashless warrant exercise</t>
        </is>
      </c>
      <c r="D29" s="5" t="n">
        <v>253</v>
      </c>
      <c r="E29" s="6" t="n">
        <v>-253</v>
      </c>
      <c r="F29" s="4" t="inlineStr">
        <is>
          <t xml:space="preserve"> </t>
        </is>
      </c>
      <c r="G29" s="4" t="inlineStr">
        <is>
          <t xml:space="preserve"> </t>
        </is>
      </c>
      <c r="H29" s="4" t="inlineStr">
        <is>
          <t xml:space="preserve"> </t>
        </is>
      </c>
    </row>
    <row r="30">
      <c r="A30" s="4" t="inlineStr">
        <is>
          <t>Common stock issued upon cashless warrant exercise, shares</t>
        </is>
      </c>
      <c r="D30" s="6" t="n">
        <v>253038</v>
      </c>
      <c r="H30" s="6" t="n">
        <v>253038</v>
      </c>
    </row>
    <row r="31">
      <c r="A31" s="4" t="inlineStr">
        <is>
          <t>Common stock issued upon cashless option exercise</t>
        </is>
      </c>
      <c r="D31" s="5" t="n">
        <v>8</v>
      </c>
      <c r="E31" s="6" t="n">
        <v>-8</v>
      </c>
      <c r="F31" s="4" t="inlineStr">
        <is>
          <t xml:space="preserve"> </t>
        </is>
      </c>
      <c r="G31" s="4" t="inlineStr">
        <is>
          <t xml:space="preserve"> </t>
        </is>
      </c>
      <c r="H31" s="4" t="inlineStr">
        <is>
          <t xml:space="preserve"> </t>
        </is>
      </c>
    </row>
    <row r="32">
      <c r="A32" s="4" t="inlineStr">
        <is>
          <t>Common stock issued upon cashless option exercise, shares</t>
        </is>
      </c>
      <c r="D32" s="6" t="n">
        <v>8256</v>
      </c>
    </row>
    <row r="33">
      <c r="A33" s="4" t="inlineStr">
        <is>
          <t>Other comprehensive income</t>
        </is>
      </c>
      <c r="F33" s="6" t="n">
        <v>-183173</v>
      </c>
      <c r="G33" s="4" t="inlineStr">
        <is>
          <t xml:space="preserve"> </t>
        </is>
      </c>
      <c r="H33" s="6" t="n">
        <v>-183173</v>
      </c>
    </row>
    <row r="34">
      <c r="A34" s="4" t="inlineStr">
        <is>
          <t>Net loss</t>
        </is>
      </c>
      <c r="F34" s="4" t="inlineStr">
        <is>
          <t xml:space="preserve"> </t>
        </is>
      </c>
      <c r="G34" s="6" t="n">
        <v>-17846467</v>
      </c>
      <c r="H34" s="6" t="n">
        <v>-17846467</v>
      </c>
    </row>
    <row r="35">
      <c r="A35" s="4" t="inlineStr">
        <is>
          <t>Balance at Dec. 31, 2020</t>
        </is>
      </c>
      <c r="C35" s="4" t="inlineStr">
        <is>
          <t xml:space="preserve"> </t>
        </is>
      </c>
      <c r="D35" s="5" t="n">
        <v>35951</v>
      </c>
      <c r="E35" s="5" t="n">
        <v>214479094</v>
      </c>
      <c r="F35" s="4" t="inlineStr">
        <is>
          <t xml:space="preserve"> </t>
        </is>
      </c>
      <c r="G35" s="5" t="n">
        <v>-187351448</v>
      </c>
      <c r="H35" s="5" t="n">
        <v>27163597</v>
      </c>
    </row>
    <row r="36">
      <c r="A36" s="4" t="inlineStr">
        <is>
          <t>Balance, shares at Dec. 31, 2020</t>
        </is>
      </c>
      <c r="C36" s="4" t="inlineStr">
        <is>
          <t xml:space="preserve"> </t>
        </is>
      </c>
      <c r="D36" s="6" t="n">
        <v>35951097</v>
      </c>
    </row>
    <row r="37"/>
    <row r="38">
      <c r="A38" s="4" t="inlineStr">
        <is>
          <t>[1]</t>
        </is>
      </c>
      <c r="B38" s="4" t="inlineStr">
        <is>
          <t>Includes gross proceeds of $19,999,984, less issuance costs of $819,438.</t>
        </is>
      </c>
    </row>
  </sheetData>
  <mergeCells count="3">
    <mergeCell ref="A1:B1"/>
    <mergeCell ref="A37:G37"/>
    <mergeCell ref="B38:G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ferred Revenue - Schedule Deferred Revenue (Details) - USD ($)</t>
        </is>
      </c>
      <c r="B1" s="2" t="inlineStr">
        <is>
          <t>Dec. 31, 2020</t>
        </is>
      </c>
      <c r="C1" s="2" t="inlineStr">
        <is>
          <t>Dec. 31, 2019</t>
        </is>
      </c>
    </row>
    <row r="2">
      <c r="A2" s="4" t="inlineStr">
        <is>
          <t>Total deferred revenue</t>
        </is>
      </c>
      <c r="B2" s="5" t="n">
        <v>431218</v>
      </c>
      <c r="C2" s="5" t="n">
        <v>568178</v>
      </c>
    </row>
    <row r="3">
      <c r="A3" s="4" t="inlineStr">
        <is>
          <t>Deferred revenue, non-current portion</t>
        </is>
      </c>
      <c r="B3" s="6" t="n">
        <v>-6654</v>
      </c>
      <c r="C3" s="6" t="n">
        <v>-565</v>
      </c>
    </row>
    <row r="4">
      <c r="A4" s="4" t="inlineStr">
        <is>
          <t>Current portion of deferred revenue</t>
        </is>
      </c>
      <c r="B4" s="6" t="n">
        <v>479486</v>
      </c>
      <c r="C4" s="6" t="n">
        <v>567613</v>
      </c>
    </row>
    <row r="5">
      <c r="A5" s="4" t="inlineStr">
        <is>
          <t>Interenergy [Member]</t>
        </is>
      </c>
    </row>
    <row r="6">
      <c r="A6" s="4" t="inlineStr">
        <is>
          <t>Total deferred revenue</t>
        </is>
      </c>
      <c r="B6" s="4" t="inlineStr">
        <is>
          <t xml:space="preserve"> </t>
        </is>
      </c>
      <c r="C6" s="6" t="n">
        <v>338817</v>
      </c>
    </row>
    <row r="7">
      <c r="A7" s="4" t="inlineStr">
        <is>
          <t>PA Turnpike [Member]</t>
        </is>
      </c>
    </row>
    <row r="8">
      <c r="A8" s="4" t="inlineStr">
        <is>
          <t>Total deferred revenue</t>
        </is>
      </c>
      <c r="B8" s="4" t="inlineStr">
        <is>
          <t xml:space="preserve"> </t>
        </is>
      </c>
      <c r="C8" s="6" t="n">
        <v>8287</v>
      </c>
    </row>
    <row r="9">
      <c r="A9" s="4" t="inlineStr">
        <is>
          <t>AFIG-PAT [Member]</t>
        </is>
      </c>
    </row>
    <row r="10">
      <c r="A10" s="4" t="inlineStr">
        <is>
          <t>Total deferred revenue</t>
        </is>
      </c>
      <c r="B10" s="6" t="n">
        <v>70356</v>
      </c>
      <c r="C10" s="6" t="n">
        <v>75382</v>
      </c>
    </row>
    <row r="11">
      <c r="A11" s="4" t="inlineStr">
        <is>
          <t>Prepaid Network and Maintenance Fees [Member]</t>
        </is>
      </c>
    </row>
    <row r="12">
      <c r="A12" s="4" t="inlineStr">
        <is>
          <t>Total deferred revenue</t>
        </is>
      </c>
      <c r="B12" s="6" t="n">
        <v>288119</v>
      </c>
      <c r="C12" s="6" t="n">
        <v>145692</v>
      </c>
    </row>
    <row r="13">
      <c r="A13" s="4" t="inlineStr">
        <is>
          <t>Other [Member]</t>
        </is>
      </c>
    </row>
    <row r="14">
      <c r="A14" s="4" t="inlineStr">
        <is>
          <t>Total deferred revenue</t>
        </is>
      </c>
      <c r="B14" s="5" t="n">
        <v>72743</v>
      </c>
      <c r="C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ferred Revenue - Schedule of Deferred Revenue Recognized (Details) - USD ($)</t>
        </is>
      </c>
      <c r="B1" s="2" t="inlineStr">
        <is>
          <t>Dec. 31, 2020</t>
        </is>
      </c>
      <c r="C1" s="2" t="inlineStr">
        <is>
          <t>Dec. 31, 2019</t>
        </is>
      </c>
    </row>
    <row r="2">
      <c r="A2" s="3" t="inlineStr">
        <is>
          <t>Deferred Revenue Disclosure [Abstract]</t>
        </is>
      </c>
    </row>
    <row r="3">
      <c r="A3" s="4" t="inlineStr">
        <is>
          <t>2021</t>
        </is>
      </c>
      <c r="B3" s="5" t="n">
        <v>424564</v>
      </c>
    </row>
    <row r="4">
      <c r="A4" s="4" t="inlineStr">
        <is>
          <t>2022</t>
        </is>
      </c>
      <c r="B4" s="6" t="n">
        <v>6654</v>
      </c>
    </row>
    <row r="5">
      <c r="A5" s="4" t="inlineStr">
        <is>
          <t>Total</t>
        </is>
      </c>
      <c r="B5" s="5" t="n">
        <v>431218</v>
      </c>
      <c r="C5" s="5" t="n">
        <v>5681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Assumptions Used for Valuation of Fair Value Liabilities (Details)</t>
        </is>
      </c>
      <c r="B1" s="2" t="inlineStr">
        <is>
          <t>12 Months Ended</t>
        </is>
      </c>
    </row>
    <row r="2">
      <c r="B2" s="2" t="inlineStr">
        <is>
          <t>Dec. 31, 2020</t>
        </is>
      </c>
      <c r="C2" s="2" t="inlineStr">
        <is>
          <t>Dec. 31, 2019</t>
        </is>
      </c>
    </row>
    <row r="3">
      <c r="A3" s="4" t="inlineStr">
        <is>
          <t>Risk Free Interest Rate [Member] | Minimum [Member]</t>
        </is>
      </c>
    </row>
    <row r="4">
      <c r="A4" s="4" t="inlineStr">
        <is>
          <t>Fair value assumptions, measurement input, percentages</t>
        </is>
      </c>
      <c r="B4" s="4" t="inlineStr">
        <is>
          <t>16.00%</t>
        </is>
      </c>
      <c r="C4" s="4" t="inlineStr">
        <is>
          <t>147.00%</t>
        </is>
      </c>
    </row>
    <row r="5">
      <c r="A5" s="4" t="inlineStr">
        <is>
          <t>Risk Free Interest Rate [Member] | Maximum [Member]</t>
        </is>
      </c>
    </row>
    <row r="6">
      <c r="A6" s="4" t="inlineStr">
        <is>
          <t>Fair value assumptions, measurement input, percentages</t>
        </is>
      </c>
      <c r="B6" s="4" t="inlineStr">
        <is>
          <t>169.00%</t>
        </is>
      </c>
      <c r="C6" s="4" t="inlineStr">
        <is>
          <t>245.00%</t>
        </is>
      </c>
    </row>
    <row r="7">
      <c r="A7" s="4" t="inlineStr">
        <is>
          <t>Contractual Term (Years) [Member] | Minimum [Member]</t>
        </is>
      </c>
    </row>
    <row r="8">
      <c r="A8" s="4" t="inlineStr">
        <is>
          <t>Fair value assumptions, measurement input, term</t>
        </is>
      </c>
      <c r="B8" s="4" t="inlineStr">
        <is>
          <t>1 year</t>
        </is>
      </c>
      <c r="C8" s="4" t="inlineStr">
        <is>
          <t>1 year</t>
        </is>
      </c>
    </row>
    <row r="9">
      <c r="A9" s="4" t="inlineStr">
        <is>
          <t>Contractual Term (Years) [Member] | Maximum [Member]</t>
        </is>
      </c>
    </row>
    <row r="10">
      <c r="A10" s="4" t="inlineStr">
        <is>
          <t>Fair value assumptions, measurement input, term</t>
        </is>
      </c>
      <c r="B10" s="4" t="inlineStr">
        <is>
          <t>8 years</t>
        </is>
      </c>
      <c r="C10" s="4" t="inlineStr">
        <is>
          <t>10 years</t>
        </is>
      </c>
    </row>
    <row r="11">
      <c r="A11" s="4" t="inlineStr">
        <is>
          <t>Expected Volatility [Member] | Minimum [Member]</t>
        </is>
      </c>
    </row>
    <row r="12">
      <c r="A12" s="4" t="inlineStr">
        <is>
          <t>Fair value assumptions, measurement input, percentages</t>
        </is>
      </c>
      <c r="B12" s="4" t="inlineStr">
        <is>
          <t>7800.00%</t>
        </is>
      </c>
      <c r="C12" s="4" t="inlineStr">
        <is>
          <t>7400.00%</t>
        </is>
      </c>
    </row>
    <row r="13">
      <c r="A13" s="4" t="inlineStr">
        <is>
          <t>Expected Volatility [Member] | Maximum [Member]</t>
        </is>
      </c>
    </row>
    <row r="14">
      <c r="A14" s="4" t="inlineStr">
        <is>
          <t>Fair value assumptions, measurement input, percentages</t>
        </is>
      </c>
      <c r="B14" s="4" t="inlineStr">
        <is>
          <t>14380.00%</t>
        </is>
      </c>
      <c r="C14" s="4" t="inlineStr">
        <is>
          <t>14000.00%</t>
        </is>
      </c>
    </row>
    <row r="15">
      <c r="A15" s="4" t="inlineStr">
        <is>
          <t>Expected Dividend Yield [Member]</t>
        </is>
      </c>
    </row>
    <row r="16">
      <c r="A16" s="4" t="inlineStr">
        <is>
          <t>Fair value assumptions, measurement input, percentages</t>
        </is>
      </c>
      <c r="B16" s="4" t="inlineStr">
        <is>
          <t>0.00%</t>
        </is>
      </c>
      <c r="C16" s="4" t="inlineStr">
        <is>
          <t>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Changes in Fair Value of Level 3 Warrant Liabilities Measured at Recurring Basis (Details) - USD ($)</t>
        </is>
      </c>
      <c r="B1" s="2" t="inlineStr">
        <is>
          <t>12 Months Ended</t>
        </is>
      </c>
    </row>
    <row r="2">
      <c r="B2" s="2" t="inlineStr">
        <is>
          <t>Dec. 31, 2020</t>
        </is>
      </c>
      <c r="C2" s="2" t="inlineStr">
        <is>
          <t>Dec. 31, 2019</t>
        </is>
      </c>
    </row>
    <row r="3">
      <c r="A3" s="3" t="inlineStr">
        <is>
          <t>Fair Value Disclosures [Abstract]</t>
        </is>
      </c>
    </row>
    <row r="4">
      <c r="A4" s="4" t="inlineStr">
        <is>
          <t>Warrants payable, beginning balance</t>
        </is>
      </c>
      <c r="B4" s="5" t="n">
        <v>5102</v>
      </c>
      <c r="C4" s="5" t="n">
        <v>5965</v>
      </c>
    </row>
    <row r="5">
      <c r="A5" s="4" t="inlineStr">
        <is>
          <t>Change in fair value of warrants payable</t>
        </is>
      </c>
      <c r="B5" s="6" t="n">
        <v>153459</v>
      </c>
      <c r="C5" s="6" t="n">
        <v>-863</v>
      </c>
    </row>
    <row r="6">
      <c r="A6" s="4" t="inlineStr">
        <is>
          <t>Warrants payable, ending balance</t>
        </is>
      </c>
      <c r="B6" s="5" t="n">
        <v>158561</v>
      </c>
      <c r="C6" s="5" t="n">
        <v>51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Measured at Fair Value Recurring and Nonrecurring Basis (Details) - USD ($)</t>
        </is>
      </c>
      <c r="B1" s="2" t="inlineStr">
        <is>
          <t>Dec. 31, 2020</t>
        </is>
      </c>
      <c r="C1" s="2" t="inlineStr">
        <is>
          <t>Dec. 31, 2019</t>
        </is>
      </c>
    </row>
    <row r="2">
      <c r="A2" s="4" t="inlineStr">
        <is>
          <t>Alternative fuel credits</t>
        </is>
      </c>
      <c r="B2" s="5" t="n">
        <v>30937</v>
      </c>
      <c r="C2" s="5" t="n">
        <v>476992</v>
      </c>
    </row>
    <row r="3">
      <c r="A3" s="4" t="inlineStr">
        <is>
          <t>Marketable securities</t>
        </is>
      </c>
      <c r="C3" s="6" t="n">
        <v>3150332</v>
      </c>
    </row>
    <row r="4">
      <c r="A4" s="4" t="inlineStr">
        <is>
          <t>Total assets</t>
        </is>
      </c>
      <c r="B4" s="6" t="n">
        <v>30937</v>
      </c>
      <c r="C4" s="6" t="n">
        <v>3627324</v>
      </c>
    </row>
    <row r="5">
      <c r="A5" s="4" t="inlineStr">
        <is>
          <t>Warrants payable</t>
        </is>
      </c>
      <c r="B5" s="6" t="n">
        <v>158561</v>
      </c>
      <c r="C5" s="6" t="n">
        <v>5102</v>
      </c>
    </row>
    <row r="6">
      <c r="A6" s="4" t="inlineStr">
        <is>
          <t>Total liabilities</t>
        </is>
      </c>
      <c r="B6" s="6" t="n">
        <v>158561</v>
      </c>
      <c r="C6" s="6" t="n">
        <v>5102</v>
      </c>
    </row>
    <row r="7">
      <c r="A7" s="4" t="inlineStr">
        <is>
          <t>Level 1 [Member]</t>
        </is>
      </c>
    </row>
    <row r="8">
      <c r="A8" s="4" t="inlineStr">
        <is>
          <t>Alternative fuel credits</t>
        </is>
      </c>
      <c r="B8" s="4" t="inlineStr">
        <is>
          <t xml:space="preserve"> </t>
        </is>
      </c>
      <c r="C8" s="4" t="inlineStr">
        <is>
          <t xml:space="preserve"> </t>
        </is>
      </c>
    </row>
    <row r="9">
      <c r="A9" s="4" t="inlineStr">
        <is>
          <t>Marketable securities</t>
        </is>
      </c>
      <c r="C9" s="6" t="n">
        <v>3150332</v>
      </c>
    </row>
    <row r="10">
      <c r="A10" s="4" t="inlineStr">
        <is>
          <t>Total assets</t>
        </is>
      </c>
      <c r="B10" s="4" t="inlineStr">
        <is>
          <t xml:space="preserve"> </t>
        </is>
      </c>
      <c r="C10" s="6" t="n">
        <v>3150332</v>
      </c>
    </row>
    <row r="11">
      <c r="A11" s="4" t="inlineStr">
        <is>
          <t>Warrants payable</t>
        </is>
      </c>
      <c r="B11" s="4" t="inlineStr">
        <is>
          <t xml:space="preserve"> </t>
        </is>
      </c>
      <c r="C11" s="4" t="inlineStr">
        <is>
          <t xml:space="preserve"> </t>
        </is>
      </c>
    </row>
    <row r="12">
      <c r="A12" s="4" t="inlineStr">
        <is>
          <t>Total liabilities</t>
        </is>
      </c>
      <c r="B12" s="4" t="inlineStr">
        <is>
          <t xml:space="preserve"> </t>
        </is>
      </c>
      <c r="C12" s="4" t="inlineStr">
        <is>
          <t xml:space="preserve"> </t>
        </is>
      </c>
    </row>
    <row r="13">
      <c r="A13" s="4" t="inlineStr">
        <is>
          <t>Level 2 [Member]</t>
        </is>
      </c>
    </row>
    <row r="14">
      <c r="A14" s="4" t="inlineStr">
        <is>
          <t>Alternative fuel credits</t>
        </is>
      </c>
      <c r="B14" s="6" t="n">
        <v>30937</v>
      </c>
      <c r="C14" s="6" t="n">
        <v>476992</v>
      </c>
    </row>
    <row r="15">
      <c r="A15" s="4" t="inlineStr">
        <is>
          <t>Marketable securities</t>
        </is>
      </c>
      <c r="C15" s="4" t="inlineStr">
        <is>
          <t xml:space="preserve"> </t>
        </is>
      </c>
    </row>
    <row r="16">
      <c r="A16" s="4" t="inlineStr">
        <is>
          <t>Total assets</t>
        </is>
      </c>
      <c r="B16" s="6" t="n">
        <v>30937</v>
      </c>
      <c r="C16" s="6" t="n">
        <v>476992</v>
      </c>
    </row>
    <row r="17">
      <c r="A17" s="4" t="inlineStr">
        <is>
          <t>Warrants payable</t>
        </is>
      </c>
      <c r="B17" s="4" t="inlineStr">
        <is>
          <t xml:space="preserve"> </t>
        </is>
      </c>
      <c r="C17" s="4" t="inlineStr">
        <is>
          <t xml:space="preserve"> </t>
        </is>
      </c>
    </row>
    <row r="18">
      <c r="A18" s="4" t="inlineStr">
        <is>
          <t>Total liabilities</t>
        </is>
      </c>
      <c r="B18" s="4" t="inlineStr">
        <is>
          <t xml:space="preserve"> </t>
        </is>
      </c>
      <c r="C18" s="4" t="inlineStr">
        <is>
          <t xml:space="preserve"> </t>
        </is>
      </c>
    </row>
    <row r="19">
      <c r="A19" s="4" t="inlineStr">
        <is>
          <t>Level 3 [Member]</t>
        </is>
      </c>
    </row>
    <row r="20">
      <c r="A20" s="4" t="inlineStr">
        <is>
          <t>Alternative fuel credits</t>
        </is>
      </c>
      <c r="B20" s="4" t="inlineStr">
        <is>
          <t xml:space="preserve"> </t>
        </is>
      </c>
      <c r="C20" s="4" t="inlineStr">
        <is>
          <t xml:space="preserve"> </t>
        </is>
      </c>
    </row>
    <row r="21">
      <c r="A21" s="4" t="inlineStr">
        <is>
          <t>Marketable securities</t>
        </is>
      </c>
      <c r="C21" s="4" t="inlineStr">
        <is>
          <t xml:space="preserve"> </t>
        </is>
      </c>
    </row>
    <row r="22">
      <c r="A22" s="4" t="inlineStr">
        <is>
          <t>Total assets</t>
        </is>
      </c>
      <c r="B22" s="4" t="inlineStr">
        <is>
          <t xml:space="preserve"> </t>
        </is>
      </c>
      <c r="C22" s="4" t="inlineStr">
        <is>
          <t xml:space="preserve"> </t>
        </is>
      </c>
    </row>
    <row r="23">
      <c r="A23" s="4" t="inlineStr">
        <is>
          <t>Warrants payable</t>
        </is>
      </c>
      <c r="B23" s="6" t="n">
        <v>158561</v>
      </c>
      <c r="C23" s="6" t="n">
        <v>5102</v>
      </c>
    </row>
    <row r="24">
      <c r="A24" s="4" t="inlineStr">
        <is>
          <t>Total liabilities</t>
        </is>
      </c>
      <c r="B24" s="5" t="n">
        <v>158561</v>
      </c>
      <c r="C24" s="5" t="n">
        <v>51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Q147"/>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 width="14" customWidth="1" min="5" max="5"/>
    <col width="80" customWidth="1" min="6" max="6"/>
    <col width="14" customWidth="1" min="7" max="7"/>
    <col width="14" customWidth="1" min="8" max="8"/>
    <col width="14" customWidth="1" min="9" max="9"/>
    <col width="40" customWidth="1" min="10" max="10"/>
    <col width="80" customWidth="1" min="11" max="11"/>
    <col width="14" customWidth="1" min="12" max="12"/>
    <col width="14" customWidth="1" min="13" max="13"/>
    <col width="14" customWidth="1" min="14" max="14"/>
    <col width="14" customWidth="1" min="15" max="15"/>
    <col width="78" customWidth="1" min="16" max="16"/>
    <col width="80" customWidth="1" min="17" max="17"/>
  </cols>
  <sheetData>
    <row r="1">
      <c r="A1" s="1" t="inlineStr">
        <is>
          <t>Stockholders' Equity (Details Narrative) - USD ($)</t>
        </is>
      </c>
      <c r="C1" s="2" t="inlineStr">
        <is>
          <t>Apr. 17, 2020</t>
        </is>
      </c>
      <c r="D1" s="2" t="inlineStr">
        <is>
          <t>Feb. 22, 2019</t>
        </is>
      </c>
      <c r="E1" s="2" t="inlineStr">
        <is>
          <t>Feb. 19, 2019</t>
        </is>
      </c>
      <c r="F1" s="2" t="inlineStr">
        <is>
          <t>Sep. 07, 2018</t>
        </is>
      </c>
      <c r="G1" s="2" t="inlineStr">
        <is>
          <t>Feb. 10, 2015</t>
        </is>
      </c>
      <c r="H1" s="2" t="inlineStr">
        <is>
          <t>Mar. 31, 2014</t>
        </is>
      </c>
      <c r="I1" s="2" t="inlineStr">
        <is>
          <t>Oct. 31, 2020</t>
        </is>
      </c>
      <c r="J1" s="2" t="inlineStr">
        <is>
          <t>Sep. 30, 2020</t>
        </is>
      </c>
      <c r="K1" s="2" t="inlineStr">
        <is>
          <t>Jun. 30, 2020</t>
        </is>
      </c>
      <c r="L1" s="2" t="inlineStr">
        <is>
          <t>Apr. 30, 2020</t>
        </is>
      </c>
      <c r="M1" s="2" t="inlineStr">
        <is>
          <t>Dec. 31, 2020</t>
        </is>
      </c>
      <c r="N1" s="2" t="inlineStr">
        <is>
          <t>Dec. 31, 2020</t>
        </is>
      </c>
      <c r="O1" s="2" t="inlineStr">
        <is>
          <t>Dec. 31, 2020</t>
        </is>
      </c>
      <c r="P1" s="2" t="inlineStr">
        <is>
          <t>Dec. 31, 2020</t>
        </is>
      </c>
      <c r="Q1" s="2" t="inlineStr">
        <is>
          <t>Dec. 31, 2019</t>
        </is>
      </c>
    </row>
    <row r="2">
      <c r="A2" s="4" t="inlineStr">
        <is>
          <t>Common stock, shares authorized</t>
        </is>
      </c>
      <c r="M2" s="6" t="n">
        <v>500000000</v>
      </c>
      <c r="N2" s="6" t="n">
        <v>500000000</v>
      </c>
      <c r="O2" s="6" t="n">
        <v>500000000</v>
      </c>
      <c r="P2" s="6" t="n">
        <v>500000000</v>
      </c>
      <c r="Q2" s="6" t="n">
        <v>500000000</v>
      </c>
    </row>
    <row r="3">
      <c r="A3" s="4" t="inlineStr">
        <is>
          <t>Common stock par value</t>
        </is>
      </c>
      <c r="M3" s="7" t="n">
        <v>0.001</v>
      </c>
      <c r="N3" s="7" t="n">
        <v>0.001</v>
      </c>
      <c r="O3" s="7" t="n">
        <v>0.001</v>
      </c>
      <c r="P3" s="7" t="n">
        <v>0.001</v>
      </c>
      <c r="Q3" s="7" t="n">
        <v>0.001</v>
      </c>
    </row>
    <row r="4">
      <c r="A4" s="4" t="inlineStr">
        <is>
          <t>Preferred stock shares authorized</t>
        </is>
      </c>
      <c r="M4" s="6" t="n">
        <v>40000000</v>
      </c>
      <c r="N4" s="6" t="n">
        <v>40000000</v>
      </c>
      <c r="O4" s="6" t="n">
        <v>40000000</v>
      </c>
      <c r="P4" s="6" t="n">
        <v>40000000</v>
      </c>
      <c r="Q4" s="6" t="n">
        <v>40000000</v>
      </c>
    </row>
    <row r="5">
      <c r="A5" s="4" t="inlineStr">
        <is>
          <t>Preferred stock par value</t>
        </is>
      </c>
      <c r="M5" s="7" t="n">
        <v>0.001</v>
      </c>
      <c r="N5" s="7" t="n">
        <v>0.001</v>
      </c>
      <c r="O5" s="7" t="n">
        <v>0.001</v>
      </c>
      <c r="P5" s="7" t="n">
        <v>0.001</v>
      </c>
      <c r="Q5" s="7" t="n">
        <v>0.001</v>
      </c>
    </row>
    <row r="6">
      <c r="A6" s="4" t="inlineStr">
        <is>
          <t>Common stock voting rights description</t>
        </is>
      </c>
      <c r="P6" s="4" t="inlineStr">
        <is>
          <t>The holders of the Company's common stock are entitled to one vote per share.</t>
        </is>
      </c>
    </row>
    <row r="7">
      <c r="A7" s="4" t="inlineStr">
        <is>
          <t>Preferred stock undesignated shares</t>
        </is>
      </c>
      <c r="M7" s="6" t="n">
        <v>19727000</v>
      </c>
      <c r="N7" s="6" t="n">
        <v>19727000</v>
      </c>
      <c r="O7" s="6" t="n">
        <v>19727000</v>
      </c>
      <c r="P7" s="6" t="n">
        <v>19727000</v>
      </c>
    </row>
    <row r="8">
      <c r="A8" s="4" t="inlineStr">
        <is>
          <t>Common stock, outstanding</t>
        </is>
      </c>
      <c r="M8" s="6" t="n">
        <v>35951097</v>
      </c>
      <c r="N8" s="6" t="n">
        <v>35951097</v>
      </c>
      <c r="O8" s="6" t="n">
        <v>35951097</v>
      </c>
      <c r="P8" s="6" t="n">
        <v>35951097</v>
      </c>
      <c r="Q8" s="6" t="n">
        <v>26322583</v>
      </c>
    </row>
    <row r="9">
      <c r="A9" s="4" t="inlineStr">
        <is>
          <t>Issuance cost</t>
        </is>
      </c>
      <c r="P9" s="5" t="n">
        <v>819438</v>
      </c>
    </row>
    <row r="10">
      <c r="A10" s="4" t="inlineStr">
        <is>
          <t>Number of common shares issued, value</t>
        </is>
      </c>
      <c r="B10" s="4" t="inlineStr">
        <is>
          <t>[1]</t>
        </is>
      </c>
      <c r="P10" s="5" t="n">
        <v>19175546</v>
      </c>
    </row>
    <row r="11">
      <c r="A11" s="4" t="inlineStr">
        <is>
          <t>Common stock issued upon cashless option exercise, shares</t>
        </is>
      </c>
      <c r="P11" s="6" t="n">
        <v>8256</v>
      </c>
    </row>
    <row r="12">
      <c r="A12" s="4" t="inlineStr">
        <is>
          <t>Proceeds from warrants exercised</t>
        </is>
      </c>
      <c r="P12" s="5" t="n">
        <v>16264687</v>
      </c>
      <c r="Q12" s="4" t="inlineStr">
        <is>
          <t xml:space="preserve"> </t>
        </is>
      </c>
    </row>
    <row r="13">
      <c r="A13" s="4" t="inlineStr">
        <is>
          <t>Common stock issued upon cashless warrant exercise, shares</t>
        </is>
      </c>
      <c r="P13" s="6" t="n">
        <v>253038</v>
      </c>
    </row>
    <row r="14">
      <c r="A14" s="4" t="inlineStr">
        <is>
          <t>Common Stock [Member]</t>
        </is>
      </c>
    </row>
    <row r="15">
      <c r="A15" s="4" t="inlineStr">
        <is>
          <t>Number of common stock issued in conversion of preferred stock</t>
        </is>
      </c>
      <c r="P15" s="6" t="n">
        <v>1642628</v>
      </c>
      <c r="Q15" s="6" t="n">
        <v>5128</v>
      </c>
    </row>
    <row r="16">
      <c r="A16" s="4" t="inlineStr">
        <is>
          <t>Conversion price per share</t>
        </is>
      </c>
      <c r="M16" s="8" t="n">
        <v>3.12</v>
      </c>
      <c r="N16" s="8" t="n">
        <v>3.12</v>
      </c>
      <c r="O16" s="8" t="n">
        <v>3.12</v>
      </c>
      <c r="P16" s="8" t="n">
        <v>3.12</v>
      </c>
    </row>
    <row r="17">
      <c r="A17" s="4" t="inlineStr">
        <is>
          <t>Number of common shares issued</t>
        </is>
      </c>
      <c r="B17" s="4" t="inlineStr">
        <is>
          <t>[1]</t>
        </is>
      </c>
      <c r="P17" s="6" t="n">
        <v>3597833</v>
      </c>
    </row>
    <row r="18">
      <c r="A18" s="4" t="inlineStr">
        <is>
          <t>Number of common shares issued, value</t>
        </is>
      </c>
      <c r="B18" s="4" t="inlineStr">
        <is>
          <t>[1]</t>
        </is>
      </c>
      <c r="P18" s="5" t="n">
        <v>3598</v>
      </c>
    </row>
    <row r="19">
      <c r="A19" s="4" t="inlineStr">
        <is>
          <t>Common stock issued upon cashless warrant exercise, shares</t>
        </is>
      </c>
      <c r="P19" s="6" t="n">
        <v>253038</v>
      </c>
    </row>
    <row r="20">
      <c r="A20" s="4" t="inlineStr">
        <is>
          <t>Stock Options and Warrants [Member]</t>
        </is>
      </c>
    </row>
    <row r="21">
      <c r="A21" s="4" t="inlineStr">
        <is>
          <t>Stock-based compensation expense</t>
        </is>
      </c>
      <c r="P21" s="5" t="n">
        <v>948270</v>
      </c>
      <c r="Q21" s="5" t="n">
        <v>728541</v>
      </c>
    </row>
    <row r="22">
      <c r="A22" s="4" t="inlineStr">
        <is>
          <t>Unrecognized stock based compensation expense</t>
        </is>
      </c>
      <c r="M22" s="5" t="n">
        <v>658140</v>
      </c>
      <c r="N22" s="5" t="n">
        <v>658140</v>
      </c>
      <c r="O22" s="5" t="n">
        <v>658140</v>
      </c>
      <c r="P22" s="5" t="n">
        <v>658140</v>
      </c>
    </row>
    <row r="23">
      <c r="A23" s="4" t="inlineStr">
        <is>
          <t>Weighted average remaining vesting period</t>
        </is>
      </c>
      <c r="P23" s="4" t="inlineStr">
        <is>
          <t>2 years 5 months 27 days</t>
        </is>
      </c>
    </row>
    <row r="24">
      <c r="A24" s="4" t="inlineStr">
        <is>
          <t>Warrants [Member]</t>
        </is>
      </c>
    </row>
    <row r="25">
      <c r="A25" s="4" t="inlineStr">
        <is>
          <t>Warrant to purchase of common stock</t>
        </is>
      </c>
      <c r="M25" s="6" t="n">
        <v>3827181</v>
      </c>
      <c r="N25" s="6" t="n">
        <v>3827181</v>
      </c>
      <c r="O25" s="6" t="n">
        <v>3827181</v>
      </c>
      <c r="P25" s="6" t="n">
        <v>3827181</v>
      </c>
    </row>
    <row r="26">
      <c r="A26" s="4" t="inlineStr">
        <is>
          <t>Warrants exercise price per share</t>
        </is>
      </c>
      <c r="M26" s="8" t="n">
        <v>4.25</v>
      </c>
      <c r="N26" s="8" t="n">
        <v>4.25</v>
      </c>
      <c r="O26" s="8" t="n">
        <v>4.25</v>
      </c>
      <c r="P26" s="8" t="n">
        <v>4.25</v>
      </c>
    </row>
    <row r="27">
      <c r="A27" s="4" t="inlineStr">
        <is>
          <t>Proceeds from warrants exercised</t>
        </is>
      </c>
      <c r="P27" s="5" t="n">
        <v>16264687</v>
      </c>
    </row>
    <row r="28">
      <c r="A28" s="4" t="inlineStr">
        <is>
          <t>Sales Agreement [Member] | Roth Capital Partners, LLC [Member] | Maximum [Member]</t>
        </is>
      </c>
    </row>
    <row r="29">
      <c r="A29" s="4" t="inlineStr">
        <is>
          <t>Aggregate offering price of shares</t>
        </is>
      </c>
      <c r="C29" s="5" t="n">
        <v>20000000</v>
      </c>
    </row>
    <row r="30">
      <c r="A30" s="4" t="inlineStr">
        <is>
          <t>At the Market Offering [Member]</t>
        </is>
      </c>
    </row>
    <row r="31">
      <c r="A31" s="4" t="inlineStr">
        <is>
          <t>Number of common stock shares sold</t>
        </is>
      </c>
      <c r="O31" s="6" t="n">
        <v>3597833</v>
      </c>
    </row>
    <row r="32">
      <c r="A32" s="4" t="inlineStr">
        <is>
          <t>Proceeds from sale of stock</t>
        </is>
      </c>
      <c r="N32" s="5" t="n">
        <v>20000000</v>
      </c>
      <c r="O32" s="5" t="n">
        <v>19999984</v>
      </c>
    </row>
    <row r="33">
      <c r="A33" s="4" t="inlineStr">
        <is>
          <t>Issuance cost</t>
        </is>
      </c>
      <c r="O33" s="5" t="n">
        <v>819438</v>
      </c>
    </row>
    <row r="34">
      <c r="A34" s="4" t="inlineStr">
        <is>
          <t>2017 Board Plan [Member] | Nonemployee [Member]</t>
        </is>
      </c>
    </row>
    <row r="35">
      <c r="A35" s="4" t="inlineStr">
        <is>
          <t>Market value of awards</t>
        </is>
      </c>
      <c r="M35" s="5" t="n">
        <v>2300000</v>
      </c>
      <c r="P35" s="5" t="n">
        <v>50000</v>
      </c>
    </row>
    <row r="36">
      <c r="A36" s="4" t="inlineStr">
        <is>
          <t>Employees [Member]</t>
        </is>
      </c>
    </row>
    <row r="37">
      <c r="A37" s="4" t="inlineStr">
        <is>
          <t>Number of shares issued grand date fair value, shares</t>
        </is>
      </c>
      <c r="I37" s="6" t="n">
        <v>10000</v>
      </c>
      <c r="J37" s="6" t="n">
        <v>603</v>
      </c>
      <c r="Q37" s="6" t="n">
        <v>122011</v>
      </c>
    </row>
    <row r="38">
      <c r="A38" s="4" t="inlineStr">
        <is>
          <t>Weighted average remaining vesting period</t>
        </is>
      </c>
      <c r="I38" s="4" t="inlineStr">
        <is>
          <t>5 years</t>
        </is>
      </c>
      <c r="J38" s="4" t="inlineStr">
        <is>
          <t>5 years</t>
        </is>
      </c>
    </row>
    <row r="39">
      <c r="A39" s="4" t="inlineStr">
        <is>
          <t>Option to purchase a aggregate shares of common stock, granted</t>
        </is>
      </c>
      <c r="I39" s="6" t="n">
        <v>10000</v>
      </c>
      <c r="J39" s="6" t="n">
        <v>603</v>
      </c>
      <c r="Q39" s="6" t="n">
        <v>122011</v>
      </c>
    </row>
    <row r="40">
      <c r="A40" s="4" t="inlineStr">
        <is>
          <t>Options, aggregate grant date fair value</t>
        </is>
      </c>
      <c r="I40" s="5" t="n">
        <v>85787</v>
      </c>
      <c r="J40" s="5" t="n">
        <v>5000</v>
      </c>
    </row>
    <row r="41">
      <c r="A41" s="4" t="inlineStr">
        <is>
          <t>Shares issued price per share</t>
        </is>
      </c>
      <c r="I41" s="8" t="n">
        <v>9.640000000000001</v>
      </c>
      <c r="J41" s="8" t="n">
        <v>9.140000000000001</v>
      </c>
    </row>
    <row r="42">
      <c r="A42" s="4" t="inlineStr">
        <is>
          <t>Vesting description</t>
        </is>
      </c>
      <c r="J42" s="4" t="inlineStr">
        <is>
          <t>The options vest on September 27, 2021.</t>
        </is>
      </c>
    </row>
    <row r="43">
      <c r="A43" s="4" t="inlineStr">
        <is>
          <t>Employees [Member] | Common Stock [Member]</t>
        </is>
      </c>
    </row>
    <row r="44">
      <c r="A44" s="4" t="inlineStr">
        <is>
          <t>Number of common shares issued</t>
        </is>
      </c>
      <c r="P44" s="6" t="n">
        <v>113027</v>
      </c>
    </row>
    <row r="45">
      <c r="A45" s="4" t="inlineStr">
        <is>
          <t>Number of common shares issued, value</t>
        </is>
      </c>
      <c r="P45" s="5" t="n">
        <v>163782</v>
      </c>
    </row>
    <row r="46">
      <c r="A46" s="4" t="inlineStr">
        <is>
          <t>Number of shares issued grand date fair value, shares</t>
        </is>
      </c>
      <c r="P46" s="6" t="n">
        <v>102402</v>
      </c>
      <c r="Q46" s="6" t="n">
        <v>260000</v>
      </c>
    </row>
    <row r="47">
      <c r="A47" s="4" t="inlineStr">
        <is>
          <t>Number of shares issued grand date fair value</t>
        </is>
      </c>
      <c r="P47" s="5" t="n">
        <v>200920</v>
      </c>
    </row>
    <row r="48">
      <c r="A48" s="4" t="inlineStr">
        <is>
          <t>Weighted average remaining vesting period</t>
        </is>
      </c>
      <c r="Q48" s="4" t="inlineStr">
        <is>
          <t>6 years</t>
        </is>
      </c>
    </row>
    <row r="49">
      <c r="A49" s="4" t="inlineStr">
        <is>
          <t>Option to purchase a aggregate shares of common stock, granted</t>
        </is>
      </c>
      <c r="P49" s="6" t="n">
        <v>102402</v>
      </c>
      <c r="Q49" s="6" t="n">
        <v>260000</v>
      </c>
    </row>
    <row r="50">
      <c r="A50" s="4" t="inlineStr">
        <is>
          <t>Recognized expenses related to award</t>
        </is>
      </c>
      <c r="Q50" s="6" t="n">
        <v>47902</v>
      </c>
    </row>
    <row r="51">
      <c r="A51" s="4" t="inlineStr">
        <is>
          <t>Employees [Member] | Three Tranches [Member]</t>
        </is>
      </c>
    </row>
    <row r="52">
      <c r="A52" s="4" t="inlineStr">
        <is>
          <t>Share based compensation description</t>
        </is>
      </c>
      <c r="Q52" s="4" t="inlineStr">
        <is>
          <t>The option grants will vest in three tranches with each tranche having a six year, seven year, and eight year contractual term.</t>
        </is>
      </c>
    </row>
    <row r="53">
      <c r="A53" s="4" t="inlineStr">
        <is>
          <t>Number of options issued under this award</t>
        </is>
      </c>
      <c r="Q53" s="6" t="n">
        <v>42176</v>
      </c>
    </row>
    <row r="54">
      <c r="A54" s="4" t="inlineStr">
        <is>
          <t>Number of options issued under this award, value</t>
        </is>
      </c>
      <c r="Q54" s="5" t="n">
        <v>40671</v>
      </c>
    </row>
    <row r="55">
      <c r="A55" s="4" t="inlineStr">
        <is>
          <t>Consultants [Member] | Common Stock [Member]</t>
        </is>
      </c>
    </row>
    <row r="56">
      <c r="A56" s="4" t="inlineStr">
        <is>
          <t>Number of common shares issued</t>
        </is>
      </c>
      <c r="P56" s="6" t="n">
        <v>17695</v>
      </c>
      <c r="Q56" s="6" t="n">
        <v>28831</v>
      </c>
    </row>
    <row r="57">
      <c r="A57" s="4" t="inlineStr">
        <is>
          <t>Number of common shares issued, value</t>
        </is>
      </c>
      <c r="P57" s="5" t="n">
        <v>161697</v>
      </c>
      <c r="Q57" s="5" t="n">
        <v>73728</v>
      </c>
    </row>
    <row r="58">
      <c r="A58" s="4" t="inlineStr">
        <is>
          <t>Former Members [Member] | Settlement Agreement [Member] | Common Stock [Member] | 350 Green LLC [Member]</t>
        </is>
      </c>
    </row>
    <row r="59">
      <c r="A59" s="4" t="inlineStr">
        <is>
          <t>Number of common shares issued</t>
        </is>
      </c>
      <c r="E59" s="6" t="n">
        <v>8066</v>
      </c>
    </row>
    <row r="60">
      <c r="A60" s="4" t="inlineStr">
        <is>
          <t>Independent Board Members and Former Officer [Member] | Common Stock [Member]</t>
        </is>
      </c>
    </row>
    <row r="61">
      <c r="A61" s="4" t="inlineStr">
        <is>
          <t>Number of common shares issued</t>
        </is>
      </c>
      <c r="Q61" s="6" t="n">
        <v>178615</v>
      </c>
    </row>
    <row r="62">
      <c r="A62" s="4" t="inlineStr">
        <is>
          <t>Number of common shares issued, value</t>
        </is>
      </c>
      <c r="Q62" s="5" t="n">
        <v>474513</v>
      </c>
    </row>
    <row r="63">
      <c r="A63" s="4" t="inlineStr">
        <is>
          <t>Independent Director [Member] | 2017 Board Plan [Member] | Nonemployee [Member]</t>
        </is>
      </c>
    </row>
    <row r="64">
      <c r="A64" s="4" t="inlineStr">
        <is>
          <t>Market value of awards</t>
        </is>
      </c>
      <c r="P64" s="5" t="n">
        <v>15000</v>
      </c>
    </row>
    <row r="65">
      <c r="A65" s="4" t="inlineStr">
        <is>
          <t>Chief Executive Officer [Member]</t>
        </is>
      </c>
    </row>
    <row r="66">
      <c r="A66" s="4" t="inlineStr">
        <is>
          <t>Number of shares issued grand date fair value, shares</t>
        </is>
      </c>
      <c r="Q66" s="6" t="n">
        <v>4700</v>
      </c>
    </row>
    <row r="67">
      <c r="A67" s="4" t="inlineStr">
        <is>
          <t>Option to purchase a aggregate shares of common stock, granted</t>
        </is>
      </c>
      <c r="Q67" s="6" t="n">
        <v>4700</v>
      </c>
    </row>
    <row r="68">
      <c r="A68" s="4" t="inlineStr">
        <is>
          <t>Exercise price range lower</t>
        </is>
      </c>
      <c r="Q68" s="8" t="n">
        <v>2.55</v>
      </c>
    </row>
    <row r="69">
      <c r="A69" s="4" t="inlineStr">
        <is>
          <t>Exercise price range upper</t>
        </is>
      </c>
      <c r="Q69" s="8" t="n">
        <v>3.3</v>
      </c>
    </row>
    <row r="70">
      <c r="A70" s="4" t="inlineStr">
        <is>
          <t>Options, aggregate grant date fair value</t>
        </is>
      </c>
      <c r="Q70" s="5" t="n">
        <v>12522</v>
      </c>
    </row>
    <row r="71">
      <c r="A71" s="4" t="inlineStr">
        <is>
          <t>Chief Executive Officer [Member] | Maximum [Member]</t>
        </is>
      </c>
    </row>
    <row r="72">
      <c r="A72" s="4" t="inlineStr">
        <is>
          <t>Vesting period</t>
        </is>
      </c>
      <c r="Q72" s="4" t="inlineStr">
        <is>
          <t>10 years</t>
        </is>
      </c>
    </row>
    <row r="73">
      <c r="A73" s="4" t="inlineStr">
        <is>
          <t>Chief Executive Officer [Member] | Minimum [Member]</t>
        </is>
      </c>
    </row>
    <row r="74">
      <c r="A74" s="4" t="inlineStr">
        <is>
          <t>Vesting period</t>
        </is>
      </c>
      <c r="Q74" s="4" t="inlineStr">
        <is>
          <t>5 years</t>
        </is>
      </c>
    </row>
    <row r="75">
      <c r="A75" s="4" t="inlineStr">
        <is>
          <t>Executive [Member]</t>
        </is>
      </c>
    </row>
    <row r="76">
      <c r="A76" s="4" t="inlineStr">
        <is>
          <t>Number of shares issued grand date fair value, shares</t>
        </is>
      </c>
      <c r="Q76" s="6" t="n">
        <v>72000</v>
      </c>
    </row>
    <row r="77">
      <c r="A77" s="4" t="inlineStr">
        <is>
          <t>Weighted average remaining vesting period</t>
        </is>
      </c>
      <c r="Q77" s="4" t="inlineStr">
        <is>
          <t>6 months</t>
        </is>
      </c>
    </row>
    <row r="78">
      <c r="A78" s="4" t="inlineStr">
        <is>
          <t>Option to purchase a aggregate shares of common stock, granted</t>
        </is>
      </c>
      <c r="Q78" s="6" t="n">
        <v>72000</v>
      </c>
    </row>
    <row r="79">
      <c r="A79" s="4" t="inlineStr">
        <is>
          <t>Exercise price range upper</t>
        </is>
      </c>
      <c r="Q79" s="8" t="n">
        <v>3.45</v>
      </c>
    </row>
    <row r="80">
      <c r="A80" s="4" t="inlineStr">
        <is>
          <t>Options, aggregate grant date fair value</t>
        </is>
      </c>
      <c r="Q80" s="5" t="n">
        <v>220831</v>
      </c>
    </row>
    <row r="81">
      <c r="A81" s="4" t="inlineStr">
        <is>
          <t>Recognized expenses related to award</t>
        </is>
      </c>
      <c r="Q81" s="6" t="n">
        <v>147221</v>
      </c>
    </row>
    <row r="82">
      <c r="A82" s="4" t="inlineStr">
        <is>
          <t>Executives 1 [Member]</t>
        </is>
      </c>
    </row>
    <row r="83">
      <c r="A83" s="4" t="inlineStr">
        <is>
          <t>Number of shares issued grand date fair value, shares</t>
        </is>
      </c>
      <c r="Q83" s="6" t="n">
        <v>4467</v>
      </c>
    </row>
    <row r="84">
      <c r="A84" s="4" t="inlineStr">
        <is>
          <t>Weighted average remaining vesting period</t>
        </is>
      </c>
      <c r="Q84" s="4" t="inlineStr">
        <is>
          <t>5 months</t>
        </is>
      </c>
    </row>
    <row r="85">
      <c r="A85" s="4" t="inlineStr">
        <is>
          <t>Option to purchase a aggregate shares of common stock, granted</t>
        </is>
      </c>
      <c r="Q85" s="6" t="n">
        <v>4467</v>
      </c>
    </row>
    <row r="86">
      <c r="A86" s="4" t="inlineStr">
        <is>
          <t>Exercise price range lower</t>
        </is>
      </c>
      <c r="Q86" s="8" t="n">
        <v>2.45</v>
      </c>
    </row>
    <row r="87">
      <c r="A87" s="4" t="inlineStr">
        <is>
          <t>Exercise price range upper</t>
        </is>
      </c>
      <c r="Q87" s="8" t="n">
        <v>2.63</v>
      </c>
    </row>
    <row r="88">
      <c r="A88" s="4" t="inlineStr">
        <is>
          <t>Options, aggregate grant date fair value</t>
        </is>
      </c>
      <c r="Q88" s="5" t="n">
        <v>4467</v>
      </c>
    </row>
    <row r="89">
      <c r="A89" s="4" t="inlineStr">
        <is>
          <t>Number of options vested immediately</t>
        </is>
      </c>
      <c r="Q89" s="6" t="n">
        <v>2313</v>
      </c>
    </row>
    <row r="90">
      <c r="A90" s="4" t="inlineStr">
        <is>
          <t>Executives [Member]</t>
        </is>
      </c>
    </row>
    <row r="91">
      <c r="A91" s="4" t="inlineStr">
        <is>
          <t>Number of shares issued grand date fair value, shares</t>
        </is>
      </c>
      <c r="K91" s="6" t="n">
        <v>150000</v>
      </c>
      <c r="L91" s="6" t="n">
        <v>160416</v>
      </c>
    </row>
    <row r="92">
      <c r="A92" s="4" t="inlineStr">
        <is>
          <t>Weighted average remaining vesting period</t>
        </is>
      </c>
      <c r="K92" s="4" t="inlineStr">
        <is>
          <t>5 years</t>
        </is>
      </c>
      <c r="L92" s="4" t="inlineStr">
        <is>
          <t>5 years</t>
        </is>
      </c>
    </row>
    <row r="93">
      <c r="A93" s="4" t="inlineStr">
        <is>
          <t>Option to purchase a aggregate shares of common stock, granted</t>
        </is>
      </c>
      <c r="K93" s="6" t="n">
        <v>150000</v>
      </c>
      <c r="L93" s="6" t="n">
        <v>160416</v>
      </c>
    </row>
    <row r="94">
      <c r="A94" s="4" t="inlineStr">
        <is>
          <t>Options, aggregate grant date fair value</t>
        </is>
      </c>
      <c r="K94" s="5" t="n">
        <v>298911</v>
      </c>
      <c r="L94" s="5" t="n">
        <v>180000</v>
      </c>
    </row>
    <row r="95">
      <c r="A95" s="4" t="inlineStr">
        <is>
          <t>Shares issued price per share</t>
        </is>
      </c>
      <c r="K95" s="8" t="n">
        <v>2.2</v>
      </c>
    </row>
    <row r="96">
      <c r="A96" s="4" t="inlineStr">
        <is>
          <t>Vesting description</t>
        </is>
      </c>
      <c r="K96" s="4" t="inlineStr">
        <is>
          <t>One-third of the options will vest on February 7, 2021, the second third will vest on February 7, 2022 and the final third will vest on February 7, 2023.</t>
        </is>
      </c>
    </row>
    <row r="97">
      <c r="A97" s="4" t="inlineStr">
        <is>
          <t>Executives [Member] | One Year [Member]</t>
        </is>
      </c>
    </row>
    <row r="98">
      <c r="A98" s="4" t="inlineStr">
        <is>
          <t>Number of options vested immediately</t>
        </is>
      </c>
      <c r="L98" s="6" t="n">
        <v>54325</v>
      </c>
    </row>
    <row r="99">
      <c r="A99" s="4" t="inlineStr">
        <is>
          <t>Executives [Member] | Second Year [Member]</t>
        </is>
      </c>
    </row>
    <row r="100">
      <c r="A100" s="4" t="inlineStr">
        <is>
          <t>Number of options vested immediately</t>
        </is>
      </c>
      <c r="L100" s="6" t="n">
        <v>53433</v>
      </c>
    </row>
    <row r="101">
      <c r="A101" s="4" t="inlineStr">
        <is>
          <t>Executives [Member] | Third Year [Member]</t>
        </is>
      </c>
    </row>
    <row r="102">
      <c r="A102" s="4" t="inlineStr">
        <is>
          <t>Number of options vested immediately</t>
        </is>
      </c>
      <c r="L102" s="6" t="n">
        <v>52658</v>
      </c>
    </row>
    <row r="103">
      <c r="A103" s="4" t="inlineStr">
        <is>
          <t>Executives [Member] | Maximum [Member]</t>
        </is>
      </c>
    </row>
    <row r="104">
      <c r="A104" s="4" t="inlineStr">
        <is>
          <t>Shares issued price per share</t>
        </is>
      </c>
      <c r="L104" s="8" t="n">
        <v>2.01</v>
      </c>
    </row>
    <row r="105">
      <c r="A105" s="4" t="inlineStr">
        <is>
          <t>Executives [Member] | Minimum [Member]</t>
        </is>
      </c>
    </row>
    <row r="106">
      <c r="A106" s="4" t="inlineStr">
        <is>
          <t>Shares issued price per share</t>
        </is>
      </c>
      <c r="L106" s="8" t="n">
        <v>1.83</v>
      </c>
    </row>
    <row r="107">
      <c r="A107" s="4" t="inlineStr">
        <is>
          <t>2014 Omnibus Incentive Plan [Member]</t>
        </is>
      </c>
    </row>
    <row r="108">
      <c r="A108" s="4" t="inlineStr">
        <is>
          <t>Percentage of option price must be atleast fair market value on date of grants</t>
        </is>
      </c>
      <c r="H108" s="4" t="inlineStr">
        <is>
          <t>100.00%</t>
        </is>
      </c>
    </row>
    <row r="109">
      <c r="A109" s="4" t="inlineStr">
        <is>
          <t>Greater shareholders grants percentage</t>
        </is>
      </c>
      <c r="H109" s="4" t="inlineStr">
        <is>
          <t>10.00%</t>
        </is>
      </c>
    </row>
    <row r="110">
      <c r="A110" s="4" t="inlineStr">
        <is>
          <t>Percentage of greater shareholders must have the fair market value on date of grants</t>
        </is>
      </c>
      <c r="H110" s="4" t="inlineStr">
        <is>
          <t>110.00%</t>
        </is>
      </c>
    </row>
    <row r="111">
      <c r="A111" s="4" t="inlineStr">
        <is>
          <t>Aggregate maximum number of shares of common stock for which stock options or awards may be granted</t>
        </is>
      </c>
      <c r="H111" s="6" t="n">
        <v>5000000</v>
      </c>
    </row>
    <row r="112">
      <c r="A112" s="4" t="inlineStr">
        <is>
          <t>2014 Omnibus Incentive Plan [Member] | Employees [Member]</t>
        </is>
      </c>
    </row>
    <row r="113">
      <c r="A113" s="4" t="inlineStr">
        <is>
          <t>Number of options to purchase of common stock shares</t>
        </is>
      </c>
      <c r="P113" s="6" t="n">
        <v>8000</v>
      </c>
      <c r="Q113" s="6" t="n">
        <v>22768</v>
      </c>
    </row>
    <row r="114">
      <c r="A114" s="4" t="inlineStr">
        <is>
          <t>2014 Omnibus Incentive Plan [Member] | Consultants [Member]</t>
        </is>
      </c>
    </row>
    <row r="115">
      <c r="A115" s="4" t="inlineStr">
        <is>
          <t>Common stock, outstanding</t>
        </is>
      </c>
      <c r="M115" s="6" t="n">
        <v>43166</v>
      </c>
      <c r="N115" s="6" t="n">
        <v>43166</v>
      </c>
      <c r="O115" s="6" t="n">
        <v>43166</v>
      </c>
      <c r="P115" s="6" t="n">
        <v>43166</v>
      </c>
      <c r="Q115" s="6" t="n">
        <v>43166</v>
      </c>
    </row>
    <row r="116">
      <c r="A116" s="4" t="inlineStr">
        <is>
          <t>2015 Omnibus Incentive Plan [Member]</t>
        </is>
      </c>
    </row>
    <row r="117">
      <c r="A117" s="4" t="inlineStr">
        <is>
          <t>Percentage of option price must be atleast fair market value on date of grants</t>
        </is>
      </c>
      <c r="G117" s="4" t="inlineStr">
        <is>
          <t>100.00%</t>
        </is>
      </c>
    </row>
    <row r="118">
      <c r="A118" s="4" t="inlineStr">
        <is>
          <t>Greater shareholders grants percentage</t>
        </is>
      </c>
      <c r="G118" s="4" t="inlineStr">
        <is>
          <t>10.00%</t>
        </is>
      </c>
    </row>
    <row r="119">
      <c r="A119" s="4" t="inlineStr">
        <is>
          <t>Percentage of greater shareholders must have the fair market value on date of grants</t>
        </is>
      </c>
      <c r="G119" s="4" t="inlineStr">
        <is>
          <t>110.00%</t>
        </is>
      </c>
    </row>
    <row r="120">
      <c r="A120" s="4" t="inlineStr">
        <is>
          <t>Aggregate maximum number of shares of common stock for which stock options or awards may be granted</t>
        </is>
      </c>
      <c r="G120" s="6" t="n">
        <v>5000000</v>
      </c>
    </row>
    <row r="121">
      <c r="A121" s="4" t="inlineStr">
        <is>
          <t>2015 Omnibus Incentive Plan [Member] | Employees [Member]</t>
        </is>
      </c>
    </row>
    <row r="122">
      <c r="A122" s="4" t="inlineStr">
        <is>
          <t>Number of options to purchase of common stock shares</t>
        </is>
      </c>
      <c r="P122" s="6" t="n">
        <v>1300</v>
      </c>
      <c r="Q122" s="6" t="n">
        <v>1300</v>
      </c>
    </row>
    <row r="123">
      <c r="A123" s="4" t="inlineStr">
        <is>
          <t>2015 Omnibus Incentive Plan [Member] | Consultants [Member]</t>
        </is>
      </c>
    </row>
    <row r="124">
      <c r="A124" s="4" t="inlineStr">
        <is>
          <t>Common stock, outstanding</t>
        </is>
      </c>
      <c r="M124" s="6" t="n">
        <v>9788</v>
      </c>
      <c r="N124" s="6" t="n">
        <v>9788</v>
      </c>
      <c r="O124" s="6" t="n">
        <v>9788</v>
      </c>
      <c r="P124" s="6" t="n">
        <v>9788</v>
      </c>
      <c r="Q124" s="6" t="n">
        <v>9788</v>
      </c>
    </row>
    <row r="125">
      <c r="A125" s="4" t="inlineStr">
        <is>
          <t>2018 Incentive Compensation Plan [Member]</t>
        </is>
      </c>
    </row>
    <row r="126">
      <c r="A126" s="4" t="inlineStr">
        <is>
          <t>Percentage of option price must be atleast fair market value on date of grants</t>
        </is>
      </c>
      <c r="F126" s="4" t="inlineStr">
        <is>
          <t>100.00%</t>
        </is>
      </c>
    </row>
    <row r="127">
      <c r="A127" s="4" t="inlineStr">
        <is>
          <t>Greater shareholders grants percentage</t>
        </is>
      </c>
      <c r="F127" s="4" t="inlineStr">
        <is>
          <t>10.00%</t>
        </is>
      </c>
    </row>
    <row r="128">
      <c r="A128" s="4" t="inlineStr">
        <is>
          <t>Percentage of greater shareholders must have the fair market value on date of grants</t>
        </is>
      </c>
      <c r="F128" s="4" t="inlineStr">
        <is>
          <t>110.00%</t>
        </is>
      </c>
    </row>
    <row r="129">
      <c r="A129" s="4" t="inlineStr">
        <is>
          <t>Aggregate maximum number of shares of common stock for which stock options or awards may be granted</t>
        </is>
      </c>
      <c r="F129" s="6" t="n">
        <v>5000000</v>
      </c>
    </row>
    <row r="130">
      <c r="A130" s="4" t="inlineStr">
        <is>
          <t>Offering price description</t>
        </is>
      </c>
      <c r="F130" s="4" t="inlineStr">
        <is>
          <t>The option price must be at least 100% of the fair market value on the date of grant and if issued to a 10% or greater shareholder must be at least 110% of the fair market value on the date of the grant.</t>
        </is>
      </c>
    </row>
    <row r="131">
      <c r="A131" s="4" t="inlineStr">
        <is>
          <t>Securities available for future issuance</t>
        </is>
      </c>
      <c r="M131" s="6" t="n">
        <v>3231630</v>
      </c>
      <c r="N131" s="6" t="n">
        <v>3231630</v>
      </c>
      <c r="O131" s="6" t="n">
        <v>3231630</v>
      </c>
      <c r="P131" s="6" t="n">
        <v>3231630</v>
      </c>
      <c r="Q131" s="6" t="n">
        <v>3910999</v>
      </c>
    </row>
    <row r="132">
      <c r="A132" s="4" t="inlineStr">
        <is>
          <t>2018 Incentive Compensation Plan [Member] | Employees [Member]</t>
        </is>
      </c>
    </row>
    <row r="133">
      <c r="A133" s="4" t="inlineStr">
        <is>
          <t>Number of options to purchase of common stock shares</t>
        </is>
      </c>
      <c r="P133" s="6" t="n">
        <v>617071</v>
      </c>
      <c r="Q133" s="6" t="n">
        <v>239082</v>
      </c>
    </row>
    <row r="134">
      <c r="A134" s="4" t="inlineStr">
        <is>
          <t>Common stock, outstanding</t>
        </is>
      </c>
      <c r="M134" s="6" t="n">
        <v>1151299</v>
      </c>
      <c r="N134" s="6" t="n">
        <v>1151299</v>
      </c>
      <c r="O134" s="6" t="n">
        <v>1151299</v>
      </c>
      <c r="P134" s="6" t="n">
        <v>1151299</v>
      </c>
      <c r="Q134" s="6" t="n">
        <v>849919</v>
      </c>
    </row>
    <row r="135">
      <c r="A135" s="4" t="inlineStr">
        <is>
          <t>Series A Convertible Preferred Stock [Member]</t>
        </is>
      </c>
    </row>
    <row r="136">
      <c r="A136" s="4" t="inlineStr">
        <is>
          <t>Preferred stock shares authorized</t>
        </is>
      </c>
      <c r="M136" s="6" t="n">
        <v>20000000</v>
      </c>
      <c r="N136" s="6" t="n">
        <v>20000000</v>
      </c>
      <c r="O136" s="6" t="n">
        <v>20000000</v>
      </c>
      <c r="P136" s="6" t="n">
        <v>20000000</v>
      </c>
      <c r="Q136" s="6" t="n">
        <v>20000000</v>
      </c>
    </row>
    <row r="137">
      <c r="A137" s="4" t="inlineStr">
        <is>
          <t>Series B Convertible Preferred Stock [Member]</t>
        </is>
      </c>
    </row>
    <row r="138">
      <c r="A138" s="4" t="inlineStr">
        <is>
          <t>Temporary equity, shares authorized</t>
        </is>
      </c>
      <c r="M138" s="6" t="n">
        <v>10000</v>
      </c>
      <c r="N138" s="6" t="n">
        <v>10000</v>
      </c>
      <c r="O138" s="6" t="n">
        <v>10000</v>
      </c>
      <c r="P138" s="6" t="n">
        <v>10000</v>
      </c>
      <c r="Q138" s="6" t="n">
        <v>10000</v>
      </c>
    </row>
    <row r="139">
      <c r="A139" s="4" t="inlineStr">
        <is>
          <t>Series C Convertible Preferred Stock [Member]</t>
        </is>
      </c>
    </row>
    <row r="140">
      <c r="A140" s="4" t="inlineStr">
        <is>
          <t>Preferred stock shares authorized</t>
        </is>
      </c>
      <c r="M140" s="6" t="n">
        <v>250000</v>
      </c>
      <c r="N140" s="6" t="n">
        <v>250000</v>
      </c>
      <c r="O140" s="6" t="n">
        <v>250000</v>
      </c>
      <c r="P140" s="6" t="n">
        <v>250000</v>
      </c>
      <c r="Q140" s="6" t="n">
        <v>250000</v>
      </c>
    </row>
    <row r="141">
      <c r="A141" s="4" t="inlineStr">
        <is>
          <t>Series D Convertible Preferred Stock [Member]</t>
        </is>
      </c>
    </row>
    <row r="142">
      <c r="A142" s="4" t="inlineStr">
        <is>
          <t>Preferred stock shares authorized</t>
        </is>
      </c>
      <c r="M142" s="6" t="n">
        <v>13000</v>
      </c>
      <c r="N142" s="6" t="n">
        <v>13000</v>
      </c>
      <c r="O142" s="6" t="n">
        <v>13000</v>
      </c>
      <c r="P142" s="6" t="n">
        <v>13000</v>
      </c>
      <c r="Q142" s="6" t="n">
        <v>13000</v>
      </c>
    </row>
    <row r="143">
      <c r="A143" s="4" t="inlineStr">
        <is>
          <t>Conversion of stock shares converted</t>
        </is>
      </c>
      <c r="D143" s="6" t="n">
        <v>16</v>
      </c>
      <c r="P143" s="6" t="n">
        <v>5125</v>
      </c>
    </row>
    <row r="144">
      <c r="A144" s="4" t="inlineStr">
        <is>
          <t>Number of common stock issued in conversion of preferred stock</t>
        </is>
      </c>
      <c r="D144" s="6" t="n">
        <v>5128</v>
      </c>
    </row>
    <row r="145">
      <c r="A145" s="4" t="inlineStr">
        <is>
          <t>Conversion price per share</t>
        </is>
      </c>
      <c r="D145" s="8" t="n">
        <v>3.12</v>
      </c>
    </row>
    <row r="146"/>
    <row r="147">
      <c r="A147" s="4" t="inlineStr">
        <is>
          <t>[1]</t>
        </is>
      </c>
      <c r="B147" s="4" t="inlineStr">
        <is>
          <t>Includes gross proceeds of $19,999,984, less issuance costs of $819,438.</t>
        </is>
      </c>
    </row>
  </sheetData>
  <mergeCells count="3">
    <mergeCell ref="A1:B1"/>
    <mergeCell ref="A146:P146"/>
    <mergeCell ref="B147:P14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Black-Scholes Option Pricing Model to Stock Options Granted Assumption (Details)</t>
        </is>
      </c>
      <c r="B1" s="2" t="inlineStr">
        <is>
          <t>12 Months Ended</t>
        </is>
      </c>
    </row>
    <row r="2">
      <c r="B2" s="2" t="inlineStr">
        <is>
          <t>Dec. 31, 2020</t>
        </is>
      </c>
      <c r="C2" s="2" t="inlineStr">
        <is>
          <t>Dec. 31, 2019</t>
        </is>
      </c>
    </row>
    <row r="3">
      <c r="A3" s="4" t="inlineStr">
        <is>
          <t>Expected dividends</t>
        </is>
      </c>
      <c r="B3" s="4" t="inlineStr">
        <is>
          <t>0.00%</t>
        </is>
      </c>
      <c r="C3" s="4" t="inlineStr">
        <is>
          <t>0.00%</t>
        </is>
      </c>
    </row>
    <row r="4">
      <c r="A4" s="4" t="inlineStr">
        <is>
          <t>Minimum [Member]</t>
        </is>
      </c>
    </row>
    <row r="5">
      <c r="A5" s="4" t="inlineStr">
        <is>
          <t>Risk free interest rate</t>
        </is>
      </c>
      <c r="B5" s="4" t="inlineStr">
        <is>
          <t>0.33%</t>
        </is>
      </c>
      <c r="C5" s="4" t="inlineStr">
        <is>
          <t>1.52%</t>
        </is>
      </c>
    </row>
    <row r="6">
      <c r="A6" s="4" t="inlineStr">
        <is>
          <t>Expected term (years)</t>
        </is>
      </c>
      <c r="B6" s="4" t="inlineStr">
        <is>
          <t>5 years</t>
        </is>
      </c>
      <c r="C6" s="4" t="inlineStr">
        <is>
          <t>5 years</t>
        </is>
      </c>
    </row>
    <row r="7">
      <c r="A7" s="4" t="inlineStr">
        <is>
          <t>Expected volatility</t>
        </is>
      </c>
      <c r="B7" s="4" t="inlineStr">
        <is>
          <t>121.80%</t>
        </is>
      </c>
      <c r="C7" s="4" t="inlineStr">
        <is>
          <t>131.10%</t>
        </is>
      </c>
    </row>
    <row r="8">
      <c r="A8" s="4" t="inlineStr">
        <is>
          <t>Maximum [Member]</t>
        </is>
      </c>
    </row>
    <row r="9">
      <c r="A9" s="4" t="inlineStr">
        <is>
          <t>Risk free interest rate</t>
        </is>
      </c>
      <c r="B9" s="4" t="inlineStr">
        <is>
          <t>1.44%</t>
        </is>
      </c>
      <c r="C9" s="4" t="inlineStr">
        <is>
          <t>1.71%</t>
        </is>
      </c>
    </row>
    <row r="10">
      <c r="A10" s="4" t="inlineStr">
        <is>
          <t>Expected term (years)</t>
        </is>
      </c>
      <c r="B10" s="4" t="inlineStr">
        <is>
          <t>8 years</t>
        </is>
      </c>
      <c r="C10" s="4" t="inlineStr">
        <is>
          <t>6 years</t>
        </is>
      </c>
    </row>
    <row r="11">
      <c r="A11" s="4" t="inlineStr">
        <is>
          <t>Expected volatility</t>
        </is>
      </c>
      <c r="B11" s="4" t="inlineStr">
        <is>
          <t>139.90%</t>
        </is>
      </c>
      <c r="C11" s="4" t="inlineStr">
        <is>
          <t>138.4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Options Activity (Details) - Stock Option [Member]</t>
        </is>
      </c>
      <c r="B1" s="2" t="inlineStr">
        <is>
          <t>12 Months Ended</t>
        </is>
      </c>
    </row>
    <row r="2">
      <c r="B2" s="2" t="inlineStr">
        <is>
          <t>Dec. 31, 2020USD ($)$ / sharesshares</t>
        </is>
      </c>
    </row>
    <row r="3">
      <c r="A3" s="4" t="inlineStr">
        <is>
          <t>Number of shares options outstanding | shares</t>
        </is>
      </c>
      <c r="B3" s="6" t="n">
        <v>265550</v>
      </c>
    </row>
    <row r="4">
      <c r="A4" s="4" t="inlineStr">
        <is>
          <t>Number of shares options granted | shares</t>
        </is>
      </c>
      <c r="B4" s="6" t="n">
        <v>511073</v>
      </c>
    </row>
    <row r="5">
      <c r="A5" s="4" t="inlineStr">
        <is>
          <t>Number of shares options exercised | shares</t>
        </is>
      </c>
      <c r="B5" s="6" t="n">
        <v>-15879</v>
      </c>
    </row>
    <row r="6">
      <c r="A6" s="4" t="inlineStr">
        <is>
          <t>Number of shares options canceled/forfeited/expired | shares</t>
        </is>
      </c>
      <c r="B6" s="6" t="n">
        <v>-187906</v>
      </c>
    </row>
    <row r="7">
      <c r="A7" s="4" t="inlineStr">
        <is>
          <t>Number of shares options outstanding | shares</t>
        </is>
      </c>
      <c r="B7" s="6" t="n">
        <v>572838</v>
      </c>
    </row>
    <row r="8">
      <c r="A8" s="4" t="inlineStr">
        <is>
          <t>Number of shares options exercisable | shares</t>
        </is>
      </c>
      <c r="B8" s="6" t="n">
        <v>199607</v>
      </c>
    </row>
    <row r="9">
      <c r="A9" s="4" t="inlineStr">
        <is>
          <t>Weighted average exercise price options outstanding | $ / shares</t>
        </is>
      </c>
      <c r="B9" s="9" t="n">
        <v>33.1</v>
      </c>
    </row>
    <row r="10">
      <c r="A10" s="4" t="inlineStr">
        <is>
          <t>Weighted average exercise price options granted | $ / shares</t>
        </is>
      </c>
      <c r="B10" s="10" t="n">
        <v>2.21</v>
      </c>
    </row>
    <row r="11">
      <c r="A11" s="4" t="inlineStr">
        <is>
          <t>Weighted average exercise price options exercised | $ / shares</t>
        </is>
      </c>
      <c r="B11" s="10" t="n">
        <v>17.03</v>
      </c>
    </row>
    <row r="12">
      <c r="A12" s="4" t="inlineStr">
        <is>
          <t>Weighted average exercise price options canceled/forfeited/expired | $ / shares</t>
        </is>
      </c>
      <c r="B12" s="10" t="n">
        <v>3.79</v>
      </c>
    </row>
    <row r="13">
      <c r="A13" s="4" t="inlineStr">
        <is>
          <t>Weighted average exercise price options outstanding | $ / shares</t>
        </is>
      </c>
      <c r="B13" s="10" t="n">
        <v>4.38</v>
      </c>
    </row>
    <row r="14">
      <c r="A14" s="4" t="inlineStr">
        <is>
          <t>Weighted average exercise price option exercisable | $ / shares</t>
        </is>
      </c>
      <c r="B14" s="8" t="n">
        <v>8.529999999999999</v>
      </c>
    </row>
    <row r="15">
      <c r="A15" s="4" t="inlineStr">
        <is>
          <t>Weighted average remaining life in years outstanding</t>
        </is>
      </c>
      <c r="B15" s="4" t="inlineStr">
        <is>
          <t>5 years 2 months 12 days</t>
        </is>
      </c>
    </row>
    <row r="16">
      <c r="A16" s="4" t="inlineStr">
        <is>
          <t>Weighted average remaining life in years exercisable</t>
        </is>
      </c>
      <c r="B16" s="4" t="inlineStr">
        <is>
          <t>1 year 4 months 24 days</t>
        </is>
      </c>
    </row>
    <row r="17">
      <c r="A17" s="4" t="inlineStr">
        <is>
          <t>Aggregate intrinsic value outstanding | $</t>
        </is>
      </c>
      <c r="B17" s="5" t="n">
        <v>22040063</v>
      </c>
    </row>
    <row r="18">
      <c r="A18" s="4" t="inlineStr">
        <is>
          <t>Aggregate intrinsic value exercisable | $</t>
        </is>
      </c>
      <c r="B18" s="5" t="n">
        <v>689333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1" customWidth="1" min="1" max="1"/>
    <col width="30" customWidth="1" min="2" max="2"/>
  </cols>
  <sheetData>
    <row r="1">
      <c r="A1" s="1" t="inlineStr">
        <is>
          <t>Stockholders' Equity - Schedule of Stock Options (Details)</t>
        </is>
      </c>
      <c r="B1" s="2" t="inlineStr">
        <is>
          <t>12 Months Ended</t>
        </is>
      </c>
    </row>
    <row r="2">
      <c r="B2" s="2" t="inlineStr">
        <is>
          <t>Dec. 31, 2020$ / sharesshares</t>
        </is>
      </c>
    </row>
    <row r="3">
      <c r="A3" s="4" t="inlineStr">
        <is>
          <t>Stock Options One [Member]</t>
        </is>
      </c>
    </row>
    <row r="4">
      <c r="A4" s="4" t="inlineStr">
        <is>
          <t>Range of exercise price, minimum</t>
        </is>
      </c>
      <c r="B4" s="8" t="n">
        <v>1.73</v>
      </c>
    </row>
    <row r="5">
      <c r="A5" s="4" t="inlineStr">
        <is>
          <t>Range of exercise price, maximum</t>
        </is>
      </c>
      <c r="B5" s="6" t="n">
        <v>9</v>
      </c>
    </row>
    <row r="6">
      <c r="A6" s="4" t="inlineStr">
        <is>
          <t>Options outstanding weighted average exercise price</t>
        </is>
      </c>
      <c r="B6" s="8" t="n">
        <v>2.16</v>
      </c>
    </row>
    <row r="7">
      <c r="A7" s="4" t="inlineStr">
        <is>
          <t>Options outstanding outstanding number of options | shares</t>
        </is>
      </c>
      <c r="B7" s="6" t="n">
        <v>533395</v>
      </c>
    </row>
    <row r="8">
      <c r="A8" s="4" t="inlineStr">
        <is>
          <t>Options exercisable weighted average remaining life in years</t>
        </is>
      </c>
      <c r="B8" s="4" t="inlineStr">
        <is>
          <t>1 year</t>
        </is>
      </c>
    </row>
    <row r="9">
      <c r="A9" s="4" t="inlineStr">
        <is>
          <t>Options exercisable exercisable number of options | shares</t>
        </is>
      </c>
      <c r="B9" s="6" t="n">
        <v>165767</v>
      </c>
    </row>
    <row r="10">
      <c r="A10" s="4" t="inlineStr">
        <is>
          <t>Stock Options Two [Member]</t>
        </is>
      </c>
    </row>
    <row r="11">
      <c r="A11" s="4" t="inlineStr">
        <is>
          <t>Range of exercise price, minimum</t>
        </is>
      </c>
      <c r="B11" s="8" t="n">
        <v>15.5</v>
      </c>
    </row>
    <row r="12">
      <c r="A12" s="4" t="inlineStr">
        <is>
          <t>Range of exercise price, maximum</t>
        </is>
      </c>
      <c r="B12" s="6" t="n">
        <v>30</v>
      </c>
    </row>
    <row r="13">
      <c r="A13" s="4" t="inlineStr">
        <is>
          <t>Options outstanding weighted average exercise price</t>
        </is>
      </c>
      <c r="B13" s="8" t="n">
        <v>20.76</v>
      </c>
    </row>
    <row r="14">
      <c r="A14" s="4" t="inlineStr">
        <is>
          <t>Options outstanding outstanding number of options | shares</t>
        </is>
      </c>
      <c r="B14" s="6" t="n">
        <v>13503</v>
      </c>
    </row>
    <row r="15">
      <c r="A15" s="4" t="inlineStr">
        <is>
          <t>Options exercisable weighted average remaining life in years</t>
        </is>
      </c>
      <c r="B15" s="4" t="inlineStr">
        <is>
          <t>2 months 12 days</t>
        </is>
      </c>
    </row>
    <row r="16">
      <c r="A16" s="4" t="inlineStr">
        <is>
          <t>Options exercisable exercisable number of options | shares</t>
        </is>
      </c>
      <c r="B16" s="6" t="n">
        <v>7900</v>
      </c>
    </row>
    <row r="17">
      <c r="A17" s="4" t="inlineStr">
        <is>
          <t>Stock Options Three [Member]</t>
        </is>
      </c>
    </row>
    <row r="18">
      <c r="A18" s="4" t="inlineStr">
        <is>
          <t>Range of exercise price, minimum</t>
        </is>
      </c>
      <c r="B18" s="8" t="n">
        <v>31.13</v>
      </c>
    </row>
    <row r="19">
      <c r="A19" s="4" t="inlineStr">
        <is>
          <t>Range of exercise price, maximum</t>
        </is>
      </c>
      <c r="B19" s="10" t="n">
        <v>50.5</v>
      </c>
    </row>
    <row r="20">
      <c r="A20" s="4" t="inlineStr">
        <is>
          <t>Options outstanding weighted average exercise price</t>
        </is>
      </c>
      <c r="B20" s="8" t="n">
        <v>41.48</v>
      </c>
    </row>
    <row r="21">
      <c r="A21" s="4" t="inlineStr">
        <is>
          <t>Options outstanding outstanding number of options | shares</t>
        </is>
      </c>
      <c r="B21" s="6" t="n">
        <v>25940</v>
      </c>
    </row>
    <row r="22">
      <c r="A22" s="4" t="inlineStr">
        <is>
          <t>Options exercisable weighted average remaining life in years</t>
        </is>
      </c>
      <c r="B22" s="4" t="inlineStr">
        <is>
          <t>2 months 12 days</t>
        </is>
      </c>
    </row>
    <row r="23">
      <c r="A23" s="4" t="inlineStr">
        <is>
          <t>Options exercisable exercisable number of options | shares</t>
        </is>
      </c>
      <c r="B23" s="6" t="n">
        <v>25940</v>
      </c>
    </row>
    <row r="24">
      <c r="A24" s="4" t="inlineStr">
        <is>
          <t>Stock Options [Member]</t>
        </is>
      </c>
    </row>
    <row r="25">
      <c r="A25" s="4" t="inlineStr">
        <is>
          <t>Options outstanding outstanding number of options | shares</t>
        </is>
      </c>
      <c r="B25" s="6" t="n">
        <v>572838</v>
      </c>
    </row>
    <row r="26">
      <c r="A26" s="4" t="inlineStr">
        <is>
          <t>Options exercisable weighted average remaining life in years</t>
        </is>
      </c>
      <c r="B26" s="4" t="inlineStr">
        <is>
          <t>1 year 146 days</t>
        </is>
      </c>
    </row>
    <row r="27">
      <c r="A27" s="4" t="inlineStr">
        <is>
          <t>Options exercisable exercisable number of options | shares</t>
        </is>
      </c>
      <c r="B27" s="6" t="n">
        <v>19960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37" customWidth="1" min="2" max="2"/>
  </cols>
  <sheetData>
    <row r="1">
      <c r="A1" s="1" t="inlineStr">
        <is>
          <t>Stockholders' Equity - Schedule of Warrant Activity (Details)</t>
        </is>
      </c>
      <c r="B1" s="2" t="inlineStr">
        <is>
          <t>12 Months Ended</t>
        </is>
      </c>
    </row>
    <row r="2">
      <c r="B2" s="2" t="inlineStr">
        <is>
          <t>Dec. 31, 2020USD ($)$ / sharesshares</t>
        </is>
      </c>
    </row>
    <row r="3">
      <c r="A3" s="4" t="inlineStr">
        <is>
          <t>Weighted Average Remaining Life In Years, Exercisable</t>
        </is>
      </c>
      <c r="B3" s="4" t="inlineStr">
        <is>
          <t>2 years 2 months 12 days</t>
        </is>
      </c>
    </row>
    <row r="4">
      <c r="A4" s="4" t="inlineStr">
        <is>
          <t>Warrants [Member]</t>
        </is>
      </c>
    </row>
    <row r="5">
      <c r="A5" s="4" t="inlineStr">
        <is>
          <t>Number of Shares Warrants Outstanding Beginning Balance | shares</t>
        </is>
      </c>
      <c r="B5" s="6" t="n">
        <v>6835811</v>
      </c>
    </row>
    <row r="6">
      <c r="A6" s="4" t="inlineStr">
        <is>
          <t>Number of Shares Warrants Issued | shares</t>
        </is>
      </c>
      <c r="B6" s="4" t="inlineStr">
        <is>
          <t xml:space="preserve"> </t>
        </is>
      </c>
    </row>
    <row r="7">
      <c r="A7" s="4" t="inlineStr">
        <is>
          <t>Number of Shares Warrants Exercised | shares</t>
        </is>
      </c>
      <c r="B7" s="6" t="n">
        <v>-2942588</v>
      </c>
    </row>
    <row r="8">
      <c r="A8" s="4" t="inlineStr">
        <is>
          <t>Number of Shares Warrants Cancelled/forfeited/expired | shares</t>
        </is>
      </c>
      <c r="B8" s="4" t="inlineStr">
        <is>
          <t xml:space="preserve"> </t>
        </is>
      </c>
    </row>
    <row r="9">
      <c r="A9" s="4" t="inlineStr">
        <is>
          <t>Number of Shares Warrants Outstanding Ending Balance | shares</t>
        </is>
      </c>
      <c r="B9" s="6" t="n">
        <v>3893223</v>
      </c>
    </row>
    <row r="10">
      <c r="A10" s="4" t="inlineStr">
        <is>
          <t>Number of Shares Warrants Exercisable | shares</t>
        </is>
      </c>
      <c r="B10" s="6" t="n">
        <v>3893223</v>
      </c>
    </row>
    <row r="11">
      <c r="A11" s="4" t="inlineStr">
        <is>
          <t>Weighted Average Exercise Price, Beginning balance | $ / shares</t>
        </is>
      </c>
      <c r="B11" s="8" t="n">
        <v>4.64</v>
      </c>
    </row>
    <row r="12">
      <c r="A12" s="4" t="inlineStr">
        <is>
          <t>Weighted Average Exercise Price, Issued | $ / shares</t>
        </is>
      </c>
      <c r="B12" s="4" t="inlineStr">
        <is>
          <t xml:space="preserve"> </t>
        </is>
      </c>
    </row>
    <row r="13">
      <c r="A13" s="4" t="inlineStr">
        <is>
          <t>Weighted Average Exercise Price, Exercised | $ / shares</t>
        </is>
      </c>
      <c r="B13" s="10" t="n">
        <v>4.25</v>
      </c>
    </row>
    <row r="14">
      <c r="A14" s="4" t="inlineStr">
        <is>
          <t>Weighted Average Exercise Price, Cancelled/forfeited/expired | $ / shares</t>
        </is>
      </c>
      <c r="B14" s="4" t="inlineStr">
        <is>
          <t xml:space="preserve"> </t>
        </is>
      </c>
    </row>
    <row r="15">
      <c r="A15" s="4" t="inlineStr">
        <is>
          <t>Weighted Average Exercise Price, Ending balance | $ / shares</t>
        </is>
      </c>
      <c r="B15" s="10" t="n">
        <v>4.93</v>
      </c>
    </row>
    <row r="16">
      <c r="A16" s="4" t="inlineStr">
        <is>
          <t>Weighted Average Exercise Price, Exercisable | $ / shares</t>
        </is>
      </c>
      <c r="B16" s="8" t="n">
        <v>4.93</v>
      </c>
    </row>
    <row r="17">
      <c r="A17" s="4" t="inlineStr">
        <is>
          <t>Weighted Average Remaining Life In Years, End</t>
        </is>
      </c>
      <c r="B17" s="4" t="inlineStr">
        <is>
          <t>2 years 2 months 12 days</t>
        </is>
      </c>
    </row>
    <row r="18">
      <c r="A18" s="4" t="inlineStr">
        <is>
          <t>Weighted Average Remaining Life In Years, Exercisable</t>
        </is>
      </c>
      <c r="B18" s="4" t="inlineStr">
        <is>
          <t>2 years 2 months 12 days</t>
        </is>
      </c>
    </row>
    <row r="19">
      <c r="A19" s="4" t="inlineStr">
        <is>
          <t>Aggregate Intrinsic Value, End | $</t>
        </is>
      </c>
      <c r="B19" s="5" t="n">
        <v>147496067</v>
      </c>
    </row>
    <row r="20">
      <c r="A20" s="4" t="inlineStr">
        <is>
          <t>Aggregate Intrinsic Value, Exercisable | $</t>
        </is>
      </c>
      <c r="B20" s="5" t="n">
        <v>1474960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Consolidated Statement of Changes in Stockholders' Equity (Parenthetical)</t>
        </is>
      </c>
      <c r="B1" s="2" t="inlineStr">
        <is>
          <t>12 Months Ended</t>
        </is>
      </c>
    </row>
    <row r="2">
      <c r="B2" s="2" t="inlineStr">
        <is>
          <t>Dec. 31, 2020USD ($)</t>
        </is>
      </c>
    </row>
    <row r="3">
      <c r="A3" s="3" t="inlineStr">
        <is>
          <t>Statement of Stockholders' Equity [Abstract]</t>
        </is>
      </c>
    </row>
    <row r="4">
      <c r="A4" s="4" t="inlineStr">
        <is>
          <t>Proceeds from public offering, gross</t>
        </is>
      </c>
      <c r="B4" s="5" t="n">
        <v>19999984</v>
      </c>
    </row>
    <row r="5">
      <c r="A5" s="4" t="inlineStr">
        <is>
          <t>Issuance costs</t>
        </is>
      </c>
      <c r="B5" s="5" t="n">
        <v>81943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30" customWidth="1" min="2" max="2"/>
  </cols>
  <sheetData>
    <row r="1">
      <c r="A1" s="1" t="inlineStr">
        <is>
          <t>Stockholders' Equity - Schedule of Stock Warrants (Details)</t>
        </is>
      </c>
      <c r="B1" s="2" t="inlineStr">
        <is>
          <t>12 Months Ended</t>
        </is>
      </c>
    </row>
    <row r="2">
      <c r="B2" s="2" t="inlineStr">
        <is>
          <t>Dec. 31, 2020$ / sharesshares</t>
        </is>
      </c>
    </row>
    <row r="3">
      <c r="A3" s="4" t="inlineStr">
        <is>
          <t>Warrants Outstanding Number of Warrants | shares</t>
        </is>
      </c>
      <c r="B3" s="6" t="n">
        <v>3893223</v>
      </c>
    </row>
    <row r="4">
      <c r="A4" s="4" t="inlineStr">
        <is>
          <t>Warrants Exercisable Weighted Average Remaining Life In Years</t>
        </is>
      </c>
      <c r="B4" s="4" t="inlineStr">
        <is>
          <t>2 years 2 months 12 days</t>
        </is>
      </c>
    </row>
    <row r="5">
      <c r="A5" s="4" t="inlineStr">
        <is>
          <t>Warrants Exercisable Number of Warrants | shares</t>
        </is>
      </c>
      <c r="B5" s="6" t="n">
        <v>3893223</v>
      </c>
    </row>
    <row r="6">
      <c r="A6" s="4" t="inlineStr">
        <is>
          <t>Warrant One [Member]</t>
        </is>
      </c>
    </row>
    <row r="7">
      <c r="A7" s="4" t="inlineStr">
        <is>
          <t>Range of Exercise Price, Minimum | $ / shares</t>
        </is>
      </c>
      <c r="B7" s="8" t="n">
        <v>4.25</v>
      </c>
    </row>
    <row r="8">
      <c r="A8" s="4" t="inlineStr">
        <is>
          <t>Range of Exercise Price, Maximum | $ / shares</t>
        </is>
      </c>
      <c r="B8" s="6" t="n">
        <v>35</v>
      </c>
    </row>
    <row r="9">
      <c r="A9" s="4" t="inlineStr">
        <is>
          <t>Warrants Outstanding Weighted Average Exercise Price | $ / shares</t>
        </is>
      </c>
      <c r="B9" s="8" t="n">
        <v>4.7</v>
      </c>
    </row>
    <row r="10">
      <c r="A10" s="4" t="inlineStr">
        <is>
          <t>Warrants Outstanding Number of Warrants | shares</t>
        </is>
      </c>
      <c r="B10" s="6" t="n">
        <v>3876564</v>
      </c>
    </row>
    <row r="11">
      <c r="A11" s="4" t="inlineStr">
        <is>
          <t>Warrants Exercisable Weighted Average Remaining Life In Years</t>
        </is>
      </c>
      <c r="B11" s="4" t="inlineStr">
        <is>
          <t>2 years 1 month 6 days</t>
        </is>
      </c>
    </row>
    <row r="12">
      <c r="A12" s="4" t="inlineStr">
        <is>
          <t>Warrants Exercisable Number of Warrants | shares</t>
        </is>
      </c>
      <c r="B12" s="6" t="n">
        <v>3876564</v>
      </c>
    </row>
    <row r="13">
      <c r="A13" s="4" t="inlineStr">
        <is>
          <t>Warrant Two [Member]</t>
        </is>
      </c>
    </row>
    <row r="14">
      <c r="A14" s="4" t="inlineStr">
        <is>
          <t>Range of Exercise Price, Minimum | $ / shares</t>
        </is>
      </c>
      <c r="B14" s="5" t="n">
        <v>75</v>
      </c>
    </row>
    <row r="15">
      <c r="A15" s="4" t="inlineStr">
        <is>
          <t>Range of Exercise Price, Maximum | $ / shares</t>
        </is>
      </c>
      <c r="B15" s="6" t="n">
        <v>150</v>
      </c>
    </row>
    <row r="16">
      <c r="A16" s="4" t="inlineStr">
        <is>
          <t>Warrants Outstanding Weighted Average Exercise Price | $ / shares</t>
        </is>
      </c>
      <c r="B16" s="8" t="n">
        <v>57.99</v>
      </c>
    </row>
    <row r="17">
      <c r="A17" s="4" t="inlineStr">
        <is>
          <t>Warrants Outstanding Number of Warrants | shares</t>
        </is>
      </c>
      <c r="B17" s="6" t="n">
        <v>16659</v>
      </c>
    </row>
    <row r="18">
      <c r="A18" s="4" t="inlineStr">
        <is>
          <t>Warrants Exercisable Weighted Average Remaining Life In Years</t>
        </is>
      </c>
      <c r="B18" s="4" t="inlineStr">
        <is>
          <t>0 years</t>
        </is>
      </c>
    </row>
    <row r="19">
      <c r="A19" s="4" t="inlineStr">
        <is>
          <t>Warrants Exercisable Number of Warrants | shares</t>
        </is>
      </c>
      <c r="B19" s="6" t="n">
        <v>1665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Operating loss carry forwards description</t>
        </is>
      </c>
      <c r="B3" s="4" t="inlineStr">
        <is>
          <t>The net operating loss carryovers may be subject to annual limitations under Internal Revenue Code Section 382, and similar state provisions, should there be a greater than 50% ownership change as determined under the applicable income tax regulations.</t>
        </is>
      </c>
    </row>
    <row r="4">
      <c r="A4" s="4" t="inlineStr">
        <is>
          <t>Net operating loss carry forwards</t>
        </is>
      </c>
      <c r="B4" s="5" t="n">
        <v>30000000</v>
      </c>
      <c r="C4" s="5" t="n">
        <v>30000000</v>
      </c>
    </row>
    <row r="5">
      <c r="A5" s="4" t="inlineStr">
        <is>
          <t>Offset future taxable income</t>
        </is>
      </c>
      <c r="B5" s="6" t="n">
        <v>70200000</v>
      </c>
    </row>
    <row r="6">
      <c r="A6" s="4" t="inlineStr">
        <is>
          <t>Income tax business credits</t>
        </is>
      </c>
      <c r="B6" s="5" t="n">
        <v>563000</v>
      </c>
    </row>
    <row r="7">
      <c r="A7" s="4" t="inlineStr">
        <is>
          <t>Income tax credit expiration</t>
        </is>
      </c>
      <c r="B7" s="4" t="inlineStr">
        <is>
          <t>Expiring between 2030 and 2040.</t>
        </is>
      </c>
    </row>
    <row r="8">
      <c r="A8" s="4" t="inlineStr">
        <is>
          <t>Federal and State [Member]</t>
        </is>
      </c>
    </row>
    <row r="9">
      <c r="A9" s="4" t="inlineStr">
        <is>
          <t>Operating loss carry forwards description</t>
        </is>
      </c>
      <c r="B9" s="4" t="inlineStr">
        <is>
          <t>Company brought itself into compliance with respect to all federal, state and local income and franchise tax filings through fiscal 2018. As part of the filings of the Company's net operating loss carryforwards of were reduced by approximately $30 million.</t>
        </is>
      </c>
    </row>
    <row r="10">
      <c r="A10" s="4" t="inlineStr">
        <is>
          <t>Net operating loss carry forwards</t>
        </is>
      </c>
      <c r="B10" s="5" t="n">
        <v>1002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Income Tax Provision (Benefit) (Details) - USD ($)</t>
        </is>
      </c>
      <c r="B1" s="2" t="inlineStr">
        <is>
          <t>12 Months Ended</t>
        </is>
      </c>
    </row>
    <row r="2">
      <c r="B2" s="2" t="inlineStr">
        <is>
          <t>Dec. 31, 2020</t>
        </is>
      </c>
      <c r="C2" s="2" t="inlineStr">
        <is>
          <t>Dec. 31, 2019</t>
        </is>
      </c>
    </row>
    <row r="3">
      <c r="A3" s="3" t="inlineStr">
        <is>
          <t>Income Tax Disclosure [Abstract]</t>
        </is>
      </c>
    </row>
    <row r="4">
      <c r="A4" s="4" t="inlineStr">
        <is>
          <t>Federal: Current</t>
        </is>
      </c>
      <c r="B4" s="4" t="inlineStr">
        <is>
          <t xml:space="preserve"> </t>
        </is>
      </c>
      <c r="C4" s="4" t="inlineStr">
        <is>
          <t xml:space="preserve"> </t>
        </is>
      </c>
    </row>
    <row r="5">
      <c r="A5" s="4" t="inlineStr">
        <is>
          <t>Federal: Deferred</t>
        </is>
      </c>
      <c r="B5" s="6" t="n">
        <v>-4451900</v>
      </c>
      <c r="C5" s="6" t="n">
        <v>4684600</v>
      </c>
    </row>
    <row r="6">
      <c r="A6" s="4" t="inlineStr">
        <is>
          <t>State: Current</t>
        </is>
      </c>
      <c r="B6" s="4" t="inlineStr">
        <is>
          <t xml:space="preserve"> </t>
        </is>
      </c>
      <c r="C6" s="4" t="inlineStr">
        <is>
          <t xml:space="preserve"> </t>
        </is>
      </c>
    </row>
    <row r="7">
      <c r="A7" s="4" t="inlineStr">
        <is>
          <t>State: Deferred</t>
        </is>
      </c>
      <c r="B7" s="6" t="n">
        <v>-1059700</v>
      </c>
      <c r="C7" s="6" t="n">
        <v>1115400</v>
      </c>
    </row>
    <row r="8">
      <c r="A8" s="4" t="inlineStr">
        <is>
          <t>Income tax provision (benefit), gross</t>
        </is>
      </c>
      <c r="B8" s="6" t="n">
        <v>-5511600</v>
      </c>
      <c r="C8" s="6" t="n">
        <v>5800000</v>
      </c>
    </row>
    <row r="9">
      <c r="A9" s="4" t="inlineStr">
        <is>
          <t>Change in valuation allowance</t>
        </is>
      </c>
      <c r="B9" s="6" t="n">
        <v>5511600</v>
      </c>
      <c r="C9" s="6" t="n">
        <v>-5800000</v>
      </c>
    </row>
    <row r="10">
      <c r="A10" s="4" t="inlineStr">
        <is>
          <t>Income tax provision (benefi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Statutory Federal Income Tax Rate and Effective Income Tax Rate (Details)</t>
        </is>
      </c>
      <c r="B1" s="2" t="inlineStr">
        <is>
          <t>12 Months Ended</t>
        </is>
      </c>
    </row>
    <row r="2">
      <c r="B2" s="2" t="inlineStr">
        <is>
          <t>Dec. 31, 2020</t>
        </is>
      </c>
      <c r="C2" s="2" t="inlineStr">
        <is>
          <t>Dec. 31, 2019</t>
        </is>
      </c>
    </row>
    <row r="3">
      <c r="A3" s="3" t="inlineStr">
        <is>
          <t>Income Tax Disclosure [Abstract]</t>
        </is>
      </c>
    </row>
    <row r="4">
      <c r="A4" s="4" t="inlineStr">
        <is>
          <t>Tax benefit at federal statutory rate</t>
        </is>
      </c>
      <c r="B4" s="4" t="inlineStr">
        <is>
          <t>(21.00%)</t>
        </is>
      </c>
      <c r="C4" s="4" t="inlineStr">
        <is>
          <t>(21.00%)</t>
        </is>
      </c>
    </row>
    <row r="5">
      <c r="A5" s="4" t="inlineStr">
        <is>
          <t>State income taxes, net of federal benefit</t>
        </is>
      </c>
      <c r="B5" s="4" t="inlineStr">
        <is>
          <t>(5.00%)</t>
        </is>
      </c>
      <c r="C5" s="4" t="inlineStr">
        <is>
          <t>(5.00%)</t>
        </is>
      </c>
    </row>
    <row r="6">
      <c r="A6" s="4" t="inlineStr">
        <is>
          <t>Stock Compensation</t>
        </is>
      </c>
      <c r="B6" s="4" t="inlineStr">
        <is>
          <t>(5.00%)</t>
        </is>
      </c>
      <c r="C6" s="4" t="inlineStr">
        <is>
          <t>0.00%</t>
        </is>
      </c>
    </row>
    <row r="7">
      <c r="A7" s="4" t="inlineStr">
        <is>
          <t>Other</t>
        </is>
      </c>
      <c r="B7" s="4" t="inlineStr">
        <is>
          <t>1.00%</t>
        </is>
      </c>
      <c r="C7" s="4" t="inlineStr">
        <is>
          <t>0.80%</t>
        </is>
      </c>
    </row>
    <row r="8">
      <c r="A8" s="4" t="inlineStr">
        <is>
          <t>Tax credits</t>
        </is>
      </c>
      <c r="B8" s="4" t="inlineStr">
        <is>
          <t>(0.00%)</t>
        </is>
      </c>
      <c r="C8" s="4" t="inlineStr">
        <is>
          <t>0.20%</t>
        </is>
      </c>
    </row>
    <row r="9">
      <c r="A9" s="4" t="inlineStr">
        <is>
          <t>Prior period differences</t>
        </is>
      </c>
      <c r="B9" s="4" t="inlineStr">
        <is>
          <t>(1.00%)</t>
        </is>
      </c>
      <c r="C9" s="4" t="inlineStr">
        <is>
          <t>85.10%</t>
        </is>
      </c>
    </row>
    <row r="10">
      <c r="A10" s="4" t="inlineStr">
        <is>
          <t>Change in valuation allowance</t>
        </is>
      </c>
      <c r="B10" s="4" t="inlineStr">
        <is>
          <t>31.00%</t>
        </is>
      </c>
      <c r="C10" s="4" t="inlineStr">
        <is>
          <t>(60.10%)</t>
        </is>
      </c>
    </row>
    <row r="11">
      <c r="A11" s="4" t="inlineStr">
        <is>
          <t>Effective income tax rate</t>
        </is>
      </c>
      <c r="B11" s="4" t="inlineStr">
        <is>
          <t>(0.00%)</t>
        </is>
      </c>
      <c r="C11" s="4" t="inlineStr">
        <is>
          <t>0.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isaggregation of Domestic and Foreign Pre-Tax Loss (Details) - USD ($)</t>
        </is>
      </c>
      <c r="B1" s="2" t="inlineStr">
        <is>
          <t>12 Months Ended</t>
        </is>
      </c>
    </row>
    <row r="2">
      <c r="B2" s="2" t="inlineStr">
        <is>
          <t>Dec. 31, 2020</t>
        </is>
      </c>
      <c r="C2" s="2" t="inlineStr">
        <is>
          <t>Dec. 31, 2019</t>
        </is>
      </c>
    </row>
    <row r="3">
      <c r="A3" s="3" t="inlineStr">
        <is>
          <t>Income Tax Disclosure [Abstract]</t>
        </is>
      </c>
    </row>
    <row r="4">
      <c r="A4" s="4" t="inlineStr">
        <is>
          <t>U.S.</t>
        </is>
      </c>
      <c r="B4" s="5" t="n">
        <v>-17636705</v>
      </c>
      <c r="C4" s="5" t="n">
        <v>-9433649</v>
      </c>
    </row>
    <row r="5">
      <c r="A5" s="4" t="inlineStr">
        <is>
          <t>Foreign</t>
        </is>
      </c>
      <c r="B5" s="6" t="n">
        <v>-210762</v>
      </c>
      <c r="C5" s="6" t="n">
        <v>-214851</v>
      </c>
    </row>
    <row r="6">
      <c r="A6" s="4" t="inlineStr">
        <is>
          <t>Total</t>
        </is>
      </c>
      <c r="B6" s="5" t="n">
        <v>-17847467</v>
      </c>
      <c r="C6" s="5" t="n">
        <v>-96485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 Assets and Liabilities (Details) - USD ($)</t>
        </is>
      </c>
      <c r="B1" s="2" t="inlineStr">
        <is>
          <t>12 Months Ended</t>
        </is>
      </c>
    </row>
    <row r="2">
      <c r="B2" s="2" t="inlineStr">
        <is>
          <t>Dec. 31, 2020</t>
        </is>
      </c>
      <c r="C2" s="2" t="inlineStr">
        <is>
          <t>Dec. 31, 2019</t>
        </is>
      </c>
    </row>
    <row r="3">
      <c r="A3" s="3" t="inlineStr">
        <is>
          <t>Income Tax Disclosure [Abstract]</t>
        </is>
      </c>
    </row>
    <row r="4">
      <c r="A4" s="4" t="inlineStr">
        <is>
          <t>Net operating loss carryforwards</t>
        </is>
      </c>
      <c r="B4" s="5" t="n">
        <v>26066000</v>
      </c>
      <c r="C4" s="5" t="n">
        <v>20650000</v>
      </c>
    </row>
    <row r="5">
      <c r="A5" s="4" t="inlineStr">
        <is>
          <t>Stock-based compensation</t>
        </is>
      </c>
      <c r="B5" s="6" t="n">
        <v>400900</v>
      </c>
      <c r="C5" s="6" t="n">
        <v>240700</v>
      </c>
    </row>
    <row r="6">
      <c r="A6" s="4" t="inlineStr">
        <is>
          <t>Accruals</t>
        </is>
      </c>
      <c r="B6" s="6" t="n">
        <v>127700</v>
      </c>
      <c r="C6" s="6" t="n">
        <v>129400</v>
      </c>
    </row>
    <row r="7">
      <c r="A7" s="4" t="inlineStr">
        <is>
          <t>Goodwill</t>
        </is>
      </c>
      <c r="B7" s="6" t="n">
        <v>728500</v>
      </c>
      <c r="C7" s="6" t="n">
        <v>728500</v>
      </c>
    </row>
    <row r="8">
      <c r="A8" s="4" t="inlineStr">
        <is>
          <t>Intangible assets</t>
        </is>
      </c>
      <c r="B8" s="6" t="n">
        <v>211600</v>
      </c>
      <c r="C8" s="6" t="n">
        <v>299800</v>
      </c>
    </row>
    <row r="9">
      <c r="A9" s="4" t="inlineStr">
        <is>
          <t>Inventory</t>
        </is>
      </c>
      <c r="B9" s="6" t="n">
        <v>56400</v>
      </c>
      <c r="C9" s="6" t="n">
        <v>178900</v>
      </c>
    </row>
    <row r="10">
      <c r="A10" s="4" t="inlineStr">
        <is>
          <t>Allowance for doubtful accounts</t>
        </is>
      </c>
      <c r="B10" s="6" t="n">
        <v>92600</v>
      </c>
      <c r="C10" s="6" t="n">
        <v>18700</v>
      </c>
    </row>
    <row r="11">
      <c r="A11" s="4" t="inlineStr">
        <is>
          <t>Capital loss</t>
        </is>
      </c>
      <c r="B11" s="6" t="n">
        <v>22100</v>
      </c>
      <c r="C11" s="6" t="n">
        <v>39200</v>
      </c>
    </row>
    <row r="12">
      <c r="A12" s="4" t="inlineStr">
        <is>
          <t>Tax credits</t>
        </is>
      </c>
      <c r="B12" s="6" t="n">
        <v>563100</v>
      </c>
      <c r="C12" s="6" t="n">
        <v>508100</v>
      </c>
    </row>
    <row r="13">
      <c r="A13" s="4" t="inlineStr">
        <is>
          <t>Deferred tax assets, gross</t>
        </is>
      </c>
      <c r="B13" s="6" t="n">
        <v>28268900</v>
      </c>
      <c r="C13" s="6" t="n">
        <v>22793300</v>
      </c>
    </row>
    <row r="14">
      <c r="A14" s="4" t="inlineStr">
        <is>
          <t>Alternative fuel credits</t>
        </is>
      </c>
      <c r="B14" s="4" t="inlineStr">
        <is>
          <t xml:space="preserve"> </t>
        </is>
      </c>
      <c r="C14" s="6" t="n">
        <v>-32100</v>
      </c>
    </row>
    <row r="15">
      <c r="A15" s="4" t="inlineStr">
        <is>
          <t>Fixed assets</t>
        </is>
      </c>
      <c r="B15" s="6" t="n">
        <v>-31300</v>
      </c>
      <c r="C15" s="6" t="n">
        <v>-43200</v>
      </c>
    </row>
    <row r="16">
      <c r="A16" s="4" t="inlineStr">
        <is>
          <t>Deferred revenue</t>
        </is>
      </c>
      <c r="B16" s="6" t="n">
        <v>-8000</v>
      </c>
      <c r="C16" s="4" t="inlineStr">
        <is>
          <t xml:space="preserve"> </t>
        </is>
      </c>
    </row>
    <row r="17">
      <c r="A17" s="4" t="inlineStr">
        <is>
          <t>Deferred tax liabilities, gross</t>
        </is>
      </c>
      <c r="B17" s="6" t="n">
        <v>-39300</v>
      </c>
      <c r="C17" s="6" t="n">
        <v>-75300</v>
      </c>
    </row>
    <row r="18">
      <c r="A18" s="4" t="inlineStr">
        <is>
          <t>Net deferred tax assets</t>
        </is>
      </c>
      <c r="B18" s="6" t="n">
        <v>28229600</v>
      </c>
      <c r="C18" s="6" t="n">
        <v>22718000</v>
      </c>
    </row>
    <row r="19">
      <c r="A19" s="4" t="inlineStr">
        <is>
          <t>Valuation allowance</t>
        </is>
      </c>
      <c r="B19" s="6" t="n">
        <v>-28229600</v>
      </c>
      <c r="C19" s="6" t="n">
        <v>-22718000</v>
      </c>
    </row>
    <row r="20">
      <c r="A20" s="4" t="inlineStr">
        <is>
          <t>Deferred tax assets, net of valuation allowance</t>
        </is>
      </c>
      <c r="B20" s="4" t="inlineStr">
        <is>
          <t xml:space="preserve"> </t>
        </is>
      </c>
      <c r="C20" s="4" t="inlineStr">
        <is>
          <t xml:space="preserve"> </t>
        </is>
      </c>
    </row>
    <row r="21">
      <c r="A21" s="4" t="inlineStr">
        <is>
          <t>Changes in valuation allowance</t>
        </is>
      </c>
      <c r="B21" s="5" t="n">
        <v>5511600</v>
      </c>
      <c r="C21" s="5" t="n">
        <v>-58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ies (Details Narrative)</t>
        </is>
      </c>
      <c r="B1" s="2" t="inlineStr">
        <is>
          <t>Feb. 11, 2019Integer</t>
        </is>
      </c>
      <c r="C1" s="2" t="inlineStr">
        <is>
          <t>Dec. 31, 2020USD ($)</t>
        </is>
      </c>
      <c r="D1" s="2" t="inlineStr">
        <is>
          <t>Dec. 31, 2019USD ($)</t>
        </is>
      </c>
    </row>
    <row r="2">
      <c r="A2" s="4" t="inlineStr">
        <is>
          <t>Blink Charging Hellas SA [Member]</t>
        </is>
      </c>
    </row>
    <row r="3">
      <c r="A3" s="4" t="inlineStr">
        <is>
          <t>Recognized sale of related party</t>
        </is>
      </c>
      <c r="C3" s="5" t="n">
        <v>272964</v>
      </c>
      <c r="D3" s="5" t="n">
        <v>42000</v>
      </c>
    </row>
    <row r="4">
      <c r="A4" s="4" t="inlineStr">
        <is>
          <t>Receivable from related party</t>
        </is>
      </c>
      <c r="C4" s="6" t="n">
        <v>0</v>
      </c>
      <c r="D4" s="6" t="n">
        <v>42000</v>
      </c>
    </row>
    <row r="5">
      <c r="A5" s="4" t="inlineStr">
        <is>
          <t>Greece [Member] | Blink Charging Hellas SA [Member]</t>
        </is>
      </c>
    </row>
    <row r="6">
      <c r="A6" s="4" t="inlineStr">
        <is>
          <t>Percentage of ownership in joint venture</t>
        </is>
      </c>
      <c r="B6" s="4" t="inlineStr">
        <is>
          <t>100.00%</t>
        </is>
      </c>
    </row>
    <row r="7">
      <c r="A7" s="4" t="inlineStr">
        <is>
          <t>Palisades Capital Management LLC [Member]</t>
        </is>
      </c>
    </row>
    <row r="8">
      <c r="A8" s="4" t="inlineStr">
        <is>
          <t>Fee paid to related party</t>
        </is>
      </c>
      <c r="C8" s="5" t="n">
        <v>14092</v>
      </c>
      <c r="D8" s="5" t="n">
        <v>29057</v>
      </c>
    </row>
    <row r="9">
      <c r="A9" s="4" t="inlineStr">
        <is>
          <t>Corporate Joint Venture [Member] | Shareholders Agreement [Member] | Cyprus [Member]</t>
        </is>
      </c>
    </row>
    <row r="10">
      <c r="A10" s="4" t="inlineStr">
        <is>
          <t>Number of entities under the agreement | Integer</t>
        </is>
      </c>
      <c r="B10" s="6" t="n">
        <v>3</v>
      </c>
    </row>
    <row r="11">
      <c r="A11" s="4" t="inlineStr">
        <is>
          <t>Percentage of ownership in joint venture</t>
        </is>
      </c>
      <c r="B11" s="4" t="inlineStr">
        <is>
          <t>40.00%</t>
        </is>
      </c>
    </row>
    <row r="12">
      <c r="A12" s="4" t="inlineStr">
        <is>
          <t>Three Entities [Member] | Shareholders Agreement [Member] | Cyprus [Member]</t>
        </is>
      </c>
    </row>
    <row r="13">
      <c r="A13" s="4" t="inlineStr">
        <is>
          <t>Percentage of ownership in joint venture</t>
        </is>
      </c>
      <c r="B13" s="4" t="inlineStr">
        <is>
          <t>6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9" customWidth="1" min="1" max="1"/>
    <col width="80" customWidth="1" min="2" max="2"/>
    <col width="80" customWidth="1" min="3" max="3"/>
    <col width="65" customWidth="1" min="4" max="4"/>
    <col width="21" customWidth="1" min="5" max="5"/>
  </cols>
  <sheetData>
    <row r="1">
      <c r="A1" s="1" t="inlineStr">
        <is>
          <t>Leases (Details Narrative)</t>
        </is>
      </c>
      <c r="B1" s="2" t="inlineStr">
        <is>
          <t>Nov. 07, 2019ft²</t>
        </is>
      </c>
      <c r="C1" s="2" t="inlineStr">
        <is>
          <t>Mar. 05, 2019ft²</t>
        </is>
      </c>
      <c r="D1" s="2" t="inlineStr">
        <is>
          <t>Dec. 31, 2020USD ($)</t>
        </is>
      </c>
      <c r="E1" s="2" t="inlineStr">
        <is>
          <t>Dec. 31, 2019USD ($)</t>
        </is>
      </c>
    </row>
    <row r="2">
      <c r="A2" s="4" t="inlineStr">
        <is>
          <t>Finance lease description</t>
        </is>
      </c>
      <c r="D2" s="4" t="inlineStr">
        <is>
          <t>Company had no leases that were classified as a financing lease.</t>
        </is>
      </c>
    </row>
    <row r="3">
      <c r="A3" s="4" t="inlineStr">
        <is>
          <t>Operating lease expense | $</t>
        </is>
      </c>
      <c r="D3" s="5" t="n">
        <v>220001</v>
      </c>
      <c r="E3" s="5" t="n">
        <v>409419</v>
      </c>
    </row>
    <row r="4">
      <c r="A4" s="4" t="inlineStr">
        <is>
          <t>26 month Lease Agreement [Member]</t>
        </is>
      </c>
    </row>
    <row r="5">
      <c r="A5" s="4" t="inlineStr">
        <is>
          <t>Area of land</t>
        </is>
      </c>
      <c r="C5" s="6" t="n">
        <v>1241</v>
      </c>
    </row>
    <row r="6">
      <c r="A6" s="4" t="inlineStr">
        <is>
          <t>Operating lease agreement, description</t>
        </is>
      </c>
      <c r="C6" s="4" t="inlineStr">
        <is>
          <t>The Company entered into a 26-month lease agreement for an additional 1,241 square feet of office space in its current Miami Beach office building, beginning April 1, 2019 and ending May 31, 2021.</t>
        </is>
      </c>
    </row>
    <row r="7">
      <c r="A7" s="4" t="inlineStr">
        <is>
          <t>18 month Lease Agreement [Member]</t>
        </is>
      </c>
    </row>
    <row r="8">
      <c r="A8" s="4" t="inlineStr">
        <is>
          <t>Area of land</t>
        </is>
      </c>
      <c r="B8" s="6" t="n">
        <v>1600</v>
      </c>
    </row>
    <row r="9">
      <c r="A9" s="4" t="inlineStr">
        <is>
          <t>Operating lease agreement, description</t>
        </is>
      </c>
      <c r="B9" s="4" t="inlineStr">
        <is>
          <t xml:space="preserve">The Company entered into a 18-month lease agreement for an additional 1,600 square feet of office space in its current Miami Beach office building, beginning December 1, 2019 and ending May 31, 2021.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Leases - Schedule of Supplemental Cash Flows Information Related to Leases (Details) - USD ($)</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lease liabilities: Operating cash flows from operating leases</t>
        </is>
      </c>
      <c r="B4" s="5" t="n">
        <v>206662</v>
      </c>
      <c r="C4" s="5" t="n">
        <v>157672</v>
      </c>
    </row>
    <row r="5">
      <c r="A5" s="4" t="inlineStr">
        <is>
          <t>Right-of-use assets obtained in exchange for lease obligations: Operating leases</t>
        </is>
      </c>
      <c r="B5" s="5" t="n">
        <v>597812</v>
      </c>
      <c r="C5" s="5" t="n">
        <v>143339</v>
      </c>
    </row>
    <row r="6">
      <c r="A6" s="4" t="inlineStr">
        <is>
          <t>Weighted Average Remaining Lease Term, Operating leases</t>
        </is>
      </c>
      <c r="B6" s="4" t="inlineStr">
        <is>
          <t>2 years 1 month 6 days</t>
        </is>
      </c>
      <c r="C6" s="4" t="inlineStr">
        <is>
          <t>1 year 5 months 1 day</t>
        </is>
      </c>
    </row>
    <row r="7">
      <c r="A7" s="4" t="inlineStr">
        <is>
          <t>Weighted Average Discount Rate, Operating leases</t>
        </is>
      </c>
      <c r="B7" s="4" t="inlineStr">
        <is>
          <t>6.00%</t>
        </is>
      </c>
      <c r="C7" s="4" t="inlineStr">
        <is>
          <t>6.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Leases - Schedule of Future Minimum Lease Payments (Details)</t>
        </is>
      </c>
      <c r="B1" s="2" t="inlineStr">
        <is>
          <t>Dec. 31, 2020USD ($)</t>
        </is>
      </c>
    </row>
    <row r="2">
      <c r="A2" s="3" t="inlineStr">
        <is>
          <t>Leases [Abstract]</t>
        </is>
      </c>
    </row>
    <row r="3">
      <c r="A3" s="4" t="inlineStr">
        <is>
          <t>2021</t>
        </is>
      </c>
      <c r="B3" s="5" t="n">
        <v>398469</v>
      </c>
    </row>
    <row r="4">
      <c r="A4" s="4" t="inlineStr">
        <is>
          <t>2022</t>
        </is>
      </c>
      <c r="B4" s="6" t="n">
        <v>249320</v>
      </c>
    </row>
    <row r="5">
      <c r="A5" s="4" t="inlineStr">
        <is>
          <t>2023</t>
        </is>
      </c>
      <c r="B5" s="6" t="n">
        <v>72728</v>
      </c>
    </row>
    <row r="6">
      <c r="A6" s="4" t="inlineStr">
        <is>
          <t>Total future minimum lease payments</t>
        </is>
      </c>
      <c r="B6" s="6" t="n">
        <v>720517</v>
      </c>
    </row>
    <row r="7">
      <c r="A7" s="4" t="inlineStr">
        <is>
          <t>Less: imputed interest</t>
        </is>
      </c>
      <c r="B7" s="6" t="n">
        <v>-31101</v>
      </c>
    </row>
    <row r="8">
      <c r="A8" s="4" t="inlineStr">
        <is>
          <t>Total</t>
        </is>
      </c>
      <c r="B8" s="5" t="n">
        <v>6894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0</t>
        </is>
      </c>
      <c r="D2" s="2" t="inlineStr">
        <is>
          <t>Dec. 31, 2019</t>
        </is>
      </c>
    </row>
    <row r="3">
      <c r="A3" s="3" t="inlineStr">
        <is>
          <t>Cash Flows From Operating Activities:</t>
        </is>
      </c>
    </row>
    <row r="4">
      <c r="A4" s="4" t="inlineStr">
        <is>
          <t>Net loss</t>
        </is>
      </c>
      <c r="C4" s="5" t="n">
        <v>-17846467</v>
      </c>
      <c r="D4" s="5" t="n">
        <v>-9648500</v>
      </c>
    </row>
    <row r="5">
      <c r="A5" s="3" t="inlineStr">
        <is>
          <t>Adjustments to reconcile net loss to net cash used in operating activities:</t>
        </is>
      </c>
    </row>
    <row r="6">
      <c r="A6" s="4" t="inlineStr">
        <is>
          <t>Depreciation and amortization</t>
        </is>
      </c>
      <c r="C6" s="6" t="n">
        <v>679911</v>
      </c>
      <c r="D6" s="6" t="n">
        <v>417061</v>
      </c>
    </row>
    <row r="7">
      <c r="A7" s="4" t="inlineStr">
        <is>
          <t>Change in fair value of derivative and other accrued liabilities</t>
        </is>
      </c>
      <c r="C7" s="6" t="n">
        <v>-173132</v>
      </c>
      <c r="D7" s="6" t="n">
        <v>-65104</v>
      </c>
    </row>
    <row r="8">
      <c r="A8" s="4" t="inlineStr">
        <is>
          <t>Dividend and interest income</t>
        </is>
      </c>
      <c r="C8" s="4" t="inlineStr">
        <is>
          <t xml:space="preserve"> </t>
        </is>
      </c>
      <c r="D8" s="6" t="n">
        <v>104848</v>
      </c>
    </row>
    <row r="9">
      <c r="A9" s="4" t="inlineStr">
        <is>
          <t>Provision for bad debt</t>
        </is>
      </c>
      <c r="C9" s="6" t="n">
        <v>270365</v>
      </c>
      <c r="D9" s="6" t="n">
        <v>102940</v>
      </c>
    </row>
    <row r="10">
      <c r="A10" s="4" t="inlineStr">
        <is>
          <t>Gain on settlement of debt</t>
        </is>
      </c>
      <c r="C10" s="4" t="inlineStr">
        <is>
          <t xml:space="preserve"> </t>
        </is>
      </c>
      <c r="D10" s="6" t="n">
        <v>-310000</v>
      </c>
    </row>
    <row r="11">
      <c r="A11" s="4" t="inlineStr">
        <is>
          <t>Provision for slow moving and obsolete inventory</t>
        </is>
      </c>
      <c r="C11" s="6" t="n">
        <v>-392191</v>
      </c>
      <c r="D11" s="6" t="n">
        <v>437068</v>
      </c>
    </row>
    <row r="12">
      <c r="A12" s="4" t="inlineStr">
        <is>
          <t>Gain on settlement of accounts payable, net</t>
        </is>
      </c>
      <c r="C12" s="6" t="n">
        <v>-22266</v>
      </c>
      <c r="D12" s="6" t="n">
        <v>-273667</v>
      </c>
    </row>
    <row r="13">
      <c r="A13" s="4" t="inlineStr">
        <is>
          <t>Loss on disposal of fixed assets</t>
        </is>
      </c>
      <c r="C13" s="6" t="n">
        <v>278698</v>
      </c>
      <c r="D13" s="6" t="n">
        <v>65488</v>
      </c>
    </row>
    <row r="14">
      <c r="A14" s="4" t="inlineStr">
        <is>
          <t>Loss on impairment of intangible assets</t>
        </is>
      </c>
      <c r="C14" s="4" t="inlineStr">
        <is>
          <t xml:space="preserve"> </t>
        </is>
      </c>
      <c r="D14" s="6" t="n">
        <v>83135</v>
      </c>
    </row>
    <row r="15">
      <c r="A15" s="3" t="inlineStr">
        <is>
          <t>Non-cash compensation:</t>
        </is>
      </c>
    </row>
    <row r="16">
      <c r="A16" s="4" t="inlineStr">
        <is>
          <t>Common stock</t>
        </is>
      </c>
      <c r="C16" s="6" t="n">
        <v>233382</v>
      </c>
      <c r="D16" s="6" t="n">
        <v>547782</v>
      </c>
    </row>
    <row r="17">
      <c r="A17" s="4" t="inlineStr">
        <is>
          <t>Options</t>
        </is>
      </c>
      <c r="C17" s="6" t="n">
        <v>714888</v>
      </c>
      <c r="D17" s="6" t="n">
        <v>180757</v>
      </c>
    </row>
    <row r="18">
      <c r="A18" s="3" t="inlineStr">
        <is>
          <t>Changes in operating assets and liabilities:</t>
        </is>
      </c>
    </row>
    <row r="19">
      <c r="A19" s="4" t="inlineStr">
        <is>
          <t>Accounts receivable and other receivables</t>
        </is>
      </c>
      <c r="C19" s="6" t="n">
        <v>-335964</v>
      </c>
      <c r="D19" s="6" t="n">
        <v>-141541</v>
      </c>
    </row>
    <row r="20">
      <c r="A20" s="4" t="inlineStr">
        <is>
          <t>Inventory</t>
        </is>
      </c>
      <c r="C20" s="6" t="n">
        <v>-1246837</v>
      </c>
      <c r="D20" s="6" t="n">
        <v>-2022653</v>
      </c>
    </row>
    <row r="21">
      <c r="A21" s="4" t="inlineStr">
        <is>
          <t>Prepaid expenses and other current assets</t>
        </is>
      </c>
      <c r="C21" s="6" t="n">
        <v>-580803</v>
      </c>
      <c r="D21" s="6" t="n">
        <v>168487</v>
      </c>
    </row>
    <row r="22">
      <c r="A22" s="4" t="inlineStr">
        <is>
          <t>Other assets</t>
        </is>
      </c>
      <c r="C22" s="6" t="n">
        <v>-225995</v>
      </c>
      <c r="D22" s="6" t="n">
        <v>-2545</v>
      </c>
    </row>
    <row r="23">
      <c r="A23" s="4" t="inlineStr">
        <is>
          <t>Accounts payable and accrued expenses</t>
        </is>
      </c>
      <c r="C23" s="6" t="n">
        <v>842552</v>
      </c>
      <c r="D23" s="6" t="n">
        <v>-470354</v>
      </c>
    </row>
    <row r="24">
      <c r="A24" s="4" t="inlineStr">
        <is>
          <t>Lease liabilities</t>
        </is>
      </c>
      <c r="C24" s="6" t="n">
        <v>-184057</v>
      </c>
      <c r="D24" s="6" t="n">
        <v>-135267</v>
      </c>
    </row>
    <row r="25">
      <c r="A25" s="4" t="inlineStr">
        <is>
          <t>Deferred revenue</t>
        </is>
      </c>
      <c r="C25" s="6" t="n">
        <v>-82038</v>
      </c>
      <c r="D25" s="6" t="n">
        <v>197252</v>
      </c>
    </row>
    <row r="26">
      <c r="A26" s="4" t="inlineStr">
        <is>
          <t>Total Adjustments</t>
        </is>
      </c>
      <c r="C26" s="6" t="n">
        <v>-223487</v>
      </c>
      <c r="D26" s="6" t="n">
        <v>-1116313</v>
      </c>
    </row>
    <row r="27">
      <c r="A27" s="4" t="inlineStr">
        <is>
          <t>Net Cash Used in Operating Activities</t>
        </is>
      </c>
      <c r="C27" s="6" t="n">
        <v>-18069954</v>
      </c>
      <c r="D27" s="6" t="n">
        <v>-10764813</v>
      </c>
    </row>
    <row r="28">
      <c r="A28" s="3" t="inlineStr">
        <is>
          <t>Cash Flows From Investing Activities:</t>
        </is>
      </c>
    </row>
    <row r="29">
      <c r="A29" s="4" t="inlineStr">
        <is>
          <t>Purchase consideration for BlueLA Carsharing, LLC acquisition</t>
        </is>
      </c>
      <c r="C29" s="6" t="n">
        <v>-1</v>
      </c>
      <c r="D29" s="4" t="inlineStr">
        <is>
          <t xml:space="preserve"> </t>
        </is>
      </c>
    </row>
    <row r="30">
      <c r="A30" s="4" t="inlineStr">
        <is>
          <t>Cash acquired in the purchase of BlueLA Carsharing, LLC</t>
        </is>
      </c>
      <c r="C30" s="6" t="n">
        <v>3379</v>
      </c>
      <c r="D30" s="4" t="inlineStr">
        <is>
          <t xml:space="preserve"> </t>
        </is>
      </c>
    </row>
    <row r="31">
      <c r="A31" s="4" t="inlineStr">
        <is>
          <t>Cash acquired in the purchase of U-Go Stations, Inc.</t>
        </is>
      </c>
      <c r="C31" s="6" t="n">
        <v>30266</v>
      </c>
      <c r="D31" s="4" t="inlineStr">
        <is>
          <t xml:space="preserve"> </t>
        </is>
      </c>
    </row>
    <row r="32">
      <c r="A32" s="4" t="inlineStr">
        <is>
          <t>Proceeds from sale of marketable securities</t>
        </is>
      </c>
      <c r="C32" s="6" t="n">
        <v>2773816</v>
      </c>
      <c r="D32" s="4" t="inlineStr">
        <is>
          <t xml:space="preserve"> </t>
        </is>
      </c>
    </row>
    <row r="33">
      <c r="A33" s="4" t="inlineStr">
        <is>
          <t>Purchases of property and equipment</t>
        </is>
      </c>
      <c r="C33" s="6" t="n">
        <v>-2547220</v>
      </c>
      <c r="D33" s="6" t="n">
        <v>-552820</v>
      </c>
    </row>
    <row r="34">
      <c r="A34" s="4" t="inlineStr">
        <is>
          <t>Net Cash Provided By (Used In) Investing Activities</t>
        </is>
      </c>
      <c r="C34" s="6" t="n">
        <v>260240</v>
      </c>
      <c r="D34" s="6" t="n">
        <v>-552820</v>
      </c>
    </row>
    <row r="35">
      <c r="A35" s="3" t="inlineStr">
        <is>
          <t>Cash Flows From Financing Activities:</t>
        </is>
      </c>
    </row>
    <row r="36">
      <c r="A36" s="4" t="inlineStr">
        <is>
          <t>Proceeds from sale of common stock in public offering</t>
        </is>
      </c>
      <c r="B36" s="4" t="inlineStr">
        <is>
          <t>[1]</t>
        </is>
      </c>
      <c r="C36" s="6" t="n">
        <v>19175546</v>
      </c>
      <c r="D36" s="4" t="inlineStr">
        <is>
          <t xml:space="preserve"> </t>
        </is>
      </c>
    </row>
    <row r="37">
      <c r="A37" s="4" t="inlineStr">
        <is>
          <t>Payment of financing liability in connection with internal use software</t>
        </is>
      </c>
      <c r="C37" s="6" t="n">
        <v>-72190</v>
      </c>
      <c r="D37" s="6" t="n">
        <v>-52379</v>
      </c>
    </row>
    <row r="38">
      <c r="A38" s="4" t="inlineStr">
        <is>
          <t>Proceeds from exercise of warrants</t>
        </is>
      </c>
      <c r="C38" s="6" t="n">
        <v>16264687</v>
      </c>
      <c r="D38" s="4" t="inlineStr">
        <is>
          <t xml:space="preserve"> </t>
        </is>
      </c>
    </row>
    <row r="39">
      <c r="A39" s="4" t="inlineStr">
        <is>
          <t>Proceeds from issuance of notes payable</t>
        </is>
      </c>
      <c r="C39" s="6" t="n">
        <v>855666</v>
      </c>
      <c r="D39" s="4" t="inlineStr">
        <is>
          <t xml:space="preserve"> </t>
        </is>
      </c>
    </row>
    <row r="40">
      <c r="A40" s="4" t="inlineStr">
        <is>
          <t>Repayment of notes payable</t>
        </is>
      </c>
      <c r="C40" s="6" t="n">
        <v>-165000</v>
      </c>
      <c r="D40" s="4" t="inlineStr">
        <is>
          <t xml:space="preserve"> </t>
        </is>
      </c>
    </row>
    <row r="41">
      <c r="A41" s="4" t="inlineStr">
        <is>
          <t>Net Cash Provided By (Used in) Financing Activities</t>
        </is>
      </c>
      <c r="C41" s="6" t="n">
        <v>36058709</v>
      </c>
      <c r="D41" s="6" t="n">
        <v>-52379</v>
      </c>
    </row>
    <row r="42">
      <c r="A42" s="4" t="inlineStr">
        <is>
          <t>Net Increase (Decrease) In Cash</t>
        </is>
      </c>
      <c r="C42" s="6" t="n">
        <v>18248995</v>
      </c>
      <c r="D42" s="6" t="n">
        <v>-11370012</v>
      </c>
    </row>
    <row r="43">
      <c r="A43" s="4" t="inlineStr">
        <is>
          <t>Cash and Restricted Cash - Beginning of Year</t>
        </is>
      </c>
      <c r="C43" s="6" t="n">
        <v>4168837</v>
      </c>
      <c r="D43" s="6" t="n">
        <v>15538849</v>
      </c>
    </row>
    <row r="44">
      <c r="A44" s="4" t="inlineStr">
        <is>
          <t>Cash and Restricted Cash - End of Year</t>
        </is>
      </c>
      <c r="C44" s="6" t="n">
        <v>22417832</v>
      </c>
      <c r="D44" s="6" t="n">
        <v>4168837</v>
      </c>
    </row>
    <row r="45">
      <c r="A45" s="3" t="inlineStr">
        <is>
          <t>Cash and restricted cash consisted of the following:</t>
        </is>
      </c>
    </row>
    <row r="46">
      <c r="A46" s="4" t="inlineStr">
        <is>
          <t>Cash</t>
        </is>
      </c>
      <c r="C46" s="6" t="n">
        <v>22341433</v>
      </c>
      <c r="D46" s="6" t="n">
        <v>4168837</v>
      </c>
    </row>
    <row r="47">
      <c r="A47" s="4" t="inlineStr">
        <is>
          <t>Restricted cash</t>
        </is>
      </c>
      <c r="C47" s="6" t="n">
        <v>76399</v>
      </c>
      <c r="D47" s="4" t="inlineStr">
        <is>
          <t xml:space="preserve"> </t>
        </is>
      </c>
    </row>
    <row r="48">
      <c r="A48" s="4" t="inlineStr">
        <is>
          <t>Cash and restricted cash</t>
        </is>
      </c>
      <c r="C48" s="6" t="n">
        <v>22417832</v>
      </c>
      <c r="D48" s="6" t="n">
        <v>4168837</v>
      </c>
    </row>
    <row r="49">
      <c r="A49" s="3" t="inlineStr">
        <is>
          <t>Cash paid during the years for:</t>
        </is>
      </c>
    </row>
    <row r="50">
      <c r="A50" s="4" t="inlineStr">
        <is>
          <t>Interest expense</t>
        </is>
      </c>
      <c r="C50" s="4" t="inlineStr">
        <is>
          <t xml:space="preserve"> </t>
        </is>
      </c>
      <c r="D50" s="4" t="inlineStr">
        <is>
          <t xml:space="preserve"> </t>
        </is>
      </c>
    </row>
    <row r="51">
      <c r="A51" s="3" t="inlineStr">
        <is>
          <t>Non-cash investing and financing activities:</t>
        </is>
      </c>
    </row>
    <row r="52">
      <c r="A52" s="4" t="inlineStr">
        <is>
          <t>Reduction of additional paid-in capital for public offering issuance costs that were previously paid</t>
        </is>
      </c>
      <c r="C52" s="6" t="n">
        <v>-39167</v>
      </c>
      <c r="D52" s="4" t="inlineStr">
        <is>
          <t xml:space="preserve"> </t>
        </is>
      </c>
    </row>
    <row r="53">
      <c r="A53" s="4" t="inlineStr">
        <is>
          <t>Common stock issued upon conversion of Series D convertible preferred stock</t>
        </is>
      </c>
      <c r="C53" s="6" t="n">
        <v>5</v>
      </c>
      <c r="D53" s="6" t="n">
        <v>5</v>
      </c>
    </row>
    <row r="54">
      <c r="A54" s="4" t="inlineStr">
        <is>
          <t>Common stock issued in satisfaction of accrued issuable equity</t>
        </is>
      </c>
      <c r="C54" s="6" t="n">
        <v>200920</v>
      </c>
      <c r="D54" s="6" t="n">
        <v>381131</v>
      </c>
    </row>
    <row r="55">
      <c r="A55" s="4" t="inlineStr">
        <is>
          <t>Options issued in satisfaction of accrued issuable equity</t>
        </is>
      </c>
      <c r="C55" s="6" t="n">
        <v>16004</v>
      </c>
      <c r="D55" s="4" t="inlineStr">
        <is>
          <t xml:space="preserve"> </t>
        </is>
      </c>
    </row>
    <row r="56">
      <c r="A56" s="4" t="inlineStr">
        <is>
          <t>Net assets (excluding cash) acquired in the acquisition of BlueLA Carsharing, LLC</t>
        </is>
      </c>
      <c r="C56" s="6" t="n">
        <v>84482</v>
      </c>
      <c r="D56" s="4" t="inlineStr">
        <is>
          <t xml:space="preserve"> </t>
        </is>
      </c>
    </row>
    <row r="57">
      <c r="A57" s="4" t="inlineStr">
        <is>
          <t>Right of use assets obtained in exchange for lease liabilities</t>
        </is>
      </c>
      <c r="C57" s="6" t="n">
        <v>597812</v>
      </c>
      <c r="D57" s="4" t="inlineStr">
        <is>
          <t xml:space="preserve"> </t>
        </is>
      </c>
    </row>
    <row r="58">
      <c r="A58" s="4" t="inlineStr">
        <is>
          <t>Accrued interest converted to notes payable</t>
        </is>
      </c>
      <c r="C58" s="6" t="n">
        <v>5030</v>
      </c>
      <c r="D58" s="4" t="inlineStr">
        <is>
          <t xml:space="preserve"> </t>
        </is>
      </c>
    </row>
    <row r="59">
      <c r="A59" s="4" t="inlineStr">
        <is>
          <t>Common stock issued as purchase consideration for the acquisition of U-Go Stations,Inc.</t>
        </is>
      </c>
      <c r="C59" s="6" t="n">
        <v>1218766</v>
      </c>
      <c r="D59" s="4" t="inlineStr">
        <is>
          <t xml:space="preserve"> </t>
        </is>
      </c>
    </row>
    <row r="60">
      <c r="A60" s="4" t="inlineStr">
        <is>
          <t>Net assets (excluding cash) acquired in the acquisition of U-Go Stations, Inc.</t>
        </is>
      </c>
      <c r="C60" s="6" t="n">
        <v>1215767</v>
      </c>
      <c r="D60" s="4" t="inlineStr">
        <is>
          <t xml:space="preserve"> </t>
        </is>
      </c>
    </row>
    <row r="61">
      <c r="A61" s="4" t="inlineStr">
        <is>
          <t>Return and retirement of common stock</t>
        </is>
      </c>
      <c r="C61" s="4" t="inlineStr">
        <is>
          <t xml:space="preserve"> </t>
        </is>
      </c>
      <c r="D61" s="6" t="n">
        <v>-8</v>
      </c>
    </row>
    <row r="62">
      <c r="A62" s="4" t="inlineStr">
        <is>
          <t>Transfer of inventory to property and equipment</t>
        </is>
      </c>
      <c r="C62" s="6" t="n">
        <v>-1980188</v>
      </c>
      <c r="D62" s="6" t="n">
        <v>-663624</v>
      </c>
    </row>
    <row r="63">
      <c r="A63" s="4" t="inlineStr">
        <is>
          <t>Change in fair value of marketable securities</t>
        </is>
      </c>
      <c r="C63" s="4" t="inlineStr">
        <is>
          <t xml:space="preserve"> </t>
        </is>
      </c>
      <c r="D63" s="5" t="n">
        <v>183173</v>
      </c>
    </row>
    <row r="64"/>
    <row r="65">
      <c r="A65" s="4" t="inlineStr">
        <is>
          <t>[1]</t>
        </is>
      </c>
      <c r="B65" s="4" t="inlineStr">
        <is>
          <t>Includes gross proceeds of $19,999,984, less issuance costs of $824,438 deducted directly from the offering proceeds.</t>
        </is>
      </c>
    </row>
  </sheetData>
  <mergeCells count="4">
    <mergeCell ref="A1:B2"/>
    <mergeCell ref="C1:D1"/>
    <mergeCell ref="A64:C64"/>
    <mergeCell ref="B65:C6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80" customWidth="1" min="12" max="12"/>
    <col width="80" customWidth="1" min="13" max="13"/>
    <col width="14" customWidth="1" min="14" max="14"/>
    <col width="14" customWidth="1" min="15" max="15"/>
    <col width="14" customWidth="1" min="16" max="16"/>
    <col width="14" customWidth="1" min="17" max="17"/>
  </cols>
  <sheetData>
    <row r="1">
      <c r="A1" s="1" t="inlineStr">
        <is>
          <t>Commitments and Contingencies (Details Narrative) - USD ($)</t>
        </is>
      </c>
      <c r="B1" s="2" t="inlineStr">
        <is>
          <t>Dec. 22, 2020</t>
        </is>
      </c>
      <c r="C1" s="2" t="inlineStr">
        <is>
          <t>Oct. 09, 2020</t>
        </is>
      </c>
      <c r="D1" s="2" t="inlineStr">
        <is>
          <t>Jul. 20, 2020</t>
        </is>
      </c>
      <c r="E1" s="2" t="inlineStr">
        <is>
          <t>Mar. 26, 2020</t>
        </is>
      </c>
      <c r="F1" s="2" t="inlineStr">
        <is>
          <t>Jan. 20, 2020</t>
        </is>
      </c>
      <c r="G1" s="2" t="inlineStr">
        <is>
          <t>Jan. 09, 2020</t>
        </is>
      </c>
      <c r="H1" s="2" t="inlineStr">
        <is>
          <t>Dec. 31, 2018</t>
        </is>
      </c>
      <c r="I1" s="2" t="inlineStr">
        <is>
          <t>Mar. 26, 2018</t>
        </is>
      </c>
      <c r="J1" s="2" t="inlineStr">
        <is>
          <t>Mar. 11, 2016</t>
        </is>
      </c>
      <c r="K1" s="2" t="inlineStr">
        <is>
          <t>Mar. 29, 2012</t>
        </is>
      </c>
      <c r="L1" s="2" t="inlineStr">
        <is>
          <t>Apr. 30, 2020</t>
        </is>
      </c>
      <c r="M1" s="2" t="inlineStr">
        <is>
          <t>Feb. 29, 2020</t>
        </is>
      </c>
      <c r="N1" s="2" t="inlineStr">
        <is>
          <t>Jul. 31, 2017</t>
        </is>
      </c>
      <c r="O1" s="2" t="inlineStr">
        <is>
          <t>Dec. 31, 2020</t>
        </is>
      </c>
      <c r="P1" s="2" t="inlineStr">
        <is>
          <t>Dec. 31, 2019</t>
        </is>
      </c>
      <c r="Q1" s="2" t="inlineStr">
        <is>
          <t>Jan. 31, 2021</t>
        </is>
      </c>
    </row>
    <row r="2">
      <c r="A2" s="4" t="inlineStr">
        <is>
          <t>Settlement amount</t>
        </is>
      </c>
      <c r="D2" s="5" t="n">
        <v>48000</v>
      </c>
    </row>
    <row r="3">
      <c r="A3" s="4" t="inlineStr">
        <is>
          <t>Damages sought value</t>
        </is>
      </c>
      <c r="O3" s="5" t="n">
        <v>400000</v>
      </c>
    </row>
    <row r="4">
      <c r="A4" s="4" t="inlineStr">
        <is>
          <t>Gain (loss) on settlement of debt</t>
        </is>
      </c>
      <c r="O4" s="4" t="inlineStr">
        <is>
          <t xml:space="preserve"> </t>
        </is>
      </c>
      <c r="P4" s="5" t="n">
        <v>310000</v>
      </c>
    </row>
    <row r="5">
      <c r="A5" s="4" t="inlineStr">
        <is>
          <t>Repair deployed chargers</t>
        </is>
      </c>
      <c r="O5" s="6" t="n">
        <v>70000</v>
      </c>
    </row>
    <row r="6">
      <c r="A6" s="4" t="inlineStr">
        <is>
          <t>2018 Incentive Compensation Plan [Member]</t>
        </is>
      </c>
    </row>
    <row r="7">
      <c r="A7" s="4" t="inlineStr">
        <is>
          <t>Stock option expiration, description</t>
        </is>
      </c>
      <c r="G7" s="4" t="inlineStr">
        <is>
          <t>The stock options will have an exercise price equal to the closing market price of our common stock immediately prior to the issuance date, expire five years after the issuance date</t>
        </is>
      </c>
    </row>
    <row r="8">
      <c r="A8" s="4" t="inlineStr">
        <is>
          <t>James Cristodoulou [Member]</t>
        </is>
      </c>
    </row>
    <row r="9">
      <c r="A9" s="4" t="inlineStr">
        <is>
          <t>Settlement amount</t>
        </is>
      </c>
      <c r="C9" s="5" t="n">
        <v>400000</v>
      </c>
    </row>
    <row r="10">
      <c r="A10" s="4" t="inlineStr">
        <is>
          <t>James Cristodoulou [Member] | Compensation [Member]</t>
        </is>
      </c>
    </row>
    <row r="11">
      <c r="A11" s="4" t="inlineStr">
        <is>
          <t>Settlement amount</t>
        </is>
      </c>
      <c r="C11" s="5" t="n">
        <v>125000</v>
      </c>
    </row>
    <row r="12">
      <c r="A12" s="4" t="inlineStr">
        <is>
          <t>James Cristodoulou [Member] | Minimum [Member]</t>
        </is>
      </c>
    </row>
    <row r="13">
      <c r="A13" s="4" t="inlineStr">
        <is>
          <t>Damages sought value</t>
        </is>
      </c>
      <c r="E13" s="5" t="n">
        <v>1000000</v>
      </c>
    </row>
    <row r="14">
      <c r="A14" s="4" t="inlineStr">
        <is>
          <t>Employee [Member]</t>
        </is>
      </c>
    </row>
    <row r="15">
      <c r="A15" s="4" t="inlineStr">
        <is>
          <t>Number of vested options to purchase shares of common stock</t>
        </is>
      </c>
      <c r="F15" s="6" t="n">
        <v>140000</v>
      </c>
    </row>
    <row r="16">
      <c r="A16" s="4" t="inlineStr">
        <is>
          <t>Exercise price, per share</t>
        </is>
      </c>
      <c r="F16" s="8" t="n">
        <v>2.05</v>
      </c>
    </row>
    <row r="17">
      <c r="A17" s="4" t="inlineStr">
        <is>
          <t>Fair value of options vested</t>
        </is>
      </c>
      <c r="O17" s="5" t="n">
        <v>252309</v>
      </c>
    </row>
    <row r="18">
      <c r="A18" s="4" t="inlineStr">
        <is>
          <t>Mr. Brendan S. Jones [Member] | Maximum [Member]</t>
        </is>
      </c>
    </row>
    <row r="19">
      <c r="A19" s="4" t="inlineStr">
        <is>
          <t>Relocation assistance amount</t>
        </is>
      </c>
      <c r="L19" s="5" t="n">
        <v>35000</v>
      </c>
    </row>
    <row r="20">
      <c r="A20" s="4" t="inlineStr">
        <is>
          <t>Car allowance per month</t>
        </is>
      </c>
      <c r="L20" s="5" t="n">
        <v>1000</v>
      </c>
    </row>
    <row r="21">
      <c r="A21" s="4" t="inlineStr">
        <is>
          <t>Zwick and Banyai PLLC and Jack Zwick [Member]</t>
        </is>
      </c>
    </row>
    <row r="22">
      <c r="A22" s="4" t="inlineStr">
        <is>
          <t>Aggregate amount for services rendered</t>
        </is>
      </c>
      <c r="N22" s="5" t="n">
        <v>53069</v>
      </c>
    </row>
    <row r="23">
      <c r="A23" s="4" t="inlineStr">
        <is>
          <t>JMJ Financial [Member]</t>
        </is>
      </c>
    </row>
    <row r="24">
      <c r="A24" s="4" t="inlineStr">
        <is>
          <t>Loss contingency, damages sought</t>
        </is>
      </c>
      <c r="B24" s="4" t="inlineStr">
        <is>
          <t>On December 22, 2020, JMJ Financial v. Blink Charging Co. was filed in the United States District Court for the Southern District of New York, seeking to pursue claims for alleged breach of contract and conversion (the "JMJ Lawsuit"). The complaint alleges that JMJ Financial purchased warrants to acquire 147,057 shares of Blink common stock on or about April 9, 2018, which permitted a cashless exercise, and that on November 23, 2020, JMJ Financial delivered a notice of warrant exercise to Blink and that the Company failed to deliver the shares.</t>
        </is>
      </c>
    </row>
    <row r="25">
      <c r="A25" s="4" t="inlineStr">
        <is>
          <t>Number of warrant to purchase shares of common stock</t>
        </is>
      </c>
      <c r="B25" s="6" t="n">
        <v>147057</v>
      </c>
    </row>
    <row r="26">
      <c r="A26" s="4" t="inlineStr">
        <is>
          <t>JMJ Financial [Member] | Subsequent Event [Member]</t>
        </is>
      </c>
    </row>
    <row r="27">
      <c r="A27" s="4" t="inlineStr">
        <is>
          <t>Shares issued for settlement</t>
        </is>
      </c>
      <c r="Q27" s="6" t="n">
        <v>66000</v>
      </c>
    </row>
    <row r="28">
      <c r="A28" s="4" t="inlineStr">
        <is>
          <t>JMJ Financial [Member] | Minimum [Member]</t>
        </is>
      </c>
    </row>
    <row r="29">
      <c r="A29" s="4" t="inlineStr">
        <is>
          <t>Damages sought value</t>
        </is>
      </c>
      <c r="B29" s="5" t="n">
        <v>4200000</v>
      </c>
    </row>
    <row r="30">
      <c r="A30" s="4" t="inlineStr">
        <is>
          <t>350 Green LLC [Member]</t>
        </is>
      </c>
    </row>
    <row r="31">
      <c r="A31" s="4" t="inlineStr">
        <is>
          <t>Payments for installment debt</t>
        </is>
      </c>
      <c r="I31" s="5" t="n">
        <v>25000</v>
      </c>
    </row>
    <row r="32">
      <c r="A32" s="4" t="inlineStr">
        <is>
          <t>Number of shares repurchased</t>
        </is>
      </c>
      <c r="I32" s="6" t="n">
        <v>8065</v>
      </c>
    </row>
    <row r="33">
      <c r="A33" s="4" t="inlineStr">
        <is>
          <t>Gain (loss) on settlement of debt</t>
        </is>
      </c>
      <c r="I33" s="5" t="n">
        <v>285000</v>
      </c>
    </row>
    <row r="34">
      <c r="A34" s="4" t="inlineStr">
        <is>
          <t>350 Green LLC [Member] | Within 60 Days [Member]</t>
        </is>
      </c>
    </row>
    <row r="35">
      <c r="A35" s="4" t="inlineStr">
        <is>
          <t>Payments for installment debt</t>
        </is>
      </c>
      <c r="I35" s="6" t="n">
        <v>50000</v>
      </c>
    </row>
    <row r="36">
      <c r="A36" s="4" t="inlineStr">
        <is>
          <t>350 Green LLC [Member] | 60 Days Thereafter [Member]</t>
        </is>
      </c>
    </row>
    <row r="37">
      <c r="A37" s="4" t="inlineStr">
        <is>
          <t>Payments for installment debt</t>
        </is>
      </c>
      <c r="I37" s="5" t="n">
        <v>360000</v>
      </c>
    </row>
    <row r="38">
      <c r="A38" s="4" t="inlineStr">
        <is>
          <t>Patent License Agreement [Member]</t>
        </is>
      </c>
    </row>
    <row r="39">
      <c r="A39" s="4" t="inlineStr">
        <is>
          <t>Royalty percentage</t>
        </is>
      </c>
      <c r="K39" s="4" t="inlineStr">
        <is>
          <t>10.00%</t>
        </is>
      </c>
    </row>
    <row r="40">
      <c r="A40" s="4" t="inlineStr">
        <is>
          <t>Patent License Agreement [Member] | Licensee [Member]</t>
        </is>
      </c>
    </row>
    <row r="41">
      <c r="A41" s="4" t="inlineStr">
        <is>
          <t>Registration and legal fees</t>
        </is>
      </c>
      <c r="J41" s="5" t="n">
        <v>8525</v>
      </c>
    </row>
    <row r="42">
      <c r="A42" s="4" t="inlineStr">
        <is>
          <t>Settlement Agreement [Member] | 350 Green LLC [Member]</t>
        </is>
      </c>
    </row>
    <row r="43">
      <c r="A43" s="4" t="inlineStr">
        <is>
          <t>Payments for installment debt</t>
        </is>
      </c>
      <c r="H43" s="5" t="n">
        <v>50000</v>
      </c>
    </row>
    <row r="44">
      <c r="A44" s="4" t="inlineStr">
        <is>
          <t>Number of shares repurchased</t>
        </is>
      </c>
      <c r="H44" s="6" t="n">
        <v>8064</v>
      </c>
    </row>
    <row r="45">
      <c r="A45" s="4" t="inlineStr">
        <is>
          <t>Gain (loss) on settlement of debt</t>
        </is>
      </c>
      <c r="P45" s="5" t="n">
        <v>310000</v>
      </c>
    </row>
    <row r="46">
      <c r="A46" s="4" t="inlineStr">
        <is>
          <t>Note outstanding balance</t>
        </is>
      </c>
      <c r="H46" s="5" t="n">
        <v>360000</v>
      </c>
    </row>
    <row r="47">
      <c r="A47" s="4" t="inlineStr">
        <is>
          <t>Debt exchange amount</t>
        </is>
      </c>
      <c r="H47" s="5" t="n">
        <v>50000</v>
      </c>
    </row>
    <row r="48">
      <c r="A48" s="4" t="inlineStr">
        <is>
          <t>Donald Engel Employment Agreement [Member]</t>
        </is>
      </c>
    </row>
    <row r="49">
      <c r="A49" s="4" t="inlineStr">
        <is>
          <t>Agreement term</t>
        </is>
      </c>
      <c r="G49" s="4" t="inlineStr">
        <is>
          <t>The employment agreement with Mr. Engel extends for a term expiring on January 9, 2021, subject to automatic renewal for two additional one-year periods if not otherwise previously terminated by either party.</t>
        </is>
      </c>
    </row>
    <row r="50">
      <c r="A50" s="4" t="inlineStr">
        <is>
          <t>Donald Engel Employment Agreement [Member] | Mr. Engel [Member]</t>
        </is>
      </c>
    </row>
    <row r="51">
      <c r="A51" s="4" t="inlineStr">
        <is>
          <t>Base salary</t>
        </is>
      </c>
      <c r="G51" s="5" t="n">
        <v>175000</v>
      </c>
    </row>
    <row r="52">
      <c r="A52" s="4" t="inlineStr">
        <is>
          <t>Number of stock options to purchase of common stock</t>
        </is>
      </c>
      <c r="G52" s="6" t="n">
        <v>700000</v>
      </c>
    </row>
    <row r="53">
      <c r="A53" s="4" t="inlineStr">
        <is>
          <t>Increments of stock options</t>
        </is>
      </c>
      <c r="G53" s="6" t="n">
        <v>140000</v>
      </c>
    </row>
    <row r="54">
      <c r="A54" s="4" t="inlineStr">
        <is>
          <t>Employment Agreement [Member]</t>
        </is>
      </c>
    </row>
    <row r="55">
      <c r="A55" s="4" t="inlineStr">
        <is>
          <t>Agreement term</t>
        </is>
      </c>
      <c r="M55" s="4" t="inlineStr">
        <is>
          <t xml:space="preserve">The Offer Letter extends for a term expiring on February 10, 2022 and is automatically renewable for an additional one-year period. </t>
        </is>
      </c>
    </row>
    <row r="56">
      <c r="A56" s="4" t="inlineStr">
        <is>
          <t>Employment Agreement [Member] | Michael P. Rama [Member]</t>
        </is>
      </c>
    </row>
    <row r="57">
      <c r="A57" s="4" t="inlineStr">
        <is>
          <t>Agreement term</t>
        </is>
      </c>
      <c r="M57" s="4" t="inlineStr">
        <is>
          <t>If Mr. Rama's employment is terminated by the Company other than for Cause (which includes willful material misconduct and willful failure to materially perform his responsibilities to the Company), he is entitled to receive severance equal to up to 12 months of his base salary. If there is a buy-out or a "change of control," Mr. Rama will also be entitled to obtain his base salary for a period of 12 months as a severance payment. Mr. Rama is entitled to vacation and other employee benefits in accordance with the Company's policies.</t>
        </is>
      </c>
    </row>
    <row r="58">
      <c r="A58" s="4" t="inlineStr">
        <is>
          <t>Base salary</t>
        </is>
      </c>
      <c r="M58" s="5" t="n">
        <v>300000</v>
      </c>
    </row>
    <row r="59">
      <c r="A59" s="4" t="inlineStr">
        <is>
          <t>Cash bonus, percentage</t>
        </is>
      </c>
      <c r="M59" s="4" t="inlineStr">
        <is>
          <t>25.00%</t>
        </is>
      </c>
    </row>
    <row r="60">
      <c r="A60" s="4" t="inlineStr">
        <is>
          <t>Cash signing bonus</t>
        </is>
      </c>
      <c r="M60" s="5" t="n">
        <v>50000</v>
      </c>
    </row>
    <row r="61">
      <c r="A61" s="4" t="inlineStr">
        <is>
          <t>Employment Agreement [Member] | Michael P. Rama [Member] | 2018 Incentive Compensation Plan [Member]</t>
        </is>
      </c>
    </row>
    <row r="62">
      <c r="A62" s="4" t="inlineStr">
        <is>
          <t>Cash bonus, percentage</t>
        </is>
      </c>
      <c r="M62" s="4" t="inlineStr">
        <is>
          <t>50.00%</t>
        </is>
      </c>
    </row>
    <row r="63">
      <c r="A63" s="4" t="inlineStr">
        <is>
          <t>Employment Agreement [Member] | Mr. Brendan S. Jones [Member]</t>
        </is>
      </c>
    </row>
    <row r="64">
      <c r="A64" s="4" t="inlineStr">
        <is>
          <t>Agreement term</t>
        </is>
      </c>
      <c r="L64" s="4" t="inlineStr">
        <is>
          <t>The Company entered into an Employment Offer Letter, dated as of March 29, 2020, with Brendan S. Jones. Pursuant to the Offer Letter, Mr. Jones agreed to devote his full business efforts and time to the Company as its Chief Operating Officer. The Offer Letter extends for a two-year term expiring on April 20, 2022, and is automatically renewable for an additional one-year period unless the Company provides notice of non-renewable prior to the initial termination date.</t>
        </is>
      </c>
    </row>
    <row r="65">
      <c r="A65" s="4" t="inlineStr">
        <is>
          <t>Base salary</t>
        </is>
      </c>
      <c r="L65" s="5" t="n">
        <v>350000</v>
      </c>
    </row>
    <row r="66">
      <c r="A66" s="4" t="inlineStr">
        <is>
          <t>Cash bonus, percentage</t>
        </is>
      </c>
      <c r="L66" s="4" t="inlineStr">
        <is>
          <t>40.00%</t>
        </is>
      </c>
    </row>
    <row r="67">
      <c r="A67" s="4" t="inlineStr">
        <is>
          <t>Cash signing bonus</t>
        </is>
      </c>
      <c r="L67" s="5" t="n">
        <v>55000</v>
      </c>
    </row>
    <row r="68">
      <c r="A68" s="4" t="inlineStr">
        <is>
          <t>Employment Agreement [Member] | Mr. Brendan S. Jones [Member] | Common Stock [Member]</t>
        </is>
      </c>
    </row>
    <row r="69">
      <c r="A69" s="4" t="inlineStr">
        <is>
          <t>Cash signing bonus</t>
        </is>
      </c>
      <c r="L69" s="5" t="n">
        <v>7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21" customWidth="1" min="3" max="3"/>
    <col width="37" customWidth="1" min="4" max="4"/>
    <col width="30" customWidth="1" min="5" max="5"/>
    <col width="21" customWidth="1" min="6" max="6"/>
    <col width="21" customWidth="1" min="7" max="7"/>
  </cols>
  <sheetData>
    <row r="1">
      <c r="A1" s="1" t="inlineStr">
        <is>
          <t>Subsequent Events (Details)</t>
        </is>
      </c>
      <c r="C1" s="2" t="inlineStr">
        <is>
          <t>Feb. 08, 2021USD ($)</t>
        </is>
      </c>
      <c r="D1" s="2" t="inlineStr">
        <is>
          <t>Jan. 31, 2021USD ($)$ / sharesshares</t>
        </is>
      </c>
      <c r="E1" s="2" t="inlineStr">
        <is>
          <t>Jan. 22, 2021USD ($)ft²shares</t>
        </is>
      </c>
      <c r="F1" s="2" t="inlineStr">
        <is>
          <t>Dec. 31, 2020USD ($)</t>
        </is>
      </c>
      <c r="G1" s="2" t="inlineStr">
        <is>
          <t>Dec. 31, 2019USD ($)</t>
        </is>
      </c>
    </row>
    <row r="2">
      <c r="A2" s="4" t="inlineStr">
        <is>
          <t>Net proceeds from public offering</t>
        </is>
      </c>
      <c r="B2" s="4" t="inlineStr">
        <is>
          <t>[1]</t>
        </is>
      </c>
      <c r="F2" s="5" t="n">
        <v>19175546</v>
      </c>
      <c r="G2" s="4" t="inlineStr">
        <is>
          <t xml:space="preserve"> </t>
        </is>
      </c>
    </row>
    <row r="3">
      <c r="A3" s="4" t="inlineStr">
        <is>
          <t>Revenue grant awarded value</t>
        </is>
      </c>
      <c r="F3" s="5" t="n">
        <v>6230231</v>
      </c>
      <c r="G3" s="5" t="n">
        <v>2759190</v>
      </c>
    </row>
    <row r="4">
      <c r="A4" s="4" t="inlineStr">
        <is>
          <t>Subsequent Event [Member]</t>
        </is>
      </c>
    </row>
    <row r="5">
      <c r="A5" s="4" t="inlineStr">
        <is>
          <t>Area of land | ft²</t>
        </is>
      </c>
      <c r="E5" s="6" t="n">
        <v>10000</v>
      </c>
    </row>
    <row r="6">
      <c r="A6" s="4" t="inlineStr">
        <is>
          <t>Share issued to purchase of office, value</t>
        </is>
      </c>
      <c r="E6" s="5" t="n">
        <v>600000</v>
      </c>
    </row>
    <row r="7">
      <c r="A7" s="4" t="inlineStr">
        <is>
          <t>Shares issued to purchase of office | shares</t>
        </is>
      </c>
      <c r="E7" s="6" t="n">
        <v>13123</v>
      </c>
    </row>
    <row r="8">
      <c r="A8" s="4" t="inlineStr">
        <is>
          <t>Cash payment ot purchase of office</t>
        </is>
      </c>
      <c r="E8" s="5" t="n">
        <v>3400000</v>
      </c>
    </row>
    <row r="9">
      <c r="A9" s="4" t="inlineStr">
        <is>
          <t>Subsequent Event [Member] | Vermont [Member]</t>
        </is>
      </c>
    </row>
    <row r="10">
      <c r="A10" s="4" t="inlineStr">
        <is>
          <t>Revenue grant awarded value</t>
        </is>
      </c>
      <c r="C10" s="5" t="n">
        <v>1700000</v>
      </c>
    </row>
    <row r="11">
      <c r="A11" s="4" t="inlineStr">
        <is>
          <t>Subsequent Event [Member] | Public Offering [Member]</t>
        </is>
      </c>
    </row>
    <row r="12">
      <c r="A12" s="4" t="inlineStr">
        <is>
          <t>New issuance of shares to public | shares</t>
        </is>
      </c>
      <c r="D12" s="6" t="n">
        <v>5660000</v>
      </c>
    </row>
    <row r="13">
      <c r="A13" s="4" t="inlineStr">
        <is>
          <t>Offering price per share | $ / shares</t>
        </is>
      </c>
      <c r="D13" s="5" t="n">
        <v>41</v>
      </c>
    </row>
    <row r="14">
      <c r="A14" s="4" t="inlineStr">
        <is>
          <t>Gross proceeds from public offering</t>
        </is>
      </c>
      <c r="D14" s="5" t="n">
        <v>232100000</v>
      </c>
    </row>
    <row r="15">
      <c r="A15" s="4" t="inlineStr">
        <is>
          <t>Net proceeds from public offering</t>
        </is>
      </c>
      <c r="D15" s="5" t="n">
        <v>221500000</v>
      </c>
    </row>
    <row r="16">
      <c r="A16" s="4" t="inlineStr">
        <is>
          <t>Subsequent Event [Member] | Public Offering [Member] | Chief Executive Officer [Member]</t>
        </is>
      </c>
    </row>
    <row r="17">
      <c r="A17" s="4" t="inlineStr">
        <is>
          <t>New issuance of shares to public | shares</t>
        </is>
      </c>
      <c r="D17" s="6" t="n">
        <v>550000</v>
      </c>
    </row>
    <row r="18"/>
    <row r="19">
      <c r="A19" s="4" t="inlineStr">
        <is>
          <t>[1]</t>
        </is>
      </c>
      <c r="B19" s="4" t="inlineStr">
        <is>
          <t>Includes gross proceeds of $19,999,984, less issuance costs of $824,438 deducted directly from the offering proceeds.</t>
        </is>
      </c>
    </row>
  </sheetData>
  <mergeCells count="3">
    <mergeCell ref="A1:B1"/>
    <mergeCell ref="A18:F18"/>
    <mergeCell ref="B19:F1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12 Months Ended</t>
        </is>
      </c>
    </row>
    <row r="2">
      <c r="B2" s="2" t="inlineStr">
        <is>
          <t>Dec. 31, 2020USD ($)</t>
        </is>
      </c>
    </row>
    <row r="3">
      <c r="A3" s="3" t="inlineStr">
        <is>
          <t>Statement of Cash Flows [Abstract]</t>
        </is>
      </c>
    </row>
    <row r="4">
      <c r="A4" s="4" t="inlineStr">
        <is>
          <t>Proceeds from public offering, gross</t>
        </is>
      </c>
      <c r="B4" s="5" t="n">
        <v>19999984</v>
      </c>
    </row>
    <row r="5">
      <c r="A5" s="4" t="inlineStr">
        <is>
          <t>Issuance costs</t>
        </is>
      </c>
      <c r="B5" s="5" t="n">
        <v>81943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29:14Z</dcterms:created>
  <dcterms:modified xmlns:dcterms="http://purl.org/dc/terms/" xmlns:xsi="http://www.w3.org/2001/XMLSchema-instance" xsi:type="dcterms:W3CDTF">2021-03-31T17:29:14Z</dcterms:modified>
</cp:coreProperties>
</file>